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Interim Financial Statements" sheetId="7" state="visible" r:id="rId7"/>
    <sheet xmlns:r="http://schemas.openxmlformats.org/officeDocument/2006/relationships" name="Acquisition, Redevelopments, an" sheetId="8" state="visible" r:id="rId8"/>
    <sheet xmlns:r="http://schemas.openxmlformats.org/officeDocument/2006/relationships" name="Income Taxes" sheetId="9" state="visible" r:id="rId9"/>
    <sheet xmlns:r="http://schemas.openxmlformats.org/officeDocument/2006/relationships" name="Investments in Unconsolidated J" sheetId="10" state="visible" r:id="rId10"/>
    <sheet xmlns:r="http://schemas.openxmlformats.org/officeDocument/2006/relationships" name="Beneficial Interest in Debt and" sheetId="11" state="visible" r:id="rId11"/>
    <sheet xmlns:r="http://schemas.openxmlformats.org/officeDocument/2006/relationships" name="Noncontrolling Interests" sheetId="12" state="visible" r:id="rId12"/>
    <sheet xmlns:r="http://schemas.openxmlformats.org/officeDocument/2006/relationships" name="Derivative and Hedging Activiti"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Fair Value Disclosures" sheetId="17" state="visible" r:id="rId17"/>
    <sheet xmlns:r="http://schemas.openxmlformats.org/officeDocument/2006/relationships" name="Accumulated Other Comprehensive" sheetId="18" state="visible" r:id="rId18"/>
    <sheet xmlns:r="http://schemas.openxmlformats.org/officeDocument/2006/relationships" name="Cash Flow Disclosures and Non-C" sheetId="19" state="visible" r:id="rId19"/>
    <sheet xmlns:r="http://schemas.openxmlformats.org/officeDocument/2006/relationships" name="New Accounting Pronouncements" sheetId="20" state="visible" r:id="rId20"/>
    <sheet xmlns:r="http://schemas.openxmlformats.org/officeDocument/2006/relationships" name="Income Taxes (Tables)" sheetId="21" state="visible" r:id="rId21"/>
    <sheet xmlns:r="http://schemas.openxmlformats.org/officeDocument/2006/relationships" name="Investments in Unconsolidated22" sheetId="22" state="visible" r:id="rId22"/>
    <sheet xmlns:r="http://schemas.openxmlformats.org/officeDocument/2006/relationships" name="Beneficial Interest in Debt a23" sheetId="23" state="visible" r:id="rId23"/>
    <sheet xmlns:r="http://schemas.openxmlformats.org/officeDocument/2006/relationships" name="Noncontrolling Interests (Table" sheetId="24" state="visible" r:id="rId24"/>
    <sheet xmlns:r="http://schemas.openxmlformats.org/officeDocument/2006/relationships" name="Derivative and Hedging Activi25"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Fair Value Disclosures (Tables)" sheetId="28" state="visible" r:id="rId28"/>
    <sheet xmlns:r="http://schemas.openxmlformats.org/officeDocument/2006/relationships" name="Accumulated Other Comprehensi29" sheetId="29" state="visible" r:id="rId29"/>
    <sheet xmlns:r="http://schemas.openxmlformats.org/officeDocument/2006/relationships" name="Interim Financial Statements (D" sheetId="30" state="visible" r:id="rId30"/>
    <sheet xmlns:r="http://schemas.openxmlformats.org/officeDocument/2006/relationships" name="Interim Financial Statements (O" sheetId="31" state="visible" r:id="rId31"/>
    <sheet xmlns:r="http://schemas.openxmlformats.org/officeDocument/2006/relationships" name="Acquisition, Redevelopments, 32" sheetId="32" state="visible" r:id="rId32"/>
    <sheet xmlns:r="http://schemas.openxmlformats.org/officeDocument/2006/relationships" name="Income Taxes (Details)" sheetId="33" state="visible" r:id="rId33"/>
    <sheet xmlns:r="http://schemas.openxmlformats.org/officeDocument/2006/relationships" name="Investments in Unconsolidated34" sheetId="34" state="visible" r:id="rId34"/>
    <sheet xmlns:r="http://schemas.openxmlformats.org/officeDocument/2006/relationships" name="Investments in Unconsolidated35" sheetId="35" state="visible" r:id="rId35"/>
    <sheet xmlns:r="http://schemas.openxmlformats.org/officeDocument/2006/relationships" name="Investments in Unconsolidated36" sheetId="36" state="visible" r:id="rId36"/>
    <sheet xmlns:r="http://schemas.openxmlformats.org/officeDocument/2006/relationships" name="Beneficial Interest in Debt a37" sheetId="37" state="visible" r:id="rId37"/>
    <sheet xmlns:r="http://schemas.openxmlformats.org/officeDocument/2006/relationships" name="Beneficial Interest in Debt a38" sheetId="38" state="visible" r:id="rId38"/>
    <sheet xmlns:r="http://schemas.openxmlformats.org/officeDocument/2006/relationships" name="Beneficial Interest in Debt a39" sheetId="39" state="visible" r:id="rId39"/>
    <sheet xmlns:r="http://schemas.openxmlformats.org/officeDocument/2006/relationships" name="Noncontrolling Interests (Detai" sheetId="40" state="visible" r:id="rId40"/>
    <sheet xmlns:r="http://schemas.openxmlformats.org/officeDocument/2006/relationships" name="Derivative and Hedging Activi41" sheetId="41" state="visible" r:id="rId41"/>
    <sheet xmlns:r="http://schemas.openxmlformats.org/officeDocument/2006/relationships" name="Derivative and Hedging Activi42" sheetId="42" state="visible" r:id="rId42"/>
    <sheet xmlns:r="http://schemas.openxmlformats.org/officeDocument/2006/relationships" name="Derivative and Hedging Activi43" sheetId="43" state="visible" r:id="rId43"/>
    <sheet xmlns:r="http://schemas.openxmlformats.org/officeDocument/2006/relationships" name="Share-Based Compensation (Detai" sheetId="44" state="visible" r:id="rId44"/>
    <sheet xmlns:r="http://schemas.openxmlformats.org/officeDocument/2006/relationships" name="Commitments and Contingencies (" sheetId="45" state="visible" r:id="rId45"/>
    <sheet xmlns:r="http://schemas.openxmlformats.org/officeDocument/2006/relationships" name="Earnings Per Share (Details)" sheetId="46" state="visible" r:id="rId46"/>
    <sheet xmlns:r="http://schemas.openxmlformats.org/officeDocument/2006/relationships" name="Fair Value Disclosures (Fair Va" sheetId="47" state="visible" r:id="rId47"/>
    <sheet xmlns:r="http://schemas.openxmlformats.org/officeDocument/2006/relationships" name="Fair Value Disclosures (Details" sheetId="48" state="visible" r:id="rId48"/>
    <sheet xmlns:r="http://schemas.openxmlformats.org/officeDocument/2006/relationships" name="Fair Value Disclosures (Estimat" sheetId="49" state="visible" r:id="rId49"/>
    <sheet xmlns:r="http://schemas.openxmlformats.org/officeDocument/2006/relationships" name="Accumulated Other Comprehensi50" sheetId="50" state="visible" r:id="rId50"/>
    <sheet xmlns:r="http://schemas.openxmlformats.org/officeDocument/2006/relationships" name="Cash Flow Disclosures and Non51" sheetId="51" state="visible" r:id="rId51"/>
    <sheet xmlns:r="http://schemas.openxmlformats.org/officeDocument/2006/relationships" name="New Accounting Pronouncements (" sheetId="52" state="visible" r:id="rId52"/>
  </sheets>
  <definedNames/>
  <calcPr calcId="124519" fullCalcOnLoad="1"/>
</workbook>
</file>

<file path=xl/sharedStrings.xml><?xml version="1.0" encoding="utf-8"?>
<sst xmlns="http://schemas.openxmlformats.org/spreadsheetml/2006/main" uniqueCount="751">
  <si>
    <t>Document and Entity Information Document - shares</t>
  </si>
  <si>
    <t>6 Months Ended</t>
  </si>
  <si>
    <t>Jun. 30, 2017</t>
  </si>
  <si>
    <t>Jul. 27, 2017</t>
  </si>
  <si>
    <t>Entity Information [Line Items]</t>
  </si>
  <si>
    <t>Entity Registrant Name</t>
  </si>
  <si>
    <t>TAUBMAN CENTERS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BALANCE SHEET - USD ($)</t>
  </si>
  <si>
    <t>Dec. 31, 2016</t>
  </si>
  <si>
    <t>Assets:</t>
  </si>
  <si>
    <t>Properties</t>
  </si>
  <si>
    <t>Accumulated depreciation and amortization</t>
  </si>
  <si>
    <t>Real Estate Investment Property, Net</t>
  </si>
  <si>
    <t>Investment in Unconsolidated Joint Ventures (Notes 2 and 4)</t>
  </si>
  <si>
    <t>Cash and cash equivalents</t>
  </si>
  <si>
    <t>Restricted cash (Note 5)</t>
  </si>
  <si>
    <t>Accounts and notes receivable, less allowance for doubtful accounts of $8,513 and $4,311 in 2017 and 2016</t>
  </si>
  <si>
    <t>Accounts receivable from related parties</t>
  </si>
  <si>
    <t>Deferred charges and other assets</t>
  </si>
  <si>
    <t>Total Assets</t>
  </si>
  <si>
    <t>Liabilities:</t>
  </si>
  <si>
    <t>Notes payable, net (Note 5)</t>
  </si>
  <si>
    <t>Accounts payable and accrued liabilities</t>
  </si>
  <si>
    <t>Distributions in excess of investments in and net income of Unconsolidated Joint Ventures (Note 4)</t>
  </si>
  <si>
    <t>Total Liabilities</t>
  </si>
  <si>
    <t>Commitments and contingencies (Notes 5, 6, 7, 8, and 9)</t>
  </si>
  <si>
    <t xml:space="preserve"> </t>
  </si>
  <si>
    <t>Redeemable Noncontrolling Interest, Equity, Carrying Amount [Abstract]</t>
  </si>
  <si>
    <t>Redeemable noncontrolling interest (Note 6)</t>
  </si>
  <si>
    <t>Equity (Deficit):</t>
  </si>
  <si>
    <t>Series B Non-Participating Convertible Preferred Stock, $0.001 par and liquidation value, 40,000,000 shares authorized, 24,942,655 and 25,029,059 shares issued and outstanding at June 30, 2017 and December 31, 2016</t>
  </si>
  <si>
    <t>Common Stock, $0.01 par value, 250,000,000 shares authorized, 60,706,101 and 60,430,613 shares issued and outstanding at June 30, 2017 and December 31, 2016</t>
  </si>
  <si>
    <t>Additional paid-in capital</t>
  </si>
  <si>
    <t>Accumulated other comprehensive income (loss) (Note 12)</t>
  </si>
  <si>
    <t>Dividends in excess of net income</t>
  </si>
  <si>
    <t>Stockholders' Equity Attributable to Parent</t>
  </si>
  <si>
    <t>Noncontrolling interests (Note 6)</t>
  </si>
  <si>
    <t>Stockholders' Equity, Including Portion Attributable to Noncontrolling Interest</t>
  </si>
  <si>
    <t>Total Liabilities and Equity</t>
  </si>
  <si>
    <t>CONSOLIDATED BALANCE SHEET (Parenthetical) - USD ($)</t>
  </si>
  <si>
    <t>Allowance for doubtful accounts</t>
  </si>
  <si>
    <t>Common stock, par value</t>
  </si>
  <si>
    <t>Common stock, shares authorized</t>
  </si>
  <si>
    <t>Common stock, shares issued</t>
  </si>
  <si>
    <t>Common stock, shares outstanding</t>
  </si>
  <si>
    <t>Series B Preferred Stock [Member]</t>
  </si>
  <si>
    <t>Preferred Stock, par value</t>
  </si>
  <si>
    <t>Preferred Stock, liquidation preference per share</t>
  </si>
  <si>
    <t>Preferred Stock, shares authorized</t>
  </si>
  <si>
    <t>Preferred Stock, shares issued</t>
  </si>
  <si>
    <t>Preferred Stock, shares outstanding</t>
  </si>
  <si>
    <t>Series J Preferred Stock [Member]</t>
  </si>
  <si>
    <t>Preferred Stock, liquidation preference</t>
  </si>
  <si>
    <t>Series K Preferred Stock [Member]</t>
  </si>
  <si>
    <t>CONSOLIDATED STATEMENT OF OPERATIONS AND COMPREHENSIVE INCOME - USD ($) $ in Thousands</t>
  </si>
  <si>
    <t>3 Months Ended</t>
  </si>
  <si>
    <t>Jun. 30, 2016</t>
  </si>
  <si>
    <t>Revenues:</t>
  </si>
  <si>
    <t>Minimum rents</t>
  </si>
  <si>
    <t>Percentage rents</t>
  </si>
  <si>
    <t>Expense recoveries</t>
  </si>
  <si>
    <t>Management, leasing, and development services (Note 2)</t>
  </si>
  <si>
    <t>Other</t>
  </si>
  <si>
    <t>Total Revenues</t>
  </si>
  <si>
    <t>Expenses:</t>
  </si>
  <si>
    <t>Maintenance, taxes, utilities, and promotion</t>
  </si>
  <si>
    <t>Other operating</t>
  </si>
  <si>
    <t>Management, leasing, and development services</t>
  </si>
  <si>
    <t>General and administrative</t>
  </si>
  <si>
    <t>Restructuring charge (Note 1)</t>
  </si>
  <si>
    <t>Costs associated with shareowner activism (Note 1)</t>
  </si>
  <si>
    <t>Interest expense</t>
  </si>
  <si>
    <t>Depreciation and amortization</t>
  </si>
  <si>
    <t>Operating Expenses</t>
  </si>
  <si>
    <t>Nonoperating income, net</t>
  </si>
  <si>
    <t>Income before income tax expense and equity in income of Unconsolidated Joint Ventures</t>
  </si>
  <si>
    <t>Income tax expense (Note 3)</t>
  </si>
  <si>
    <t>Equity in income of Unconsolidated Joint Ventures (Note 4)</t>
  </si>
  <si>
    <t>Net income</t>
  </si>
  <si>
    <t>Net income attributable to noncontrolling interests (Note 6)</t>
  </si>
  <si>
    <t>Net income attributable to Taubman Centers, Inc.</t>
  </si>
  <si>
    <t>Distributions to participating securities of TRG (Note 8)</t>
  </si>
  <si>
    <t>Preferred stock dividends</t>
  </si>
  <si>
    <t>Net income attributable to Taubman Centers, Inc. common shareowners</t>
  </si>
  <si>
    <t>Other comprehensive income (Note 12):</t>
  </si>
  <si>
    <t>Unrealized loss on interest rate instruments</t>
  </si>
  <si>
    <t>Fair value adjustment for marketable equity securities</t>
  </si>
  <si>
    <t>Cumulative translation adjustment</t>
  </si>
  <si>
    <t>Reclassification adjustment for amounts recognized in net income</t>
  </si>
  <si>
    <t>Other comprehensive income (loss)</t>
  </si>
  <si>
    <t>Comprehensive income</t>
  </si>
  <si>
    <t>Comprehensive income attributable to noncontrolling interests</t>
  </si>
  <si>
    <t>Comprehensive income attributable to Taubman Centers, Inc.</t>
  </si>
  <si>
    <t>Basic earnings per common share (Note 10)</t>
  </si>
  <si>
    <t>Diluted earnings per common share (Note 10)</t>
  </si>
  <si>
    <t>Cash dividends declared per common share</t>
  </si>
  <si>
    <t>Weighted average number of common shares outstanding – basic</t>
  </si>
  <si>
    <t>CONSOLIDATED STATEMENT OF CHANGES IN EQUITY - USD ($)</t>
  </si>
  <si>
    <t>Total</t>
  </si>
  <si>
    <t>Preferred Stock [Member]</t>
  </si>
  <si>
    <t>Common Stock [Member]</t>
  </si>
  <si>
    <t>Additional Paid-in Capital [Member]</t>
  </si>
  <si>
    <t>Accumulated Other Comprehensive Income (Loss) [Member]</t>
  </si>
  <si>
    <t>Accumulated Distributions in Excess of Net Income [Member]</t>
  </si>
  <si>
    <t>Noncontrolling Interest [Member]</t>
  </si>
  <si>
    <t>Former Taubman Asia Redeemable Noncontrolling Interest [Member]</t>
  </si>
  <si>
    <t>Balance at Dec. 31, 2015</t>
  </si>
  <si>
    <t>Balance (in shares) at Dec. 31, 2015</t>
  </si>
  <si>
    <t>Increase (Decrease) in Stockholders' Equity [Roll Forward]</t>
  </si>
  <si>
    <t>Issuance of stock pursuant to Continuing Offer (Notes 8 and 9)</t>
  </si>
  <si>
    <t>Issuance of stock pursuant to Continuing Offer (Notes 8 and 9), shares</t>
  </si>
  <si>
    <t>Share-based compensation under employee and director benefit plans (Note 8)</t>
  </si>
  <si>
    <t>Share-based compensation under employee and director benefit plans (Note 8), shares</t>
  </si>
  <si>
    <t>Former Taubman Asia President redeemable equity adjustment (Note 6)</t>
  </si>
  <si>
    <t>Adjustments of noncontrolling interests (Note 6)</t>
  </si>
  <si>
    <t>Dividends and distributions (excludes $7,150 of distributions attributable to redeemable noncontrolling interest) (Note 6)</t>
  </si>
  <si>
    <t>Distributions to noncontrolling interests</t>
  </si>
  <si>
    <t>Payments for Repurchase of Redeemable Noncontrolling Interest</t>
  </si>
  <si>
    <t>Net income (excludes net loss attributable to redeemable noncontrolling interest) (Note 6)</t>
  </si>
  <si>
    <t>Net Income (Loss) Attributable to Redeemable Noncontrolling Interest</t>
  </si>
  <si>
    <t>Unrealized loss on interest rate instruments and other</t>
  </si>
  <si>
    <t>Balance at Jun. 30, 2016</t>
  </si>
  <si>
    <t>Balance (in shares) at Jun. 30, 2016</t>
  </si>
  <si>
    <t>Balance at Dec. 31, 2016</t>
  </si>
  <si>
    <t>Balance (in shares) at Dec. 31, 2016</t>
  </si>
  <si>
    <t>Balance at Jun. 30, 2017</t>
  </si>
  <si>
    <t>Balance (in shares) at Jun. 30, 2017</t>
  </si>
  <si>
    <t>CONSOLIDATED STATEMENT OF CASH FLOWS - USD ($) $ in Thousands</t>
  </si>
  <si>
    <t>Cash Flows From Operating Activities:</t>
  </si>
  <si>
    <t>Adjustments to reconcile net income to net cash provided by operating activities:</t>
  </si>
  <si>
    <t>Provision for bad debts</t>
  </si>
  <si>
    <t>Gain on sale of peripheral land</t>
  </si>
  <si>
    <t>Increase (decrease) in cash attributable to changes in assets and liabilities:</t>
  </si>
  <si>
    <t>Receivables, restricted cash, deferred charges, and other assets</t>
  </si>
  <si>
    <t>Net Cash Provided By Operating Activities</t>
  </si>
  <si>
    <t>Cash Flows From Investing Activities:</t>
  </si>
  <si>
    <t>Additions to properties</t>
  </si>
  <si>
    <t>Proceeds from sale of peripheral land</t>
  </si>
  <si>
    <t>Cash provided to escrow or deposits related to center construction projects</t>
  </si>
  <si>
    <t>Funding development deposit (Note 2)</t>
  </si>
  <si>
    <t>Contributions to Unconsolidated Joint Ventures</t>
  </si>
  <si>
    <t>Contribution for acquisition of Country Club Plaza (Note 2)</t>
  </si>
  <si>
    <t>Distributions from Unconsolidated Joint Ventures in excess of income (Note 2)</t>
  </si>
  <si>
    <t>Net Cash Used In Investing Activities</t>
  </si>
  <si>
    <t>Cash Flows From Financing Activities:</t>
  </si>
  <si>
    <t>Proceeds from revolving lines of credit, net</t>
  </si>
  <si>
    <t>Debt proceeds</t>
  </si>
  <si>
    <t>Debt payments</t>
  </si>
  <si>
    <t>Debt issuance costs</t>
  </si>
  <si>
    <t>Issuance of common stock and/or TRG Units in connection with incentive plans</t>
  </si>
  <si>
    <t>Distributions to participating securities of TRG</t>
  </si>
  <si>
    <t>Proceeds from Partnership Contribution</t>
  </si>
  <si>
    <t>Cash dividends to preferred shareowners</t>
  </si>
  <si>
    <t>Cash dividends to common shareowners</t>
  </si>
  <si>
    <t>Net Cash (Used In) Provided By Financing Activities</t>
  </si>
  <si>
    <t>Net Increase (Decrease) In Cash and Cash Equivalents</t>
  </si>
  <si>
    <t>Cash and Cash Equivalents at Beginning of Period</t>
  </si>
  <si>
    <t>Cash and Cash Equivalents at End of Period</t>
  </si>
  <si>
    <t>Interim Financial Statements</t>
  </si>
  <si>
    <t>Notes to Financial Statements [Abstract]</t>
  </si>
  <si>
    <t>Interim Financial Statements General Taubman Centers, Inc. (the Company or TCO) is a Michigan corporation that operates as a self-administered and self-managed real estate investment trust (REIT). The Taubman Realty Group Limited Partnership (the Operating Partnership or TRG) is a majority-owned partnership subsidiary of TCO that owns direct or indirect interests in all of the Company’s real estate properties. In this report, the term “Company" refers to TCO, the Operating Partnership, and/or the Operating Partnership's subsidiaries as the context may require. The Company engages in the ownership, management, leasing, acquisition, disposition, development, and expansion of regional and super-regional retail shopping centers and interests therein. The Company’s owned portfolio as of June 30, 2017 included 24 urban and suburban shopping centers operating in 11 U.S. states, Puerto Rico, South Korea, and China. Taubman Properties Asia LLC and its subsidiaries (Taubman Asia), which is the platform for the Company’s operations and developments in China and South Korea, is headquartered in Hong Kong. The unaudited interim financial statements should be read in conjunction with the audited financial statements and related notes included in the Company's Annual Report on Form 10-K for the year ended December 31, 2016 .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 Dollar amounts presented in tables within the notes to the financial statements are stated in thousands, except share data or as otherwise noted. Consolidation The consolidated financial statements of the Company include all accounts of the Company, the Operating Partnership, and its consolidated subsidiaries, including The Taubman Company LLC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 determining the method of accounting for partially owned joint ventures, the Company evaluates the characteristics of associated entities and determines whether an entity is a variable interest entity (VIE), and, if so, determines whether the Company is the primary beneficiary by analyzing whether the Company has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The Company consolidates a VIE when it has determined that it is the primary beneficiary. All of the Company’s consolidated joint ventures, including the Operating Partnership, meet the definition and criteria as VIEs, as either the Company or an affiliate of the Company is the primary beneficiary of each VIE. The Company’s sole significant asset is its investment in the Operating Partnership and, consequently, substantially all of the Company’s consolidated assets and liabilities are assets and liabilities of the Operating Partnership. All of the Company’s debt (Note 5) is an obligation of the Operating Partnership or its consolidated subsidiaries. Note 5 also provides disclosure of guarantees provided by the Operating Partnership to certain consolidated joint ventures. Note 6 provides additional disclosures of the carrying balance of the noncontrolling interests in its consolidated joint ventures and other information, including a description of certain rights of the noncontrolling owners. Investments in entities not controlled but over which the Company may exercise significant influence (Unconsolidated Joint Ventures or UJVs) are accounted for under the equity method. The Company has evaluated its investments in the Unconsolidated Joint Ventures under guidance for determining whether an entity is a VIE and has concluded that the ventures are not VIEs. Accordingly, the Company accounts for its interests in these entities under general accounting standards for investments in real estate ventures (including guidance for determining effective control of a limited partnership or similar entity). The Company’s partners or other owners in these Unconsolidated Joint Ventures have substantive participating rights including approval rights over annual operating budgets, capital spending, financing, admission of new partners/members, or sale of the properties and the Company has concluded that the equity method of accounting is appropriate for these interests. Specifically, the Company’s 79% and 50.1% investments in Westfarms and International Plaza, respectively, are through general partnerships in which the other general partners have participating rights over annual operating budgets, capital spending, refinancing, or sale of the property. The Company provides its beneficial interest in certain financial information of its Unconsolidated Joint Ventures (Notes 4 and 5). This beneficial information is derived as the Company's ownership interest in the investee multiplied by the specific financial statement item being presented. Investors are cautioned that deriving the Company's beneficial interest in this manner may not accurately depict the legal and economic implications of holding a noncontrolling interest in the investee. Ownership In addition to common stock, there were three classes of preferred stock outstanding (Series B, J, and K) as of June 30, 2017 . Dividends on the 6.5% Series J Cumulative Redeemable Preferred Stock (Series J Preferred Stock) and the 6.25% Series K Cumulative Redeemable Preferred Stock (Series K Preferred Stock) are cumulative and are paid on the last business day of each calendar quarter. The Company owns corresponding Series J and Series K Preferred Equity interests in the Operating Partnership that entitle the Company to income and distributions (in the form of guaranteed payments) in amounts equal to the dividends payable on the Company’s Series J and Series K Preferred Stock. The Company also is obligated to issue to partners in the Operating Partnership other than the Company, upon subscription, one share of nonparticipating Series B Preferred Stock per each unit of limited partnership in TRG (TRG Unit) . The Series B Preferred Stock entitles its holders to one vote per share on all matters submitted to the Company’s shareowners and votes together with the common stock on all matters as a single class. The holders of Series B Preferred Stock are not entitled to dividends or earnings. The Series B Preferred Stock is convertible into common stock at a ratio of 14,000 shares of Series B Preferred Stock for one share of common stock . Outstanding voting securities of the Company at June 30, 2017 consisted of 24,942,655 shares of Series B Preferred Stock and 60,706,101 shares of common stock. The Operating Partnership At June 30, 2017 , the Operating Partnership’s equity included two classes of preferred equity (Series J and K) and the net equity of the TRG unitholders. Net income and distributions of the Operating Partnership are allocable first to the preferred equity interests, and the remaining amounts to the general and limited partners in the Operating Partnership in accordance with their percentage ownership. The Series J and Series K Preferred Equity are owned by the Company and are eliminated in consolidation. The Company's ownership in the Operating Partnership at June 30, 2017 consisted of a 71% managing general partnership interest, as well as the Series J and Series K Preferred Equity interests. The Company's average ownership percentage in the Operating Partnership for both the six months ended June 30, 2017 and 2016 was 71% . At June 30, 2017 , the Operating Partnership had 85,665,976 TRG Units outstanding, of which the Company owned 60,706,101 TRG Units. Disclosures about TRG Units outstanding exclude TRG Profits Units granted or other share-based grants for which TRG Units may eventually be issued (Note 8). Restructuring Charge During 2017, the Company underwent a restructuring plan to reduce its workforce across various areas of the organization in response to the completion of another major development cycle. During the three and six months ended June 30, 2017, the Company incurred $0.4 million and $2.3 million , respectively, of expenses related to the reduction in the workforce. These expenses have been separately classified as Restructuring Charge on the Consolidated Statement of Operations and Comprehensive Income. As of June 30, 2017 , substantially all of the restructuring costs recognized in the first half of the year were paid. Costs Associated with Shareowner Activism During the three and six months ended June 30, 2017 , the Company incurred $5.0 million and $8.5 million , respectively, of expense associated with activities related to a shareowner activist campaign, largely legal and advisory services. Due to the unusual and infrequent nature of these expenses in the Company's history, they have been separately classified as Costs Associated with Shareowner Activism in the Company's Consolidated Statement of Operations and Comprehensive Income. Management’s Responsibility to Evaluate the Company’s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No such conditions or events were identified as of the issuance date of the financial statements contained in this Quarterly Report on Form 10-Q.</t>
  </si>
  <si>
    <t>Acquisition, Redevelopments, and Developments</t>
  </si>
  <si>
    <t>Acquisition, Redevelopments, and Developments [Abstract]</t>
  </si>
  <si>
    <t>Acquisition, Redevelopments, and Developments [Text Block]</t>
  </si>
  <si>
    <t xml:space="preserve"> Acquisition, Redevelopments, Developments, and Service Agreement Acquisition Country Club Plaza In March 2016, a joint venture that the Company formed with The Macerich Company acquired Country Club Plaza, a mixed-use retail and office property in Kansas City, Missouri, from Highwood Properties for $660 million ( $330 million at TRG's share) in cash, excluding transaction costs. The Company has a 50% ownership interest in the center, which is jointly managed by both companies. The Company's ownership interest in the center is accounted for as an Unconsolidated Joint Venture under the equity method. The joint venture determined the fair value of assets acquired and liabilities assumed upon acquisition. Also, in March 2016, a 10 -year, $320 million ( $160 million at TRG's share) non-recourse financing was completed for this center. The proceeds from the financing were distributed to the joint venture partners based on the partnership agreement ownership percentages. In March 2017, the joint venture sold the Valencia Place office tower for $75.2 million ( $37.6 million at TRG's share), which was a component of the mixed-use property acquired. U.S. Redevelopments Redevelopments The Company has ongoing redevelopment projects at Beverly Center and The Mall at Green Hills, which are expected to be completed in 2018 and 2019, respectively. In total, these two redevelopment projects are expected to cost approximately $700 million . As of June 30, 2017 , the Company's total capitalized costs related to these redevelopment projects were $257.9 million . U.S. Development International Market Place The International Market Place shopping center, located in Waikiki, Honolulu, Hawaii, opened in August 2016. Asia Developments Operating Centers The Company has opened three shopping centers in Asia: CityOn.Xi’an, located in Xi’an, China; Starfield Hanam, located in Hanam, South Korea; and CityOn.Zhengzhou, located in Zhengzhou, China. The centers opened in April 2016, September 2016, and March 2017, respectively (Note 4). These investments are classified within Investment in Unconsolidated Joint Ventures on the Consolidated Balance Sheet. South Korea Project The Company is exploring a second development opportunity in South Korea with Shinsegae Group, the Company's partner in Starfield Hanam. In March 2017, the Company made an initial refundable deposit of $11 million relating to a potential development site. The Company is continuing its due diligence and preliminary planning. The potential return of the deposit, including a 5% return, is secured by a letter of credit from Shinsegae Group. The Company's $11 million deposit is classified within Deferred Charges and Other Assets on the Consolidated Balance Sheet. Restricted Deposits During the six months ended June 30, 2017 and 2016, the Company provided $3.5 million and $108.3 million , respectively, of restricted deposits related to its Asia joint ventures and other investments. These deposits are classified within Deferred Charges and Other Assets on the Consolidated Balance Sheet. Service Agreement The Shops at Crystals In April 2016, the third party leasing agreement for The Shops at Crystals was terminated in connection with a change in ownership of the center. As a result, the Company recognized management, leasing, and development services revenue for the lump sum payment of $21.7 million received in May 2016 in connection with the termination.</t>
  </si>
  <si>
    <t>Income Taxes</t>
  </si>
  <si>
    <t>Income Tax Disclosure [Abstract]</t>
  </si>
  <si>
    <t>Income Taxes Income Tax Expense The Company’s income tax expense (benefit) for the three and six months ended June 30, 2017 and 2016 consisted of the following: Three Months Ended June 30 Six Months Ended June 30 2017 2016 2017 2016 Federal current $ (1,356 ) $ 682 $ (1,356 ) $ 1,797 Federal deferred 875 (425 ) 1,027 (1,186 ) Foreign current 254 16 342 150 Foreign deferred 161 141 40 (69 ) State current 55 80 141 207 State deferred 124 (52 ) 127 (155 ) Total income tax expense $ 113 $ 442 $ 321 $ 744 Deferred Taxes Deferred tax assets and liabilities as of June 30, 2017 and December 31, 2016 were as follows: 2017 2016 Deferred tax assets: Federal $ 1,109 $ 3,230 Foreign 1,866 1,673 State 608 935 Total deferred tax assets $ 3,583 $ 5,838 Valuation allowances (1,655 ) (1,812 ) Net deferred tax assets $ 1,928 $ 4,026 Deferred tax liabilities: Foreign $ 1,315 $ 1,124 Total deferred tax liabilities $ 1,315 $ 1,124 The Company believes that it is more likely than not that the results of future operations will generate sufficient taxable income to recognize the net deferred tax assets. These future operations are primarily dependent upon the Manager’s profitability, the timing and amounts of gains on peripheral land sales, the profitability of Taubman Asia's operations, and other factors affecting the results of operations of the taxable REIT subsidiaries. The valuation allowances relate to net operating loss carryforwards and tax basis differences where there is uncertainty regarding their realizability.</t>
  </si>
  <si>
    <t>Investments in Unconsolidated Joint Ventures</t>
  </si>
  <si>
    <t>Equity Method Investments and Joint Ventures [Abstract]</t>
  </si>
  <si>
    <t>Investments in Unconsolidated Joint Ventures General Information The Company owns beneficial interests in joint ventures that own shopping centers. The Operating Partnership is the sole direct or indirect managing general partner or managing member of Fair Oaks, International Plaza, Stamford Town Center, Sunvalley, The Mall at University Town Center, and Westfarms. The Operating Partnership also provides certain management, leasing, and/or development services to the other shopping centers noted below. Shopping Center Ownership as of June 30, 2017 and December 31, 2016 CityOn.Xi'an 50% CityOn.Zhengzhou 49 Country Club Plaza 50 Fair Oaks 50 International Plaza 50.1 The Mall at Millenia 50 Stamford Town Center 50 Starfield Hanam 34.3 Sunvalley 50 The Mall at University Town Center 50 Waterside Shops 50 Westfarms 79 The Company's carrying value of its investment in Unconsolidated Joint Ventures differs from its share of the partnership or members’ equity reported on the combined balance sheet of the Unconsolidated Joint Ventures due to (i) the Company's cost of its investment in excess of the historical net book values of the Unconsolidated Joint Ventures and (ii) the Operating Partnership’s adjustments to the book basis, including intercompany profits on sales of services that are capitalized by the Unconsolidated Joint Ventures. The Company's additional basis allocated to depreciable assets is recognized on a straight-line basis over 40 years . The Operating Partnership’s differences in bases are amortized over the useful lives or terms of the related assets and liabilities. In its Consolidated Balance Sheet, the Company separately reports its investment in Unconsolidated Joint Ventures for which accumulated distributions have exceeded investments in and net income of the Unconsolidated Joint Ventures. The net equity of certain joint ventures is less than zero because distributions are usually greater than net income, as net income includes non-cash charges for depreciation and amortization. In addition, any distributions related to refinancing of the centers further decrease the net equity of the centers. Combined Financial Information Combined balance sheet and results of operations information is presented in the following table for the Unconsolidated Joint Ventures, followed by the Operating Partnership's beneficial interest in the combined operations information. The combined information of the Unconsolidated Joint Ventures as of December 31, 2016 excludes the balances of CityOn.Zhengzhou, which opened in March 2017. Beneficial interest is calculated based on the Operating Partnership's ownership interest in each of the Unconsolidated Joint Ventures. June 30, December 31, Assets: Properties $ 3,660,407 $ 3,371,216 Accumulated depreciation and amortization (706,521 ) (661,611 ) $ 2,953,886 $ 2,709,605 Cash and cash equivalents 112,965 83,882 Accounts and notes receivable, less allowance for doubtful accounts of $4,077 and $1,965 in 2017 and 2016 107,962 87,612 Deferred charges and other assets 122,982 67,167 $ 3,297,795 $ 2,948,266 Liabilities and accumulated equity (deficiency) in assets: Notes payable, net (1) $ 2,832,586 $ 2,706,628 Accounts payable and other liabilities 516,230 359,814 TRG's accumulated deficiency in assets (99,890 ) (166,226 ) Unconsolidated Joint Venture Partners' accumulated equity in assets 48,869 48,050 $ 3,297,795 $ 2,948,266 TRG's accumulated deficiency in assets (above) $ (99,890 ) $ (166,226 ) TRG's investment in and advances to CityOn.Zhengzhou 44,052 112,861 TRG basis adjustments, including elimination of intercompany profit 64,072 126,240 TCO's additional basis 50,097 51,070 Net investment in Unconsolidated Joint Ventures $ 58,331 $ 123,945 Distributions in excess of investments in and net income of Unconsolidated Joint Ventures 506,165 480,863 Investment in Unconsolidated Joint Ventures $ 564,496 $ 604,808 (1) The Notes Payable, Net amounts exclude the construction financing outstanding for CityOn.Zhengzhou of $70.5 million ( $34.5 million at TRG's share) as of December 31, 2016 . Three Months Ended June 30 Six Months Ended June 30 2017 2016 2017 2016 Revenues $ 142,673 $ 109,191 $ 283,273 $ 205,954 Maintenance, taxes, utilities, promotion, and other operating expenses $ 51,980 $ 43,390 $ 100,360 $ 71,712 Interest expense 34,721 25,490 65,090 47,086 Depreciation and amortization 33,429 19,824 63,196 35,123 Total operating costs $ 120,130 $ 88,704 $ 228,646 $ 153,921 Nonoperating income, net 360 860 2,211 1,106 Income tax expense (920 ) (3,863 ) Gain on disposition, net of tax (1) 3,713 Net income $ 21,983 $ 21,347 $ 56,688 $ 53,139 Net income attributable to TRG $ 11,826 $ 12,334 $ 30,248 $ 29,793 Realized intercompany profit, net of depreciation on TRG’s basis adjustments 1,917 4,061 4,100 5,567 Depreciation of TCO's additional basis (485 ) (485 ) (972 ) (972 ) Equity in income of Unconsolidated Joint Ventures $ 13,258 $ 15,910 $ 33,376 $ 34,388 Beneficial interest in Unconsolidated Joint Ventures’ operations: Revenues less maintenance, taxes, utilities, promotion, and other operating expenses $ 49,146 $ 40,786 $ 100,247 $ 80,127 Interest expense (17,849 ) (13,207 ) (33,630 ) (24,735 ) Depreciation and amortization (17,521 ) (11,669 ) (33,173 ) (21,004 ) Income tax expense (518 ) (2,151 ) Gain on disposition, net of tax (1) 2,083 Equity in income of Unconsolidated Joint Ventures $ 13,258 $ 15,910 $ 33,376 $ 34,388 (1) Amount represents the gain related to the sale of the Valencia Place office tower at Country Club Plaza in March 2017. Related Party In 2016, the Company issued a note receivable to one of its Unconsolidated Joint Ventures for purposes of funding development costs. The balance of the note receivable was $44.1 million and $43.2 million as of June 30, 2017 and December 31, 2016 , respectively, and was classified within Investments in Unconsolidated Joint Ventures on the Consolidated Balance Sheet.</t>
  </si>
  <si>
    <t>Beneficial Interest in Debt and Interest Expense</t>
  </si>
  <si>
    <t>Debt Disclosure [Abstract]</t>
  </si>
  <si>
    <t>Beneficial interest in Debt and Interest Expense</t>
  </si>
  <si>
    <t>Beneficial Interest in Debt and Interest Expense The Operating Partnership's beneficial interest in the debt, capitalized interest, and interest expense of its consolidated subsidiaries and its Unconsolidated Joint Ventures is summarized in the following table. The Operating Partnership's beneficial interest in the consolidated subsidiaries excludes debt and interest related to the noncontrolling interest in Cherry Creek Shopping Center ( 50% ), International Market Place ( 6.5% ), and The Mall of San Juan ( 5% ) through its loan payoff in March 2017. At 100% At Beneficial Interest Consolidated Subsidiaries Unconsolidated Joint Ventures Consolidated Subsidiaries Unconsolidated Joint Ventures Debt as of: June 30, 2017 $ 3,351,212 $ 2,832,586 $ 3,058,686 $ 1,450,044 December 31, 2016 3,255,512 2,777,162 2,949,440 1,425,511 Capitalized interest: Six Months Ended June 30, 2017 $ 6,834 (1) $ 456 (2) $ 6,771 (1) $ 456 (2) Six Months Ended June 30, 2016 12,375 (1) 1,035 (2) 12,357 (1) 1,035 (2) Interest expense: Six Months Ended June 30, 2017 $ 52,292 $ 65,090 $ 46,320 $ 33,630 Six Months Ended June 30, 2016 39,716 47,086 35,198 24,735 (1) The Company capitalizes interest costs incurred in funding its equity contributions to development projects accounted for as Unconsolidated Joint Ventures. The capitalized interest cost is included in the Company's basis in its investment in Unconsolidated Joint Ventures. Such capitalized interest reduces interest expense on the Company's Consolidated Statement of Operations and Comprehensive Income and in the table above is included within Consolidated Subsidiaries. (2) Capitalized interest on the Asia Unconsolidated Joint Venture construction financings is presented at the Company's beneficial interest in both the Unconsolidated Joint Ventures (at 100%) and Unconsolidated Joint Ventures (at Beneficial Interest) columns. 2017 Financings In April 2017, the Company extended the $65.0 million secondary secured revolving line of credit for one year upon maturity. All significant terms remain unchanged as a result of the extension. In March 2017, the Company repaid the outstanding balance of $302.4 million on the construction facility for The Mall of San Juan, which was scheduled to mature in April 2017. The Company funded the repayment using its revolving lines of credit. In February 2017, the Company completed a $300 million unsecured term loan that matures in February 2022 . TRG is the borrower under the loan and the loan bears interest at a range of LIBOR plus 1.25% to LIBOR plus 1.90% based on the Company's total leverage ratio. In March 2017, the Company entered into forward starting swaps to fix the LIBOR rate on the $300 million unsecured term loan from January 2018 through the term of the loan (Note 7). Also in February 2017, the Company amended its $1.1 billion primary unsecured revolving line of credit. The amended agreement extends the maturity date to February 2021 , with two six-month extension options. The facilities include an accordion feature which would increase the Company's maximum aggregate total commitment to $2.0 billion between the two facilities if fully exercised, subject to obtaining additional lender commitments, customary closing conditions, and covenant compliance for the unencumbered asset pool. Debt Covenants and Guarantees Certain loan agreements contain various restrictive covenants, including the following corporate covenants on the Company’s primary unsecured revolving line of credit, $475 million and $300 million unsecured term loans, and the construction facility on International Market Place: a minimum net worth requirement, a maximum total leverage ratio, a maximum secured leverage ratio, a minimum fixed charge coverage ratio, a maximum recourse secured debt ratio, and a maximum payout ratio. In addition, the Company’s primary unsecured revolving line of credit and unsecured term loans have unencumbered pool covenants, which currently apply to Beverly Center, Dolphin Mall, The Gardens on El Paseo, and Twelve Oaks Mall on a combined basis. These covenants include a minimum number and minimum value of eligible unencumbered assets, a maximum unencumbered leverage ratio, a minimum unencumbered interest coverage ratio, and a minimum unencumbered asset occupancy ratio. As of June 30, 2017 , the corporate total leverage ratio was the most restrictive covenant. The Company was in compliance with all of its covenants and loan obligations as of June 30, 2017 . The maximum payout ratio covenant limits the payment of distributions generally to 95% of funds from operations, as defined in the loan agreements, except as required to maintain the Company’s tax status, pay preferred distributions, and for distributions related to the sale of certain assets. In connection with the financing of the construction facility at International Market Place, the Operating Partnership has provided an unconditional guarantee of the construction loan principal balance and all accrued but unpaid interest during the term of the loan. The Operating Partnership has also provided a guarantee as to the completion of construction of the center. The maximum amount of the construction facility is $330.9 million . The outstanding balance of the International Market Place construction facility as of June 30, 2017 was $280.5 million . Accrued but unpaid interest as of June 30, 2017 was $0.6 million . The Company believes the likelihood of a payment under the guarantees to be remote. In connection with the $175 million additional financing at International Plaza, which is owned by an Unconsolidated Joint Venture, the Operating Partnership provided an unconditional and several guarantee of 50.1% of all obligations and liabilities related to an interest rate swap that was required on the debt for the term of the loan. As of June 30, 2017 , the interest rate swap was in a liability position of $0.2 million and had unpaid interest of $0.1 million . The Company believes the likelihood of a payment under the guarantee to be remote. Other The Company is required to escrow cash balances for specific uses stipulated by certain of its lenders and other various agreements. As of June 30, 2017 and December 31, 2016 , the Company’s cash balances restricted for these uses were $8.0 million and $0.9 million , respectively.</t>
  </si>
  <si>
    <t>Noncontrolling Interests</t>
  </si>
  <si>
    <t>Noncontrolling Interest [Abstract]</t>
  </si>
  <si>
    <t>Noncontrolling Interests Redeemable Noncontrolling Interests Taubman Asia President In September 2016, the Company announced the appointment of Peter Sharp (Successor Asia President) as president of Taubman Asia, a consolidated subsidiary, succeeding René Tremblay (Former Asia President) effective January 1, 2017. The Former Asia President continues to be employed by the Company in another capacity. The Former Asia President has an ownership interest in Taubman Asia. This interest entitles the Former Asia President to 5% of Taubman Asia's dividends, with 85% of his dividends relating to investment activities undergone prior to the Successor Asia President obtaining an ownership interest (see below) being withheld as contributions to capital. These withholdings will continue until he contributes and maintains his capital consistent with his percentage ownership interest, including all capital funded by the Operating Partnership for Taubman Asia's operating and investment activities subsequent to the Former Asia President obtaining his ownership interest. The Operating Partnership has a preferred investment in Taubman Asia to the extent the Former Asia President has not yet contributed capital commensurate with his ownership interest. This preferred investment accrues an annual preferential return equal to the Operating Partnership's average borrowing rate (with the preferred investment and accrued return together being referred to herein as the preferred interest). In addition, Taubman Asia has the ability to call, and the Former Asia President has the ability to put, the Former Asia President’s ownership interest upon specified terminations of the Former Asia President’s employment, although such put or call right may not be exercised for specified time periods after certain termination events. The redemption price for the ownership interest is the fair value of the ownership interest less the amount required to return the Operating Partnership's preferred interest. The Company has determined that the Former Asia President's ownership interest in Taubman Asia qualifies as an equity award, considering its specific redemption provisions, and accounts for it as a contingently redeemable noncontrolling interest. The Company presents as temporary equity at each balance sheet date an estimate of the redemption value of the ownership interest, therefore falling into level 3 of the fair value hierarchy. As of June 30, 2017 and December 31, 2016 , the carrying amount of this redeemable equity was $9.2 million and $8.7 million , respectively. Any adjustments to the redemption value are recorded through equity. In April 2016, the Company reacquired half of the Former Asia President’s previous 10% ownership interest in Taubman Asia for $7.2 million . The Former Asia President contributed $2 million to Taubman Asia, which may be returned, in part or in whole, upon satisfaction of the re-evaluation of the full liquidation value of Taubman Asia as of April 2016; such re-evaluation will be performed at the Former Asia President's election on or after the third anniversary of the opening of specified Asia projects. The Former Asia President’s current 5% interest is puttable beginning in 2019 at the earliest, upon reaching certain specified milestones, and was classified as Redeemable Noncontrolling Interest on the Consolidated Balance Sheet. The Successor Asia President also has an ownership interest in Taubman Asia. This interest entitles the Successor Asia President to 3% of Taubman Asia's dividends for investment activities undergone by Taubman Asia subsequent to him obtaining his ownership interest, with all of his dividends being withheld as contributions to capital. These withholdings will continue until he contributes and maintains his capital consistent with his percentage ownership interest, including all capital funded by the Operating Partnership for Taubman Asia's operating and investment activities subsequent to the Successor Asia President obtaining his ownership interest. The Operating Partnership has a preferred investment in Taubman Asia to the extent the Successor Asia President has not yet contributed capital commensurate with his ownership interest. This preferred investment accrues an annual preferential return equal to the Operating Partnership's average borrowing rate (with the preferred investment and accrued return together being referred to herein as the preferred interest). In addition, Taubman Asia has the ability to call, and the Successor Asia President has the ability to put, the Successor Asia President’s ownership interest upon specified terminations of the Successor Asia President’s employment, although such put or call right may not be exercised for specified time periods after certain termination events. The redemption price for the ownership interest is 50% (increasing to 100% as early as January 2022) of the fair value of the ownership interest less the amount required to return the Operating Partnership's preferred interest. The Company has determined that the Successor Asia President's ownership interest in Taubman Asia qualifies as an equity award, considering its specific redemption provisions, and accounts for it as a contingently redeemable noncontrolling interest. As of June 30, 2017 , the carrying amount of this redeemable equity was zero . Any adjustments to the redemption value are recorded through equity. International Market Place The Company owns a 93.5% controlling interest in a joint venture that owns International Market Place in Waikiki, Honolulu, Hawaii, which opened in August 2016. The 6.5% joint venture partner has no obligation nor the right to contribute capital. The Company is entitled to a preferential return on its capital contributions. The Company has the right to purchase the joint venture partner's interest and the joint venture partner has the right to require the Company to purchase the joint venture partner's interest after the third anniversary of the opening of the center, and annually thereafter. The purchase price of the joint venture partner's interest will be based on fair value. Considering the redemption provisions, the Company accounts for the joint venture partner's interest as a contingently redeemable noncontrolling interest with a carrying value of zero at both June 30, 2017 and December 31, 2016 . Any adjustments to the redemption value are recorded through equity. Reconciliation of Redeemable Noncontrolling Interest Six Months Ended June 30 2017 2016 Balance, January 1 $ 8,704 Former Taubman Asia President vested redeemable equity 446 $ 13,310 Distributions (7,150 ) Contributions 2,000 Allocation of net loss (427 ) (245 ) Adjustments of redeemable noncontrolling interest 427 245 Balance, June 30 $ 9,150 $ 8,160 Equity Balances of Non-redeemable Noncontrolling Interests The net equity balance of the non-redeemable noncontrolling interests as of June 30, 2017 and December 31, 2016 included the following: 2017 2016 Non-redeemable noncontrolling interests: Noncontrolling interests in consolidated joint ventures $ (157,052 ) $ (155,919 ) Noncontrolling interests in partnership equity of TRG (2,375 ) 13,136 $ (159,427 ) $ (142,783 ) Net Income (Loss) Attributable to Noncontrolling Interests Net income (loss) attributable to the noncontrolling interests for the three months ended June 30, 2017 and 2016 included the following: Three Months Ended June 30 2017 2016 Net income (loss) attributable to noncontrolling interests: Non-redeemable noncontrolling interests: Noncontrolling share of income of consolidated joint ventures $ 1,839 $ 1,875 Noncontrolling share of income of TRG 6,215 15,087 $ 8,054 $ 16,962 Redeemable noncontrolling interest: (235 ) (245 ) $ 7,819 $ 16,717 Net income (loss) attributable to the noncontrolling interests for the six months ended June 30, 2017 and 2016 included the following: Six Months Ended June 30 2017 2016 Net income (loss) attributable to noncontrolling interests: Non-redeemable noncontrolling interests: Noncontrolling share of income of consolidated joint ventures $ 3,475 $ 4,396 Noncontrolling share of income of TRG 14,005 25,986 $ 17,480 $ 30,382 Redeemable noncontrolling interest: (427 ) (245 ) $ 17,053 $ 30,137 Equity Transactions The following table presents the effects of changes in Taubman Centers, Inc.’s ownership interest in consolidated subsidiaries on Taubman Centers, Inc.’s equity for the six months ended June 30, 2017 and 2016 : Six Months Ended June 30 2017 2016 Net income attributable to Taubman Centers, Inc. common shareowners $ 30,653 $ 59,331 Transfers (to) from the noncontrolling interest: (Decrease) increase in Taubman Centers, Inc.’s paid-in capital for adjustments of noncontrolling interest (1) (198 ) 2,191 Net transfers (to) from noncontrolling interests (198 ) 2,191 Change from net income attributable to Taubman Centers, Inc. and transfers (to) from noncontrolling interests $ 30,455 $ 61,522 (1) In 2017 and 2016, adjustments of the noncontrolling interest were made as a result of changes in the Company's ownership of the Operating Partnership in connection with the Company's share-based compensation under employee and director benefit plans (Note 8) and issuances of common stock pursuant to the Continuing Offer (Note 9). In 2017 and 2016, adjustments of the noncontrolling interest were also made in connection with the accounting for the Former Asia President's redeemable ownership interest. Finite Life Entities Accounting Standards Codification (ASC) Topic 480, “Distinguishing Liabilities from Equity” establishes standards for classifying and measuring as liabilities certain financial instruments that embody obligations of the issuer and have characteristics of both liabilities and equity. At June 30, 2017 , the Company held a controlling interest in a consolidated entity with a specified termination date in 2083 . The noncontrolling owners' interest in this entity is to be settled upon termination by distribution or transfer of either cash or specific assets of the underlying entity. The estimated fair value of this noncontrolling interest was approximately $360 million at June 30, 2017 , compared to a book value of $(157.1) million that is classified in Noncontrolling Interests on the Company’s Consolidated Balance Sheet. The fair value of the noncontrolling interest was calculated as the noncontrolling interest's ownership share of the underlying property's fair value. The property's fair value was estimated by considering its in-place net operating income, current market capitalization rate, and mortgage debt outstanding.</t>
  </si>
  <si>
    <t>Derivative and Hedging Activities</t>
  </si>
  <si>
    <t>Derivative Instruments and Hedging Activities Disclosure [Abstract]</t>
  </si>
  <si>
    <t>Derivative and Hedging Activities Risk Management Objective and Strategies for Using Derivatives The Company uses derivative instruments, such as interest rate swaps and interest rate caps, primarily to manage exposure to interest rate risks inherent in variable rate debt and refinancings.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terest rate caps involve the receipt of variable-rate amounts from a counterparty if interest rates rise above the strike rate on the contract in exchange for an up-front premium.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 As of June 30, 2017 , the Company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 $ 200,000 1.64 % 1.60 % (1) 3.24 % (1) February 2019 Receive variable (LIBOR) /pay-fixed swap (1) 100 % 175,000 1.65 % 1.60 % (1) 3.25 % (1) February 2019 Receive variable (LIBOR) /pay-fixed swap (1) 100 % 100,000 1.64 % 1.60 % (1) 3.24 % (1) February 2019 Receive variable (LIBOR) /pay-fixed swap (2) 100 % 100,000 (2) (2) (2) February 2022 Receive variable (LIBOR) /pay-fixed swap (2) 100 % 100,000 (2) (2) (2) February 2022 Receive variable (LIBOR) /pay-fixed swap (2) 100 % 50,000 (2) (2) (2) February 2022 Receive variable (LIBOR) /pay-fixed swap (2) 100 % 50,000 (2) (2) (2) February 2022 Receive variable (LIBOR) /pay-fixed swap (3) 100 % 12,000 2.09 % (3) 1.40 % (3) 3.49 % (3) March 2024 Unconsolidated Joint Ventures: Receive variable (LIBOR) /pay-fixed swap (4) 50 % 131,389 2.40 % 1.70 % 4.10 % April 2018 Receive variable (LIBOR) /pay-fixed swap (4) 50 % 131,389 2.40 % 1.70 % 4.10 % April 2018 Receive variable (LIBOR) /pay-fixed swap (5) 50.1 % 167,336 1.83 % 1.75 % 3.58 % December 2021 Receive variable (LIBOR) USD/pay-fixed Korean Won (KRW) cross-currency interest rate swap (6) 34.3 % 52,065 USD / 60,500,000 KRW 1.52 % 1.60 % 3.12 % September 2020 (1)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The Company is currently using these swaps to manage interest rate risk on the $475 million unsecured term loan. The credit spread on this loan can also vary within a range of 1.35% to 1.90% , depending on the Company's total leverage ratio at the measurement date, resulting in an effective rate in the range of 2.99% to 3.55% during the swap period. (2)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beginning with the January 2018 effective date of the swaps. The Company anticipates using these forward starting swaps to manage interest rate risk on the $300 million unsecured term loan beginning with the January 2018 effective date. Beginning in January 2018, the LIBOR rate will be swapped to a fixed rate of 2.14% . The credit spread on this loan can vary within a range of 1.25% to 1.90% , depending on the Company's total leverage ratio at the measurement date, resulting in an effective rate in the range of 3.39% to 4.04% during the swap period. (3) The notional amount on this swap is equal to the outstanding principal balance of the floating rate loan on the U.S. headquarters building. (4) The notional amount on each of these swaps is equal to 50% of the outstanding principal balance of the loan on Fair Oaks. (5) The notional amount on this swap is equal to the outstanding principal balance of the floating rate loan on International Plaza. (6) The notional amount on this swap is equal to the outstanding principal balance of the U.S. dollar construction loan for Starfield Hanam. There is a cross-currency interest rate swap to fix the interest rate on the loan and swap the related principal and interest payments from U.S. dollars to KRW in order to reduce the impact of fluctuations in interest rates and exchange rates on the cash flows of the joint venture. The currency swap exchange rate is 1,162.0 . Cash Flow Hedges For derivative instruments that are designated and qualify as a cash flow hedge, the effective portion of the unrealized gain or loss on the derivative is reported as a component of Other Comprehensive Income (OCI). The ineffective portion of the change in fair value, if any, is recognized directly in earnings. Net realized gains or losses resulting from derivatives that were settled in conjunction with planned fixed-rate financings or refinancings continue to be included in Accumulated Other Comprehensive Income (Loss) (AOCI) during the term of the hedged debt transaction. Amounts reported in AOCI related to currently outstanding interest rate derivatives are recognized as an adjustment to income as interest payments are made on the Company’s variable-rate debt. Realized gains or losses on settled derivative instruments included in AOCI are recognized as an adjustment to income over the term of the hedged debt transaction. Amounts reported in AOCI related to the cross-currency interest rate swap are recognized as an adjustment to income as transaction gains or losses arising from the remeasurement of foreign currency denominated loans are recognized and as actual interest and principal obligations are repaid. The Company expects that approximately $3.9 million of the AOCI of Taubman Centers, Inc. and the noncontrolling interests will be reclassified from AOCI and recognized as a reduction of income in the following 12 months. The following tables present the effect of derivative instruments on the Company’s Consolidated Statement of Operations and Comprehensive Income for the three and six months ended June 30, 2017 and 2016 . The tables include the amount of gains or losses on outstanding derivative instruments recognized in OCI in cash flow hedging relationships and the location and amount of gains or losses reclassified from AOCI into income resulting from outstanding derivative instruments. During the three months ended June 30, 2017 and 2016 , the Company recognized an inconsequential amount and $0.2 million , respectively, of hedge ineffectiveness income related to the swaps used to hedge the $475 million unsecured term loan. The hedge ineffectiveness for both periods was recorded in Nonoperating Income, Net on the Consolidated Statement of Operations and Comprehensive Income. Amount of Gain or (Loss) Recognized in OCI on Derivative (Effective Portion) Location of Gain or (Loss) Reclassified from AOCI into Income (Effective Portion) Amount of Gain or (Loss) Reclassified from AOCI into Income (Effective Portion) Three Months Ended June 30 Three Months Ended June 30 2017 2016 2017 2016 Derivatives in cash flow hedging relationships: Interest rate contracts – consolidated subsidiaries $ (1,493 ) $ (1,557 ) Interest Expense $ (802 ) $ (1,494 ) Interest rate contracts – UJVs 197 (603 ) Equity in Income of UJVs (638 ) (962 ) Cross-currency interest rate contract – UJV (56 ) (190 ) Equity in Income of UJVs 398 122 Total derivatives in cash flow hedging relationships $ (1,352 ) $ (2,350 ) $ (1,042 ) $ (2,334 ) During the six months ended June 30, 2017 and 2016 , the Company recognized an inconsequential amount and $0.2 million , respectively, of hedge ineffectiveness expense related to the swaps used to hedge the $475 million unsecured term loan. The hedge ineffectiveness for both periods was recorded in Nonoperating Income, Net on the Consolidated Statement of Operations and Comprehensive Income. Amount of Gain or (Loss) Recognized in OCI on Derivative (Effective Portion) Location of Gain or (Loss) Reclassified from AOCI into Income (Effective Portion) Amount of Gain or (Loss) Reclassified from AOCI into Income (Effective Portion) Six Months Ended June 30 Six Months Ended June 30 2017 2016 2017 2016 Derivatives in cash flow hedging relationships: Interest rate contracts – consolidated subsidiaries $ (729 ) $ (7,299 ) Interest Expense $ (1,876 ) $ (3,011 ) Interest rate contracts – UJVs 1,239 (3,394 ) Equity in Income of UJVs (1,397 ) (1,936 ) Cross-currency interest rate contract – UJV (20 ) (480 ) Equity in Income of UJVs (1,004 ) (424 ) Total derivatives in cash flow hedging relationships $ 490 $ (11,173 ) $ (4,277 ) $ (5,371 ) The Company records all derivative instruments at fair value on the Consolidated Balance Sheet. The following table presents the location and fair value of the Company’s derivative financial instruments as reported on the Consolidated Balance Sheet as of June 30, 2017 and December 31, 2016 . Fair Value Consolidated Balance Sheet Location June 30, December 31, Derivatives designated as hedging instruments: Asset derivative: Cross-currency interest rate swap - UJV Investment in UJVs $ 381 Total assets designated as hedging instruments $ — $ 381 Liability derivatives: Interest rate contracts – consolidated subsidiaries Accounts Payable and Accrued Liabilities $ (4,282 ) $ (3,548 ) Interest rate contracts – UJVs Investment in UJVs (1,257 ) (2,496 ) Cross-currency interest rate swap – UJV Investment in UJVs (556 ) Total liabilities designated as hedging instruments $ (6,095 ) $ (6,044 ) Contingent Features All of the Company's outstanding derivatives contain provisions that state if the hedged entity defaults on its indebtedness above a certain threshold, then the derivative obligation could also be declared in default. The cross default thresholds vary for each agreement, ranging from $0.1 million of any indebtedness to $50 million of indebtedness on the Operating Partnership's indebtedness. As of June 30, 2017 , the Company is not in default on any indebtedness that would trigger a credit-risk-related default on its current outstanding derivatives. As of June 30, 2017 and December 31, 2016 , the fair value of derivative instruments with credit-risk-related contingent features that were in a liability position was $6.1 million and $6.0 million , respectively. As of June 30, 2017 and December 31, 2016 , the Company was not required to post any collateral related to these agreements. If the Company breached any of these provisions it would be required to settle its obligations under the agreements at their fair value. See Note 5 regarding guarantees and Note 11 for fair value information on derivatives.</t>
  </si>
  <si>
    <t>Share-Based Compensation</t>
  </si>
  <si>
    <t>Disclosure of Compensation Related Costs, Share-based Payments [Abstract]</t>
  </si>
  <si>
    <t>Share-Based Compensation General The Taubman Company LLC 2008 Omnibus Long-Term Incentive Plan (2008 Omnibus Plan), as amended, which is shareowner approved, provides for the award to directors, officers, employees, and other service providers of the Company of restricted shares, restricted TRG Units, options to purchase shares or TRG Units, share appreciation rights, performance share units, unrestricted shares or TRG Units, and other awards to acquire up to an aggregate of 8.5 million common shares or TRG Units. TRG Units to be awarded also include "TRG Profits Units", which are intended to constitute "profits interests" within the meaning of Treasury authority under the Internal Revenue Code of 1986, as amended. In addition, non-employee directors have the option to defer their compensation under a deferred compensation plan. Non-option awards granted after an amendment of the 2008 Omnibus Plan in 2010 are deducted at a ratio of 1.85 common shares or TRG Units. Options are deducted on a one-for-one basis. The amount available for future grants is adjusted when the number of contingently issuable common shares or units are settled, for grants that are forfeited, and for options that expire without being exercised. 2017 Awards - TRG Profits Units During 2017, the following types of TRG Profits Units awards have been granted to certain senior management individuals: (1) a time-based award with a three-year cliff vesting period (Restricted TRG Profits Units); (2) a performance-based award that is based on the achievement of relative total shareholder return (TSR) over a three-year period (Relative TSR Performance-based TRG Profits Units); and (3) a performance-based award that is based on the achievement of net operating income (NOI) over a three-year period (NOI Performance-based TRG Profits Units). The maximum number of Relative TSR and NOI Performance-based TRG Profits Units are issued at grant, eventually subject to a recovery and cancellation of previously granted amounts depending on actual performance against TSR and NOI measures over the three-year performance measurement period. NOI Performance-based TRG Profits Units provide for a cap on the maximum number of units vested if a specified absolute TSR level is not achieved. Relative TSR and NOI Performance-based TRG Profits Units are generally subject to the same performance measures as the TSR-Based and NOI-Based Performance Share Units (see 2017 Awards - Other Management Employee Grants below). Despite the difference in scaling of the grant programs, the final outcome of the TSR and NOI performance measures will result in similar numbers of TRG Units being issued at vesting under both the TRG Profits Units and the Performance Share Unit programs. Each such award represents a contingent right to receive a TRG Unit upon vesting and the satisfaction of certain tax-driven requirements and, as to the TSR and NOI Performance-based TRG Profits Units the satisfaction of certain performance-based requirements. Until vested, a TRG Profits Unit entitles the holder to only one-tenth of the distributions otherwise payable by TRG on a TRG Unit. Therefore, the Company accounts for these TRG Profits Units as participating securities in the Operating Partnership. A portion of the TRG Profits Units award represents estimated cash distributions that otherwise would have been payable during the vesting period and, upon vesting, there will be an adjustment in actual number of TRG Profits Units realized under each award to reflect the Operating Partnership's actual cash distributions during the vesting period . All TRG Profits Units issued in 2017 vest in March 2020, if continuous service has been provided, or upon retirement or certain other events (such as death or disability) if earlier. Each holder of a TRG Profits Unit will be treated as a limited partner in TRG from the date of grant. To the extent the vested TRG Profits Units have not achieved the applicable criteria for conversion to TRG Units, vesting and economic equivalence to a TRG Unit prior to the tenth anniversary of the date of grant, the awards will be forfeited pursuant to the terms of the award agreement. 2017 Awards - Other Management Employee Grants During 2017, other types of awards granted to management employees include those described below. These vest in March 2020, if continuous service has been provided, or upon retirement or certain other events (such as death or disability) if earlier. TSR - Based Performance Share Units (TSR PSU) - Each TSR PSU represents the right to receive, upon vesting, shares of common stock ranging from 0-300% of the TSR PSU based on the Company's market performance relative to that of a peer group. The 2017 TSR PSU grant includes a cash payment upon vesting equal to the aggregate cash dividends that would have been paid on such shares of common stock during the vesting period. NOI - Based Performance Share Units (NOI PSU) - Each NOI PSU represents the right to receive, upon vesting, shares of common stock ranging from 0-300% of the NOI PSU based on the Company's NOI performance, as well as a cash payment upon vesting equal to the aggregate cash dividends that would have been paid on such shares of common stock during the vesting period. These awards also provide for a cap on the maximum number of units vested if a specified absolute TSR level is not achieved. Restricted Share Units (RSU) - Each RSU represents the right to receive upon vesting one share of common stock, as well as a cash payment upon vesting equal to the aggregate cash dividends that would have been paid on such shares of common stock during the vesting period . Expensed and Capitalized Costs The compensation cost charged to income for the Company’s share-based compensation plans was $2.4 million and $5.5 million for the three and six months ended June 30, 2017 , respectively. The compensation cost charged to income for the Company's share-based compensation plans was $2.6 million and $6.0 million for the three and six months ended June 30, 2016 , respectively. Compensation cost capitalized as part of properties and deferred leasing costs was an inconsequential amount and $0.3 million for the three and six months ended June 30, 2017 , respectively, and $0.5 million and $1.3 million for the three and six months ended June 30, 2016 , respectively. Valuation Methodologies The Company estimated the grant-date fair values of share-based grants using the methods as follows. Expected volatility and dividend yields are based on historical volatility and yields of the Company’s common stock, respectively, as well as other factors. The risk-free interest rates used are based on the U.S. Treasury yield curves in effect at the grant date. The Company assumes no forfeitures for failure to meet the service requirement of Performance Share Units (PSU) or TRG Profits Units, due to the small number of participants and low turnover rate. The valuations of all grants utilized the Company's common stock price at the grant date. Common stock prices when used in valuing TRG Profits Units are further adjusted by the present value of expected differences in dividends payable on the common stock versus the distributions payable on the TRG Profits Units over the vesting period. The Company estimated the value of grants dependent on TSR performance using a Monte Carlo simulation and considering historical returns of the Company and the peer group. For awards dependent on NOI performance, the Company considers the NOI measure a performance condition under applicable accounting standards, and as such, has estimated a grant-date fair value for each of its possible outcomes. The compensation cost ultimately will be recognized equal to the grant-date fair value of the award that coincides with the actual outcome of the NOI performance. The weighted average grant-date fair value shown for NOI-dependent awards corresponds with management's current expectation of the probable outcome of the NOI performance measure. The product of the NOI-dependent awards outstanding and the grant-date fair value represents the compensation cost being recognized over the service periods. The valuations of TRG Profits Units consider the possibility that sufficient share price appreciation will not be realized, such that the conversion to TRG Units will not occur and the awards will be forfeited. Summaries of Activity for the Six Months Ended June 30, 2017 Restricted TRG Profits Units Number of Restricted TRG Profits Units Weighted Average Grant-Date Fair Value Outstanding at January 1, 2017 45,940 $ 59.49 Granted 46,076 57.84 Outstanding at June 30, 2017 92,016 $ 58.66 As of June 30, 2017 , there was $4.0 million of total unrecognized compensation cost related to nonvested Restricted TRG Profits Units outstanding. This cost is expected to be recognized over an average period of 2.3 years . Relative TSR Performance-based TRG Profits Units Number of relative TSR Performance-based TRG Profits Units Weighted Average Grant-Date Fair Value Outstanding at January 1, 2017 103,369 $ 26.42 Granted 103,666 23.14 Outstanding at June 30, 2017 207,035 $ 24.78 As of June 30, 2017 , there was $3.8 million of total unrecognized compensation cost related to nonvested Relative TSR Performance-based TRG Profits Units outstanding. This cost is expected to be recognized over an average period of 2.3 years . NOI Performance-based TRG Profits Units Number of NOI Performance-based TRG Profits Units Weighted Average Grant-Date Fair Value Outstanding at January 1, 2017 103,369 $ 19.41 Granted 103,666 19.35 Outstanding at June 30, 2017 207,035 $ 19.38 As of June 30, 2017 , there was $3.0 million of total unrecognized compensation cost related to nonvested NOI Performance-based TRG Profits Units outstanding. This cost is expected to be recognized over an average period of 2.3 years . TSR - Based Performance Share Units Number of TSR PSU Weighted Average Grant-Date Fair Value Outstanding at January 1, 2017 166,027 $ 138.93 Vested - 2015 three-year grant (2,885 ) (1) 112.30 Vested - 2014 three-year grant (43,803 ) (1) 88.10 Vested - 2012 and 2013 special grants (79,764 ) (1) 181.99 Granted 5,046 80.16 Outstanding at June 30, 2017 44,621 $ 106.91 (1) Based on the Company's market performance relative to that of a peer group, the actual number of shares of common stock issued upon vesting during the six months ended June 30, 2017 was 2,193 shares (0.76x), 27,166 shares (0.62x), and zero shares for the 2015 TSR PSU three-year grant, 2014 TSR PSU three-year grant, and the 2012 and 2013 TSR PSU special grants, respectively. That is, despite the completion of the applicable employee service requirements, the number of shares ultimately considered earned is determined by the extent to which the TSR market performance measure was achieved during the performance period. These 2015 TSR PSU three-year grants vested due to a retirement. As of June 30, 2017 , there was $1.2 million of total unrecognized compensation cost related to nonvested TSR PSU outstanding. This cost is expected to be recognized over an average period of 0.9 years . NOI - Based Performance Share Units Number of NOI PSU Weighted Average Grant-Date Fair Value Outstanding at January 1, 2017 Granted 5,046 $ 67.04 Outstanding at June 30, 2017 (1) 5,046 $ 67.04 As of June 30, 2017 , there was $0.3 million of total unrecognized compensation cost related to nonvested NOI PSU outstanding. This cost is expected to be recognized over an average period of 2.7 years . Restricted Share Units Number of RSU Weighted Average Grant-Date Fair Value Outstanding at January 1, 2017 231,903 $ 70.40 Vested (111,617 ) 66.33 Granted 69,775 67.43 Forfeited (6,922 ) 71.42 Outstanding at June 30, 2017 183,139 $ 71.71 As of June 30, 2017 , there was $6.5 million of total unrecognized compensation cost related to nonvested RSU outstanding. This cost is expected to be recognized over an average period of 2.0 years . Options As of June 30, 2017, the Company has 107,997 options outstanding at an exercise price of $45.90 and a remaining contractual term of 0.7 years . All options outstanding are fully vested and there is no unrecognized compensation cost related to options. No options were granted during the six months ended June 30, 2017 . Cash received from option exercises for the six months ended June 30, 2017 and 2016 was $4.8 million and $3.8 million , respectively. Unit Option Deferral Election Under both a prior option plan and the 2008 Omnibus Plan, vested unit options can be exercised by tendering mature units with a market value equal to the exercise price of the unit options. In 2002, Robert S. Taubman, the Company’s chief executive officer, exercised options for 3.0 million units by tendering 2.1 million mature units and deferring receipt of 0.9 million units under the unit option deferral election. As the Operating Partnership pays distributions, the deferred option units receive their proportionate share of the distributions in the form of cash payments. Under an amendment executed in January 2011 and subsequent deferral elections (the latest being made in September 2016), beginning in December 2022 (unless Mr. Taubman retires earlier), the deferred options units will be issued as TRG Units in five annual installments. The deferred option units are accounted for as participating securities of the Operating Partnership.</t>
  </si>
  <si>
    <t>Commitments and Contingencies</t>
  </si>
  <si>
    <t>Commitments and Contingencies Disclosure [Abstract]</t>
  </si>
  <si>
    <t>Commitments and Contingencies Cash Tender At the time of the Company's initial public offering and acquisition of its partnership interest in TRG in 1992, the Company entered into an agreement (the Cash Tender Agreement) with the A. Alfred Taubman Restated Revocable Trust (the Revocable Trust) and TRA Partners (now Taubman Ventures Group LLC or TVG), each of whom owned an interest in TRG, whereby each of the Revocable Trust and TVG (and/or any assignee of the Revocable Trust or TVG) has the right to tender to the Company TRG Units (provided that if the tendering party is tendering less than all of its TRG Units, the aggregate value is at least $50 million ) and cause the Company to purchase the tendered interests at a purchase price based on a market valuation of the Company on the trading date immediately preceding the date of the tender (except as otherwise provided below). TVG is controlled by a majority-in-interest among the Revocable Trust and entities affiliated with the children of A. Alfred Taubman (Robert S. Taubman, William S. Taubman, and Gayle Taubman Kalisman). At the election of the tendering party, TRG Units held by members of A. Alfred Taubman’s family and TRG Units held by entities in which his family members hold interests may be included in such a tender. The Company will have the option to pay for these interests from available cash, borrowed funds, or from the proceeds of an offering of common stock. Generally, the Company expects to finance these purchases through the sale of new shares of its common stock. The tendering partner will bear all market risk if the market price at closing is less than the purchase price and will bear the costs of sale. Any proceeds of the offering in excess of the purchase price will be for the sole benefit of the Company. The Company accounts for the Cash Tender Agreement as a freestanding written put option. As the option put price is defined by the current market price of common stock at the time of tender, the fair value of the written option defined by the Cash Tender Agreement is considered to be zero . Based on a market value at June 30, 2017 of $59.55 per share for the Company's common stock, the aggregate value of TRG Units that may be tendered under the Cash Tender Agreement was $1.4 billion . The purchase of these interests at June 30, 2017 would have resulted in the Company owning an additional 28% interest in TRG. Continuing Offer The Company has made a continuing, irrevocable offer (the Continuing Offer) to all present holders of TRG Units (other than a certain excluded holder, currently TVG), permitted assignees of all present holders of TRG Units, those future holders of TRG Units as the Company may, in its sole discretion, agree to include in the Continuing Offer, all existing optionees under the previous option plan, and all existing and future optionees under the 2008 Omnibus Plan to exchange shares of common stock for TRG Units. Under the Continuing Offer agreement, one TRG Unit is exchangeable for one share of common stock . Upon a tender of TRG Units, the corresponding shares of Series B Preferred Stock, if any, will automatically be converted into common stock at a ratio of 14,000 shares of Series B Preferred Stock for one share of common stock . Insurance The Company carries liability insurance to mitigate its exposure to certain losses, including those relating to personal injury claims. We believe the Company's insurance policy terms and conditions and limits are appropriate and adequate given the relative risk of loss and industry practice. However, there are certain types of losses, such as punitive damage awards, which may not be covered by insurance, and not all potential losses are insured against. Other See Note 5 for the Operating Partnership's guarantees of certain notes payable, including guarantees relating to Unconsolidated Joint Ventures, Note 6 for contingent features relating to certain joint venture agreements, Note 7 for contingent features relating to derivative instruments, and Note 8 for obligations under existing share-based compensation plans.</t>
  </si>
  <si>
    <t>Earnings Per Share</t>
  </si>
  <si>
    <t>Earnings Per Share [Abstract]</t>
  </si>
  <si>
    <t>Earnings Per Common Share Basic earnings per common share amounts are based on the weighted average of common shares outstanding for the respective periods. Diluted earnings per common share amounts are based on the weighted average of common shares outstanding plus the dilutive effect of potential common stock. Potential common stock includes outstanding TRG Units exchangeable for common shares under the Continuing Offer (Note 9), outstanding options for TRG Units, PSU, Restricted and Performance-based TRG Profits Units, RSU, deferred shares under the Non-Employee Directors’ Deferred Compensation Plan, and unissued TRG Units under a unit option deferral election (Note 8). In computing the potentially dilutive effect of potential common stock, TRG Units are assumed to be exchanged for common shares under the Continuing Offer, increasing the weighted average number of shares outstanding. The potentially dilutive effects of TRG Units outstanding and/or issuable under the unit option deferral elections are calculated using the if-converted method, while the effects of other potential common stock are calculated using the treasury method. Contingently issuable shares are included in diluted earnings per common share based on the number of shares, if any, which would be issuable if the end of the reporting period were the end of the contingency period. Three Months Ended June 30 Six Months Ended June 30 2017 2016 2017 2016 Net income attributable to Taubman Centers, Inc. common shareowners (Numerator): Basic $ 13,483 $ 34,718 $ 30,653 $ 59,331 Impact of additional ownership of TRG 22 61 67 129 Diluted $ 13,505 $ 34,779 $ 30,720 $ 59,460 Shares (Denominator) – basic 60,694,727 60,353,080 60,625,481 60,314,042 Effect of dilutive securities 306,861 348,622 402,760 432,309 Shares (Denominator) – diluted 61,001,588 60,701,702 61,028,241 60,746,351 Earnings per common share – basic $ 0.22 $ 0.58 $ 0.51 $ 0.98 Earnings per common share – diluted $ 0.22 $ 0.57 $ 0.50 $ 0.98 The calculation of diluted earnings per common share in certain periods excluded certain potential common stock including outstanding TRG Units and unissued TRG Units under a unit option deferral election, both of which may be exchanged for common shares of the Company under the Continuing Offer. The table below presents the potential common stock excluded from the calculation of diluted earnings per common share as they were anti-dilutive in the period presented. Three Months Ended June 30 Six Months Ended June 30 2017 2016 2017 2016 Weighted average noncontrolling TRG Units outstanding 4,063,005 3,991,862 4,040,993 3,997,919 Unissued TRG Units under unit option deferral elections 871,262 871,262 871,262 871,262</t>
  </si>
  <si>
    <t>Fair Value Disclosures</t>
  </si>
  <si>
    <t>Fair Value Disclosures [Abstract]</t>
  </si>
  <si>
    <t>Fair Value Disclosures This note contains required fair value disclosures for assets and liabilities remeasured at fair value on a recurring basis and financial instruments carried at other than fair value, as well as assumptions employed in deriving these fair values. Recurring Valuations Derivative Instruments The fair value of interest rate hedging instruments is the amount that the Company would receive to sell an asset or pay to transfer a liability in an orderly transaction between market participants at the reporting date. The Company’s valuations of its derivative instruments are determined using widely accepted valuation techniques, including discounted cash flow analysis on the expected cash flows of each derivative, and therefore fall into Level 2 of the fair value hierarchy. The valuations reflect the contractual terms of the derivatives, including the period to maturity, and use observable market-based inputs, including forward curves. The fair values of interest rate hedging instruments also incorporate credit valuation adjustments to appropriately reflect both the Company’s own nonperformance risk and the respective counterparty's nonperformance risk. Other The Company's valuations of both its investments in an insurance deposit and in 250,000 Simon Property Group (SPG) common shares utilize unadjusted quoted prices determined by active markets for the specific securities the Company has invested in, and therefore falls into Level 1 of the fair value hierarchy. For assets and liabilities measured at fair value on a recurring basis, quantitative disclosure of the fair value for each major category of assets and liabilities is presented below: Fair Value Measurements as of June 30, 2017 Using Fair Value Measurements as of December 31, 2016 Using Description Quoted Prices in Active Markets for Identical Assets Significant Other Observable Inputs Quoted Prices in Active Markets for Identical Assets Significant Other Observable Inputs SPG common shares $ 40,440 $ 44,418 Insurance deposit 16,627 15,440 Total assets $ 57,067 $ — $ 59,858 $ — Derivative interest rate contracts (Note 7) $ (4,282 ) $ (3,548 ) Total liabilities $ (4,282 ) $ (3,548 ) The insurance deposit shown above represents an escrow account maintained in connection with a property and casualty insurance arrangement for the Company’s shopping centers, and is classified within Deferred Charges and Other Assets on the Consolidated Balance Sheet. Corresponding deferred revenue relating to amounts billed to tenants for this arrangement has been classified within Accounts Payable and Accrued Liabilities on the Consolidated Balance Sheet. Financial Instruments Carried at Other Than Fair Values Simon Property Group Limited Partnership Units At both June 30, 2017 and December 31, 2016 , the Company owned 340,124 partnership units in Simon Property Group Limited Partnership (SPG LP Units). The fair value of the SPG LP Units, which is derived from SPG's common share price and therefore falls into Level 2 of the fair value hierarchy, was $55.0 million at June 30, 2017 and $60.4 million at December 31, 2016 . The SPG LP Units were classified as Deferred Charges and Other Assets on the Consolidated Balance Sheet and had a book value of $44.8 million at both June 30, 2017 and December 31, 2016 . Notes Payable The fair value of notes payable is estimated using cash flows discounted at current market rates and therefore falls into Level 2 of the fair value hierarchy. When selecting discount rates for purposes of estimating the fair value of notes payable at June 30, 2017 and December 31, 2016 , the Company primarily employed the credit spreads at which the debt was originally issued. The Company does not believe that the use of different interest rate assumptions would have resulted in a materially different fair value of notes payable as of June 30, 2017 or December 31, 2016 . To further assist financial statement users, the Company has included with its fair value disclosures an analysis of interest rate sensitivity. The estimated fair values of notes payable at June 30, 2017 and December 31, 2016 were as follows: 2017 2016 Carrying Value Fair Value Carrying Value Fair Value Notes payable, net $ 3,351,212 $ 3,312,951 $ 3,255,512 $ 3,184,036 The fair values of the notes payable are dependent on the interest rates used in estimating the values. An overall 1% increase in interest rates employed in making these estimates would have decreased the fair values of the debt shown above at June 30, 2017 by $137.8 million or 4.2% . Cash Equivalents and Notes Receivable The fair value of cash equivalents and notes receivable approximates their carrying value due to their short maturity. The fair value of cash equivalents is derived from quoted market prices and therefore falls into Level 1 of the fair value hierarchy. The fair value of notes receivable is estimated using cash flows discounted at current market rates and therefore falls into Level 2 of the fair value hierarchy. See Note 7 regarding additional information on derivatives.</t>
  </si>
  <si>
    <t>Accumulated Other Comprehensive Income</t>
  </si>
  <si>
    <t>Accumulated Other Comprehensive Income (Loss), Net of Tax [Abstract]</t>
  </si>
  <si>
    <t>Comprehensive Income (Loss) Note [Text Block]</t>
  </si>
  <si>
    <t xml:space="preserve">Accumulated Other Comprehensive Income Changes in the balance of each component of AOCI for the six months ended June 30, 2017 were as follows: Taubman Centers, Inc. AOCI Noncontrolling Interests AOCI Cumulative translation adjustment Unrealized gains (losses) on interest rate instruments Fair value adjustment for marketable equity securities Total Cumulative translation adjustment Unrealized gains (losses) on interest rate instruments Fair value adjustment for marketable equity securities Total January 1, 2017 $ (23,147 ) $ (12,467 ) $ (302 ) $ (35,916 ) $ (9,613 ) $ 7,191 $ (126 ) $ (2,548 ) Other comprehensive income (loss) before reclassifications 7,407 (2,683 ) (2,819 ) 1,905 3,045 (1,104 ) (1,159 ) 782 Amounts reclassified from AOCI 3,031 3,031 1,246 1,246 Net current period other comprehensive income (loss) $ 7,407 $ 348 $ (2,819 ) $ 4,936 $ 3,045 $ 142 $ (1,159 ) $ 2,028 Adjustments due to changes in ownership (68 ) 50 (18 ) 68 (50 ) 18 June 30, 2017 $ (15,808 ) $ (12,069 ) $ (3,121 ) $ (30,998 ) $ (6,500 ) $ 7,283 $ (1,285 ) $ (502 ) Changes in the balance of each component of AOCI for the six months ended June 30, 2016 were as follows: Taubman Centers, Inc. AOCI Noncontrolling Interests AOCI Cumulative translation adjustment Unrealized gains (losses) on interest rate instruments and other Total Cumulative translation adjustment Unrealized gains (losses) on interest rate instruments and other Total January 1, 2016 $ (10,890 ) $ (16,330 ) $ (27,220 ) $ (4,531 ) $ 5,595 $ 1,064 Other comprehensive income (loss) before reclassifications 217 (11,689 ) (11,472 ) 90 (4,855 ) (4,765 ) Amounts reclassified from AOCI 3,795 3,795 1,576 1,576 Net current period other comprehensive income (loss) $ 217 $ (7,894 ) $ (7,677 ) $ 90 $ (3,279 ) $ (3,189 ) Adjustments due to changes in ownership (6 ) 7 1 6 (7 ) (1 ) June 30, 2016 $ (10,679 ) $ (24,217 ) $ (34,896 ) $ (4,435 ) $ 2,309 $ (2,126 ) The following table presents reclassifications out of AOCI for the six months ended June 30, 2017 : Details about AOCI Components Amounts reclassified from AOCI Affected line item in Consolidated Statement of Operations and Comprehensive Income Losses on interest rate instruments and other: Realized loss on interest rate contracts - consolidated subsidiaries $ 1,876 Interest Expense Realized loss on interest rate contracts - UJVs 1,397 Equity in Income of UJVs Realized loss on cross-currency interest rate contract - UJV 1,004 Equity in Income of UJVs Total reclassifications for the period $ 4,277 The following table presents reclassifications out of AOCI for the six months ended June 30, 2016 : Details about AOCI Components Amounts reclassified from AOCI Affected line item in Consolidated Statement of Operations and Comprehensive Income Losses on interest rate instruments and other: Realized loss on interest rate contracts - consolidated subsidiaries $ 3,011 Interest Expense Realized loss on interest rate contracts - UJVs 1,936 Equity in Income of UJVs Realized loss on cross-currency interest rate contract - UJV 424 Equity in Income of UJVs Total reclassifications for the period $ 5,371 </t>
  </si>
  <si>
    <t>Cash Flow Disclosures and Non-Cash Investing and Financing Activities</t>
  </si>
  <si>
    <t>Cash Flow, Noncash Investing and Financing Activities Disclosure [Abstract]</t>
  </si>
  <si>
    <t>Cash Flow, Supplemental Disclosures [Text Block]</t>
  </si>
  <si>
    <t>Cash Flow Disclosures and Non-Cash Investing and Financing Activities Interest paid for the six months ended June 30, 2017 and 2016 , net of amounts capitalized of $6.8 million and $12.4 million , respectively, was $48.3 million and $36.1 million , respectively. Income taxes paid for the six months ended June 30, 2017 and 2016 were $1.7 million and $1.2 million , respectively. Other non-cash additions to properties during the six months ended June 30, 2017 and 2016 were $99.2 million and $91.3 million , respectively, and primarily represent accrued construction and tenant allowance costs.</t>
  </si>
  <si>
    <t>New Accounting Pronouncements</t>
  </si>
  <si>
    <t>New Accounting Pronouncements, Policy [Abstract]</t>
  </si>
  <si>
    <t>New Accounting Pronouncements, Policy [Policy Text Block]</t>
  </si>
  <si>
    <t>New Accounting Pronouncements In May 2017, the Financial Accounting Standards Board (FASB) issued ASU No. 2017-09, "Compensation-Stock Compensation - Scope of Modification Accounting", which provides guidance about which changes to the terms or conditions of a share-based payment award require an entity to apply modification accounting. ASU No. 2017-09 is effective for financial statements issued for fiscal years and interim periods beginning after December 15, 2017. Early adoption of this ASU is permitted, including adoption in an interim period. ASU No. 2017-09 indicates an entity should account for effects of a modification unless all of the following conditions are met: (1) the fair value of the modified award remains the same, (2) the vesting conditions of the award remain the same, and (3) the classification of the modified award as an equity instrument or liability instrument remains the same. The Company is currently evaluating the application of this ASU and would apply it in the event potential modifications of share-based grants occur in the future. This may impact the Consolidated Statement of Operations and Comprehensive Income as share-based payment benefit or expense depending on the application of modification accounting. In February 2017, the FASB issued ASU No. 2017-05, "Other Income - Gains and Losses from the Derecognition of Nonfinancial Assets", which provides guidance for recognizing gains and losses from the transfer of nonfinancial assets and for partial sales of nonfinancial assets. ASU No. 2017-05 is effective for financial statements issued for fiscal years and interim periods beginning after December 15, 2017. Early adoption of this ASU is permitted, including adoption in an interim period. The Company currently accounts for the derecognition of nonfinancial assets according to industry-specific guidance as the Company's nonfinancial assets are considered in-substance real estate. The Company is currently evaluating the application of this ASU, although the most likely outcome is that in the event the Company sells a controlling interest in a shopping center, but retains a noncontrolling ownership interest, the Company would measure the retained interest at fair value. This would result in full gain/loss recognition upon such a sale of the controlling interest, a change from current practice. In January 2017, the FASB issued ASU No. 2017-01, "Clarifying the Definition of a Business", which provides guidance to assist entities with evaluating whether transactions should be accounted for as acquisitions (or dispositions) of assets or businesses. ASU No. 2017-01 is effective for financial statements issued for fiscal years and interim periods beginning after December 15, 2017. Early adoption of this ASU is permitted for transactions occurring before the amendment date if the transaction has not been reported in previous filings. The Company previously generally accounted for acquisitions of shopping centers as acquisitions of businesses under ASC Topic 805, "Business Combinations". In January 2017, the Company early adopted ASU No. 2017-01, and will account for any future acquisitions of shopping centers as asset acquisitions. This will impact the Consolidated Statement of Operations and Comprehensive Income as transaction costs associated with asset acquisitions will now be capitalized. In November 2016, the FASB issued ASU No. 2016-18, "Statement of Cash Flows - Restricted Cash", which provides guidance for the presentation of restricted cash and changes in restricted cash. ASU No. 2016-18 is effective for financial statements issued for fiscal years and interim periods beginning after December 15, 2017. Early adoption of this ASU is permitted, including adoption in an interim period. This ASU will require restricted cash to be presented in combination with cash and cash equivalents on the Consolidated Statement of Cash Flows. The Company is currently evaluating the application of this ASU, however the Company does not expect the effect on the Company's Consolidated Statement of Cash Flows to be material as the Company generally holds a small amount of restricted cash. In August 2016, the FASB issued ASU No. 2016-15, "Statement of Cash Flows - Classification of Certain Cash Receipts and Cash Payments", which provides guidance for the presentation of certain cash receipts and payments, including the classification of distributions received from equity method investees. ASU No. 2016-15 provides companies with two alternatives of presentation; the nature of the distribution approach or the cumulative earnings approach. ASU No. 2016-15 is effective for financial statements issued for fiscal years and interim periods beginning after December 15, 2017. Early adoption of this ASU is permitted, including adoption in an interim period. The Company expects to adopt the new standard on its effective date. The Company expects to use the cumulative earnings approach to calculate and present distributions received from equity method investees, and does not believe there will be a material impact to the Consolidated Statement of Cash Flows. In February 2016, the FASB issued ASU No. 2016-02, "Leases", which provides for significant changes to the current lease accounting standard. The primary objectives of this ASU is to address off-balance-sheet financing related to operating leases and to introduce a new lessee model that brings substantially all leases onto the balance sheet. ASU No. 2016-02 is effective for financial statements issued for fiscal years and interim periods beginning after December 15, 2018. The Company expects to adopt the new standard on its effective date. The Company is currently evaluating the application of this ASU and its effect on the Company’s financial position and results of operations. From initial implementation efforts, the Company preliminarily expects the most significant impacts of adoption to include (1) the potential need to expense certain internal leasing costs currently being capitalized, including costs associated with the Company's leasing department, (2) the bifurcation of certain lease revenues between rental and reimbursement (non-rental) components, and (3) the potential recognition of lease obligations and right-of-use assets for ground and office leases under which the Company or its ventures are the lessee. Under the new ASU, certain common area maintenance recoveries must be accounted for as a non-lease component. The Company will be evaluating whether bifurcating of common area maintenance will affect the timing or recognition of such revenues. In January 2016, the FASB issued ASU No. 2016-01, "Recognition and Measurement of Financial Assets and Financial Liabilities", which addresses certain aspects of recognition, measurement, presentation, and disclosure of financial instruments. Amongst its changes, ASU No. 2016-01 requires an entity to measure equity investments at fair value through net income, except for those that result in consolidation or are accounted for under the equity method of accounting. ASU No. 2016-01 is effective for financial statements issued for fiscal years and interim periods beginning after December 15, 2017. As of March 31, 2017, the Company owned 340,124 SPG LP Units that are currently being accounted for as a cost method investment and 250,000 SPG common shares that are currently being recorded at fair value (Note 11). Upon the Company's adoption of ASU No. 2016-01 any outstanding SPG LP Units will be remeasured at fair value and an offsetting cumulative effect adjustment will be recorded in equity. After the Company's adoption of ASU No. 2016-01, changes in the fair value of any outstanding SPG LP Units and SPG common shares will be recorded in net income. Both the SPG LP Units and SPG common shares are recorded in Deferred Charges and Other Assets on the Consolidated Balance Sheet. In May 2014, the FASB issued ASU No. 2014-09 , "Revenue from Contracts with Customers". This standard provides a single comprehensive model to use in accounting for revenue arising from contracts with customers and gains and losses arising from transfers of non-financial assets including sales of property, plant and equipment, real estate, and intangible assets. ASU No. 2014-09 supersedes most current revenue recognition guidance, including industry-specific guidance. In August 2015, the FASB issued ASU No. 2015-14, which deferred the effective date of ASU No. 2014-09 one year to annual reporting periods beginning after December 15, 2017 for public entities. ASU No. 2015-14 permits public entities to adopt ASU No. 2014-09 early, but not before the original effective date of annual periods beginning after December 15, 2016. ASU No. 2014-09 may be applied either retrospectively or as a cumulative effect adjustment as of the date of adoption. The Company is currently evaluating the application of this ASU. The Company has preliminarily determined the revenue streams that could be most significantly impacted by this ASU relate to the Company's management, leasing and development services, certain recoveries from tenants, and other miscellaneous income. The Company expects that the revenue recognition from these services and other miscellaneous income will be generally consistent with current recognition methods, and therefore does not expect material changes to the Consolidated Statement of Operations and Comprehensive Income as a result of adoption. For the three and six month periods ending June 30, 2017, these revenues were less than 10% of consolidated revenue. Recoveries from tenants to be impacted by ASU No. 2014-09 will not be addressed until the Company's adoption of ASU No. 2016-02, considering its revisions to accounting for common area maintenance described above. The Company also continues to evaluate the scope of revenue-related disclosures it expects to provide pursuant to the new requirements. The Company expects to adopt the standard using the modified retrospective approach, which requires cumulative adjustment as of the date of the adoption. The Company will adopt the standard on its effective date beginning with the first quarter of 2018.</t>
  </si>
  <si>
    <t>Income Taxes (Tables)</t>
  </si>
  <si>
    <t>Income Tax Contingency [Line Items]</t>
  </si>
  <si>
    <t>Schedule of Components of Income Tax Expense (Benefit) [Table Text Block]</t>
  </si>
  <si>
    <t>The Company’s income tax expense (benefit) for the three and six months ended June 30, 2017 and 2016 consisted of the following: Three Months Ended June 30 Six Months Ended June 30 2017 2016 2017 2016 Federal current $ (1,356 ) $ 682 $ (1,356 ) $ 1,797 Federal deferred 875 (425 ) 1,027 (1,186 ) Foreign current 254 16 342 150 Foreign deferred 161 141 40 (69 ) State current 55 80 141 207 State deferred 124 (52 ) 127 (155 ) Total income tax expense $ 113 $ 442 $ 321 $ 744</t>
  </si>
  <si>
    <t>Deferred tax assets and liabilities</t>
  </si>
  <si>
    <t>Deferred tax assets and liabilities as of June 30, 2017 and December 31, 2016 were as follows: 2017 2016 Deferred tax assets: Federal $ 1,109 $ 3,230 Foreign 1,866 1,673 State 608 935 Total deferred tax assets $ 3,583 $ 5,838 Valuation allowances (1,655 ) (1,812 ) Net deferred tax assets $ 1,928 $ 4,026 Deferred tax liabilities: Foreign $ 1,315 $ 1,124 Total deferred tax liabilities $ 1,315 $ 1,124</t>
  </si>
  <si>
    <t>Investments in Unconsolidated Joint Ventures (Tables)</t>
  </si>
  <si>
    <t>Beneficial Interests In Joint Ventures</t>
  </si>
  <si>
    <t>The Company owns beneficial interests in joint ventures that own shopping centers. The Operating Partnership is the sole direct or indirect managing general partner or managing member of Fair Oaks, International Plaza, Stamford Town Center, Sunvalley, The Mall at University Town Center, and Westfarms. The Operating Partnership also provides certain management, leasing, and/or development services to the other shopping centers noted below. Shopping Center Ownership as of June 30, 2017 and December 31, 2016 CityOn.Xi'an 50% CityOn.Zhengzhou 49 Country Club Plaza 50 Fair Oaks 50 International Plaza 50.1 The Mall at Millenia 50 Stamford Town Center 50 Starfield Hanam 34.3 Sunvalley 50 The Mall at University Town Center 50 Waterside Shops 50 Westfarms 79</t>
  </si>
  <si>
    <t>Equity Method Investment Summarized Financial Information Text Block</t>
  </si>
  <si>
    <t>Combined Financial Information Combined balance sheet and results of operations information is presented in the following table for the Unconsolidated Joint Ventures, followed by the Operating Partnership's beneficial interest in the combined operations information. The combined information of the Unconsolidated Joint Ventures as of December 31, 2016 excludes the balances of CityOn.Zhengzhou, which opened in March 2017. Beneficial interest is calculated based on the Operating Partnership's ownership interest in each of the Unconsolidated Joint Ventures. June 30, December 31, Assets: Properties $ 3,660,407 $ 3,371,216 Accumulated depreciation and amortization (706,521 ) (661,611 ) $ 2,953,886 $ 2,709,605 Cash and cash equivalents 112,965 83,882 Accounts and notes receivable, less allowance for doubtful accounts of $4,077 and $1,965 in 2017 and 2016 107,962 87,612 Deferred charges and other assets 122,982 67,167 $ 3,297,795 $ 2,948,266 Liabilities and accumulated equity (deficiency) in assets: Notes payable, net (1) $ 2,832,586 $ 2,706,628 Accounts payable and other liabilities 516,230 359,814 TRG's accumulated deficiency in assets (99,890 ) (166,226 ) Unconsolidated Joint Venture Partners' accumulated equity in assets 48,869 48,050 $ 3,297,795 $ 2,948,266 TRG's accumulated deficiency in assets (above) $ (99,890 ) $ (166,226 ) TRG's investment in and advances to CityOn.Zhengzhou 44,052 112,861 TRG basis adjustments, including elimination of intercompany profit 64,072 126,240 TCO's additional basis 50,097 51,070 Net investment in Unconsolidated Joint Ventures $ 58,331 $ 123,945 Distributions in excess of investments in and net income of Unconsolidated Joint Ventures 506,165 480,863 Investment in Unconsolidated Joint Ventures $ 564,496 $ 604,808 (1) The Notes Payable, Net amounts exclude the construction financing outstanding for CityOn.Zhengzhou of $70.5 million ( $34.5 million at TRG's share) as of December 31, 2016 . Three Months Ended June 30 Six Months Ended June 30 2017 2016 2017 2016 Revenues $ 142,673 $ 109,191 $ 283,273 $ 205,954 Maintenance, taxes, utilities, promotion, and other operating expenses $ 51,980 $ 43,390 $ 100,360 $ 71,712 Interest expense 34,721 25,490 65,090 47,086 Depreciation and amortization 33,429 19,824 63,196 35,123 Total operating costs $ 120,130 $ 88,704 $ 228,646 $ 153,921 Nonoperating income, net 360 860 2,211 1,106 Income tax expense (920 ) (3,863 ) Gain on disposition, net of tax (1) 3,713 Net income $ 21,983 $ 21,347 $ 56,688 $ 53,139 Net income attributable to TRG $ 11,826 $ 12,334 $ 30,248 $ 29,793 Realized intercompany profit, net of depreciation on TRG’s basis adjustments 1,917 4,061 4,100 5,567 Depreciation of TCO's additional basis (485 ) (485 ) (972 ) (972 ) Equity in income of Unconsolidated Joint Ventures $ 13,258 $ 15,910 $ 33,376 $ 34,388 Beneficial interest in Unconsolidated Joint Ventures’ operations: Revenues less maintenance, taxes, utilities, promotion, and other operating expenses $ 49,146 $ 40,786 $ 100,247 $ 80,127 Interest expense (17,849 ) (13,207 ) (33,630 ) (24,735 ) Depreciation and amortization (17,521 ) (11,669 ) (33,173 ) (21,004 ) Income tax expense (518 ) (2,151 ) Gain on disposition, net of tax (1) 2,083 Equity in income of Unconsolidated Joint Ventures $ 13,258 $ 15,910 $ 33,376 $ 34,388 (1) Amount represents the gain related to the sale of the Valencia Place office tower at Country Club Plaza in March 2017.</t>
  </si>
  <si>
    <t>Beneficial Interest in Debt and Interest Expense (Tables)</t>
  </si>
  <si>
    <t>Operating Partnership's beneficial interest</t>
  </si>
  <si>
    <t>The Operating Partnership's beneficial interest in the debt, capitalized interest, and interest expense of its consolidated subsidiaries and its Unconsolidated Joint Ventures is summarized in the following table. The Operating Partnership's beneficial interest in the consolidated subsidiaries excludes debt and interest related to the noncontrolling interest in Cherry Creek Shopping Center ( 50% ), International Market Place ( 6.5% ), and The Mall of San Juan ( 5% ) through its loan payoff in March 2017. At 100% At Beneficial Interest Consolidated Subsidiaries Unconsolidated Joint Ventures Consolidated Subsidiaries Unconsolidated Joint Ventures Debt as of: June 30, 2017 $ 3,351,212 $ 2,832,586 $ 3,058,686 $ 1,450,044 December 31, 2016 3,255,512 2,777,162 2,949,440 1,425,511 Capitalized interest: Six Months Ended June 30, 2017 $ 6,834 (1) $ 456 (2) $ 6,771 (1) $ 456 (2) Six Months Ended June 30, 2016 12,375 (1) 1,035 (2) 12,357 (1) 1,035 (2) Interest expense: Six Months Ended June 30, 2017 $ 52,292 $ 65,090 $ 46,320 $ 33,630 Six Months Ended June 30, 2016 39,716 47,086 35,198 24,735 (1) The Company capitalizes interest costs incurred in funding its equity contributions to development projects accounted for as Unconsolidated Joint Ventures. The capitalized interest cost is included in the Company's basis in its investment in Unconsolidated Joint Ventures. Such capitalized interest reduces interest expense on the Company's Consolidated Statement of Operations and Comprehensive Income and in the table above is included within Consolidated Subsidiaries. (2) Capitalized interest on the Asia Unconsolidated Joint Venture construction financings is presented at the Company's beneficial interest in both the Unconsolidated Joint Ventures (at 100%) and Unconsolidated Joint Ventures (at Beneficial Interest) columns.</t>
  </si>
  <si>
    <t>Noncontrolling Interests (Tables)</t>
  </si>
  <si>
    <t>Noncontrolling Interest [Line Items]</t>
  </si>
  <si>
    <t>Reconciliation Of Redeemable Noncontrolling Interest</t>
  </si>
  <si>
    <t xml:space="preserve"> Six Months Ended June 30 2017 2016 Balance, January 1 $ 8,704 Former Taubman Asia President vested redeemable equity 446 $ 13,310 Distributions (7,150 ) Contributions 2,000 Allocation of net loss (427 ) (245 ) Adjustments of redeemable noncontrolling interest 427 245 Balance, June 30 $ 9,150 $ 8,160</t>
  </si>
  <si>
    <t>Net equity balance of noncontrolling interests</t>
  </si>
  <si>
    <t>The net equity balance of the non-redeemable noncontrolling interests as of June 30, 2017 and December 31, 2016 included the following: 2017 2016 Non-redeemable noncontrolling interests: Noncontrolling interests in consolidated joint ventures $ (157,052 ) $ (155,919 ) Noncontrolling interests in partnership equity of TRG (2,375 ) 13,136 $ (159,427 ) $ (142,783 )</t>
  </si>
  <si>
    <t>Net income (loss) attributable to noncontrolling interests</t>
  </si>
  <si>
    <t>Net income (loss) attributable to the noncontrolling interests for the three months ended June 30, 2017 and 2016 included the following: Three Months Ended June 30 2017 2016 Net income (loss) attributable to noncontrolling interests: Non-redeemable noncontrolling interests: Noncontrolling share of income of consolidated joint ventures $ 1,839 $ 1,875 Noncontrolling share of income of TRG 6,215 15,087 $ 8,054 $ 16,962 Redeemable noncontrolling interest: (235 ) (245 ) $ 7,819 $ 16,717 Net income (loss) attributable to the noncontrolling interests for the six months ended June 30, 2017 and 2016 included the following: Six Months Ended June 30 2017 2016 Net income (loss) attributable to noncontrolling interests: Non-redeemable noncontrolling interests: Noncontrolling share of income of consolidated joint ventures $ 3,475 $ 4,396 Noncontrolling share of income of TRG 14,005 25,986 $ 17,480 $ 30,382 Redeemable noncontrolling interest: (427 ) (245 ) $ 17,053 $ 30,137</t>
  </si>
  <si>
    <t>Effects of changes in ownership interest in consolidated subsidiaries on equity</t>
  </si>
  <si>
    <t>The following table presents the effects of changes in Taubman Centers, Inc.’s ownership interest in consolidated subsidiaries on Taubman Centers, Inc.’s equity for the six months ended June 30, 2017 and 2016 : Six Months Ended June 30 2017 2016 Net income attributable to Taubman Centers, Inc. common shareowners $ 30,653 $ 59,331 Transfers (to) from the noncontrolling interest: (Decrease) increase in Taubman Centers, Inc.’s paid-in capital for adjustments of noncontrolling interest (1) (198 ) 2,191 Net transfers (to) from noncontrolling interests (198 ) 2,191 Change from net income attributable to Taubman Centers, Inc. and transfers (to) from noncontrolling interests $ 30,455 $ 61,522 (1) In 2017 and 2016, adjustments of the noncontrolling interest were made as a result of changes in the Company's ownership of the Operating Partnership in connection with the Company's share-based compensation under employee and director benefit plans (Note 8) and issuances of common stock pursuant to the Continuing Offer (Note 9). In 2017 and 2016, adjustments of the noncontrolling interest were also made in connection with the accounting for the Former Asia President's redeemable ownership interest.</t>
  </si>
  <si>
    <t>Derivative and Hedging Activities (Tables)</t>
  </si>
  <si>
    <t>Derivative Instruments, Gain (Loss) [Line Items]</t>
  </si>
  <si>
    <t>Interest rate derivatives designated as cash flow hedges</t>
  </si>
  <si>
    <t xml:space="preserve">As of June 30, 2017 , the Company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 $ 200,000 1.64 % 1.60 % (1) 3.24 % (1) February 2019 Receive variable (LIBOR) /pay-fixed swap (1) 100 % 175,000 1.65 % 1.60 % (1) 3.25 % (1) February 2019 Receive variable (LIBOR) /pay-fixed swap (1) 100 % 100,000 1.64 % 1.60 % (1) 3.24 % (1) February 2019 Receive variable (LIBOR) /pay-fixed swap (2) 100 % 100,000 (2) (2) (2) February 2022 Receive variable (LIBOR) /pay-fixed swap (2) 100 % 100,000 (2) (2) (2) February 2022 Receive variable (LIBOR) /pay-fixed swap (2) 100 % 50,000 (2) (2) (2) February 2022 Receive variable (LIBOR) /pay-fixed swap (2) 100 % 50,000 (2) (2) (2) February 2022 Receive variable (LIBOR) /pay-fixed swap (3) 100 % 12,000 2.09 % (3) 1.40 % (3) 3.49 % (3) March 2024 Unconsolidated Joint Ventures: Receive variable (LIBOR) /pay-fixed swap (4) 50 % 131,389 2.40 % 1.70 % 4.10 % April 2018 Receive variable (LIBOR) /pay-fixed swap (4) 50 % 131,389 2.40 % 1.70 % 4.10 % April 2018 Receive variable (LIBOR) /pay-fixed swap (5) 50.1 % 167,336 1.83 % 1.75 % 3.58 % December 2021 Receive variable (LIBOR) USD/pay-fixed Korean Won (KRW) cross-currency interest rate swap (6) 34.3 % 52,065 USD / 60,500,000 KRW 1.52 % 1.60 % 3.12 % September 2020 (1)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The Company is currently using these swaps to manage interest rate risk on the $475 million unsecured term loan. The credit spread on this loan can also vary within a range of 1.35% to 1.90% , depending on the Company's total leverage ratio at the measurement date, resulting in an effective rate in the range of 2.99% to 3.55% during the swap period. (2)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beginning with the January 2018 effective date of the swaps. The Company anticipates using these forward starting swaps to manage interest rate risk on the $300 million unsecured term loan beginning with the January 2018 effective date. Beginning in January 2018, the LIBOR rate will be swapped to a fixed rate of 2.14% . The credit spread on this loan can vary within a range of 1.25% to 1.90% , depending on the Company's total leverage ratio at the measurement date, resulting in an effective rate in the range of 3.39% to 4.04% during the swap period. (3) The notional amount on this swap is equal to the outstanding principal balance of the floating rate loan on the U.S. headquarters building. (4) The notional amount on each of these swaps is equal to 50% of the outstanding principal balance of the loan on Fair Oaks. (5) The notional amount on this swap is equal to the outstanding principal balance of the floating rate loan on International Plaza. (6) The notional amount on this swap is equal to the outstanding principal balance of the U.S. dollar construction loan for Starfield Hanam. There is a cross-currency interest rate swap to fix the interest rate on the loan and swap the related principal and interest payments from U.S. dollars to KRW in order to reduce the impact of fluctuations in interest rates and exchange rates on the cash flows of the joint venture. The currency swap exchange rate is 1,162.0 . </t>
  </si>
  <si>
    <t>Effect of derivative instruments on the Consolidated Statement of Operations and Comprehensive Income</t>
  </si>
  <si>
    <t xml:space="preserve"> Amount of Gain or (Loss) Recognized in OCI on Derivative (Effective Portion) Location of Gain or (Loss) Reclassified from AOCI into Income (Effective Portion) Amount of Gain or (Loss) Reclassified from AOCI into Income (Effective Portion) Six Months Ended June 30 Six Months Ended June 30 2017 2016 2017 2016 Derivatives in cash flow hedging relationships: Interest rate contracts – consolidated subsidiaries $ (729 ) $ (7,299 ) Interest Expense $ (1,876 ) $ (3,011 ) Interest rate contracts – UJVs 1,239 (3,394 ) Equity in Income of UJVs (1,397 ) (1,936 ) Cross-currency interest rate contract – UJV (20 ) (480 ) Equity in Income of UJVs (1,004 ) (424 ) Total derivatives in cash flow hedging relationships $ 490 $ (11,173 ) $ (4,277 ) $ (5,371 ) Amount of Gain or (Loss) Recognized in OCI on Derivative (Effective Portion) Location of Gain or (Loss) Reclassified from AOCI into Income (Effective Portion) Amount of Gain or (Loss) Reclassified from AOCI into Income (Effective Portion) Three Months Ended June 30 Three Months Ended June 30 2017 2016 2017 2016 Derivatives in cash flow hedging relationships: Interest rate contracts – consolidated subsidiaries $ (1,493 ) $ (1,557 ) Interest Expense $ (802 ) $ (1,494 ) Interest rate contracts – UJVs 197 (603 ) Equity in Income of UJVs (638 ) (962 ) Cross-currency interest rate contract – UJV (56 ) (190 ) Equity in Income of UJVs 398 122 Total derivatives in cash flow hedging relationships $ (1,352 ) $ (2,350 ) $ (1,042 ) $ (2,334 )</t>
  </si>
  <si>
    <t>Location and fair value of derivative instruments as reported in the Consolidated Balance Sheet</t>
  </si>
  <si>
    <t>The Company records all derivative instruments at fair value on the Consolidated Balance Sheet. The following table presents the location and fair value of the Company’s derivative financial instruments as reported on the Consolidated Balance Sheet as of June 30, 2017 and December 31, 2016 . Fair Value Consolidated Balance Sheet Location June 30, December 31, Derivatives designated as hedging instruments: Asset derivative: Cross-currency interest rate swap - UJV Investment in UJVs $ 381 Total assets designated as hedging instruments $ — $ 381 Liability derivatives: Interest rate contracts – consolidated subsidiaries Accounts Payable and Accrued Liabilities $ (4,282 ) $ (3,548 ) Interest rate contracts – UJVs Investment in UJVs (1,257 ) (2,496 ) Cross-currency interest rate swap – UJV Investment in UJVs (556 ) Total liabilities designated as hedging instruments $ (6,095 ) $ (6,044 )</t>
  </si>
  <si>
    <t>Share-Based Compensation (Tables)</t>
  </si>
  <si>
    <t>Share-based Compensation Arrangement by Share-based Payment Award [Line Items]</t>
  </si>
  <si>
    <t>Schedule of Share-based Compensation Arrangement by Share-based Payment Award Restricted Profits Units, Vested and Expected to Vest [Table Text Block]</t>
  </si>
  <si>
    <t xml:space="preserve"> Number of Restricted TRG Profits Units Weighted Average Grant-Date Fair Value Outstanding at January 1, 2017 45,940 $ 59.49 Granted 46,076 57.84 Outstanding at June 30, 2017 92,016 $ 58.66</t>
  </si>
  <si>
    <t>Schedule of Share-based Compensation Arrangement by Share-based Payment Award, TSR Performance-Based Profits Units, Vested and Expected to Vest [Table Text Block]</t>
  </si>
  <si>
    <t xml:space="preserve"> Number of relative TSR Performance-based TRG Profits Units Weighted Average Grant-Date Fair Value Outstanding at January 1, 2017 103,369 $ 26.42 Granted 103,666 23.14 Outstanding at June 30, 2017 207,035 $ 24.78</t>
  </si>
  <si>
    <t>Schedule of Share-based Compensation Arrangement by Share-based Payment Award, NOI Performance-Based Profits Units, Vested and Expected to Vest1 [Table Text Block]</t>
  </si>
  <si>
    <t xml:space="preserve"> Number of NOI Performance-based TRG Profits Units Weighted Average Grant-Date Fair Value Outstanding at January 1, 2017 103,369 $ 19.41 Granted 103,666 19.35 Outstanding at June 30, 2017 207,035 $ 19.38 </t>
  </si>
  <si>
    <t>Schedule of Nonvested Performance-based Units Activity [Table Text Block]</t>
  </si>
  <si>
    <t xml:space="preserve"> Number of TSR PSU Weighted Average Grant-Date Fair Value Outstanding at January 1, 2017 166,027 $ 138.93 Vested - 2015 three-year grant (2,885 ) (1) 112.30 Vested - 2014 three-year grant (43,803 ) (1) 88.10 Vested - 2012 and 2013 special grants (79,764 ) (1) 181.99 Granted 5,046 80.16 Outstanding at June 30, 2017 44,621 $ 106.91 (1) Based on the Company's market performance relative to that of a peer group, the actual number of shares of common stock issued upon vesting during the six months ended June 30, 2017 was 2,193 shares (0.76x), 27,166 shares (0.62x), and zero shares for the 2015 TSR PSU three-year grant, 2014 TSR PSU three-year grant, and the 2012 and 2013 TSR PSU special grants, respectively. That is, despite the completion of the applicable employee service requirements, the number of shares ultimately considered earned is determined by the extent to which the TSR market performance measure was achieved during the performance period. These 2015 TSR PSU three-year grants vested due to a retirement.</t>
  </si>
  <si>
    <t>Schedule of Nonvested NOI Performance-based Units Activity [Table Text Block]</t>
  </si>
  <si>
    <t xml:space="preserve"> Number of NOI PSU Weighted Average Grant-Date Fair Value Outstanding at January 1, 2017 Granted 5,046 $ 67.04 Outstanding at June 30, 2017 (1) 5,046 $ 67.04</t>
  </si>
  <si>
    <t>Schedule of Nonvested Restricted Stock Units Activity [Table Text Block]</t>
  </si>
  <si>
    <t xml:space="preserve"> Number of RSU Weighted Average Grant-Date Fair Value Outstanding at January 1, 2017 231,903 $ 70.40 Vested (111,617 ) 66.33 Granted 69,775 67.43 Forfeited (6,922 ) 71.42 Outstanding at June 30, 2017 183,139 $ 71.71</t>
  </si>
  <si>
    <t>Earnings Per Share (Tables)</t>
  </si>
  <si>
    <t>Basic and diluted earnings per share</t>
  </si>
  <si>
    <t xml:space="preserve"> Three Months Ended June 30 Six Months Ended June 30 2017 2016 2017 2016 Net income attributable to Taubman Centers, Inc. common shareowners (Numerator): Basic $ 13,483 $ 34,718 $ 30,653 $ 59,331 Impact of additional ownership of TRG 22 61 67 129 Diluted $ 13,505 $ 34,779 $ 30,720 $ 59,460 Shares (Denominator) – basic 60,694,727 60,353,080 60,625,481 60,314,042 Effect of dilutive securities 306,861 348,622 402,760 432,309 Shares (Denominator) – diluted 61,001,588 60,701,702 61,028,241 60,746,351 Earnings per common share – basic $ 0.22 $ 0.58 $ 0.51 $ 0.98 Earnings per common share – diluted $ 0.22 $ 0.57 $ 0.50 $ 0.98</t>
  </si>
  <si>
    <t>Antidilutive Securities Excluded from Computation of Earnings Per Share [Line Items]</t>
  </si>
  <si>
    <t>Schedule of Antidilutive Securities Excluded from Computation of Earnings Per Share [Table Text Block]</t>
  </si>
  <si>
    <t>The table below presents the potential common stock excluded from the calculation of diluted earnings per common share as they were anti-dilutive in the period presented. Three Months Ended June 30 Six Months Ended June 30 2017 2016 2017 2016 Weighted average noncontrolling TRG Units outstanding 4,063,005 3,991,862 4,040,993 3,997,919 Unissued TRG Units under unit option deferral elections 871,262 871,262 871,262 871,262</t>
  </si>
  <si>
    <t>Fair Value Disclosures (Tables)</t>
  </si>
  <si>
    <t>Fair Value, Assets and Liabilities Measured on Recurring and Nonrecurring Basis [Line Items]</t>
  </si>
  <si>
    <t>Schedule of Fair Value, Assets and Liabilities Measured on Recurring Basis [Table Text Block]</t>
  </si>
  <si>
    <t>For assets and liabilities measured at fair value on a recurring basis, quantitative disclosure of the fair value for each major category of assets and liabilities is presented below: Fair Value Measurements as of June 30, 2017 Using Fair Value Measurements as of December 31, 2016 Using Description Quoted Prices in Active Markets for Identical Assets Significant Other Observable Inputs Quoted Prices in Active Markets for Identical Assets Significant Other Observable Inputs SPG common shares $ 40,440 $ 44,418 Insurance deposit 16,627 15,440 Total assets $ 57,067 $ — $ 59,858 $ — Derivative interest rate contracts (Note 7) $ (4,282 ) $ (3,548 ) Total liabilities $ (4,282 ) $ (3,548 )</t>
  </si>
  <si>
    <t>Estimated fair value of notes payable</t>
  </si>
  <si>
    <t>The estimated fair values of notes payable at June 30, 2017 and December 31, 2016 were as follows: 2017 2016 Carrying Value Fair Value Carrying Value Fair Value Notes payable, net $ 3,351,212 $ 3,312,951 $ 3,255,512 $ 3,184,036</t>
  </si>
  <si>
    <t>Accumulated Other Comprehensive Income (Tables)</t>
  </si>
  <si>
    <t>Accumulated Other Comprehensive Income Components [Line Items]</t>
  </si>
  <si>
    <t>OtherComprehensiveIncomeLossReclassificationAdjustmentOnDerivativesIncludedInNetIncomeNetOfTax [Table Text Block]</t>
  </si>
  <si>
    <t xml:space="preserve">The following table presents reclassifications out of AOCI for the six months ended June 30, 2017 : Details about AOCI Components Amounts reclassified from AOCI Affected line item in Consolidated Statement of Operations and Comprehensive Income Losses on interest rate instruments and other: Realized loss on interest rate contracts - consolidated subsidiaries $ 1,876 Interest Expense Realized loss on interest rate contracts - UJVs 1,397 Equity in Income of UJVs Realized loss on cross-currency interest rate contract - UJV 1,004 Equity in Income of UJVs Total reclassifications for the period $ 4,277 </t>
  </si>
  <si>
    <t xml:space="preserve">The following table presents reclassifications out of AOCI for the six months ended June 30, 2016 : Details about AOCI Components Amounts reclassified from AOCI Affected line item in Consolidated Statement of Operations and Comprehensive Income Losses on interest rate instruments and other: Realized loss on interest rate contracts - consolidated subsidiaries $ 3,011 Interest Expense Realized loss on interest rate contracts - UJVs 1,936 Equity in Income of UJVs Realized loss on cross-currency interest rate contract - UJV 424 Equity in Income of UJVs Total reclassifications for the period $ 5,371 </t>
  </si>
  <si>
    <t>Schedule of Accumulated Other Comprehensive Income (Loss) [Table Text Block]</t>
  </si>
  <si>
    <t>Changes in the balance of each component of AOCI for the six months ended June 30, 2017 were as follows: Taubman Centers, Inc. AOCI Noncontrolling Interests AOCI Cumulative translation adjustment Unrealized gains (losses) on interest rate instruments Fair value adjustment for marketable equity securities Total Cumulative translation adjustment Unrealized gains (losses) on interest rate instruments Fair value adjustment for marketable equity securities Total January 1, 2017 $ (23,147 ) $ (12,467 ) $ (302 ) $ (35,916 ) $ (9,613 ) $ 7,191 $ (126 ) $ (2,548 ) Other comprehensive income (loss) before reclassifications 7,407 (2,683 ) (2,819 ) 1,905 3,045 (1,104 ) (1,159 ) 782 Amounts reclassified from AOCI 3,031 3,031 1,246 1,246 Net current period other comprehensive income (loss) $ 7,407 $ 348 $ (2,819 ) $ 4,936 $ 3,045 $ 142 $ (1,159 ) $ 2,028 Adjustments due to changes in ownership (68 ) 50 (18 ) 68 (50 ) 18 June 30, 2017 $ (15,808 ) $ (12,069 ) $ (3,121 ) $ (30,998 ) $ (6,500 ) $ 7,283 $ (1,285 ) $ (502 )</t>
  </si>
  <si>
    <t>Changes in the balance of each component of AOCI for the six months ended June 30, 2016 were as follows: Taubman Centers, Inc. AOCI Noncontrolling Interests AOCI Cumulative translation adjustment Unrealized gains (losses) on interest rate instruments and other Total Cumulative translation adjustment Unrealized gains (losses) on interest rate instruments and other Total January 1, 2016 $ (10,890 ) $ (16,330 ) $ (27,220 ) $ (4,531 ) $ 5,595 $ 1,064 Other comprehensive income (loss) before reclassifications 217 (11,689 ) (11,472 ) 90 (4,855 ) (4,765 ) Amounts reclassified from AOCI 3,795 3,795 1,576 1,576 Net current period other comprehensive income (loss) $ 217 $ (7,894 ) $ (7,677 ) $ 90 $ (3,279 ) $ (3,189 ) Adjustments due to changes in ownership (6 ) 7 1 6 (7 ) (1 ) June 30, 2016 $ (10,679 ) $ (24,217 ) $ (34,896 ) $ (4,435 ) $ 2,309 $ (2,126 )</t>
  </si>
  <si>
    <t>Interim Financial Statements (Details)</t>
  </si>
  <si>
    <t>Schedule of Equity Method Investments [Line Items]</t>
  </si>
  <si>
    <t>Number of urban and suburban shopping centers in the Company's owned portfolio</t>
  </si>
  <si>
    <t>Number of states in which Company operates</t>
  </si>
  <si>
    <t>Westfarms [Member]</t>
  </si>
  <si>
    <t>Ownership percentage (in hundredths)</t>
  </si>
  <si>
    <t>79.00%</t>
  </si>
  <si>
    <t>International Plaza [Member]</t>
  </si>
  <si>
    <t>50.10%</t>
  </si>
  <si>
    <t>Interim Financial Statements (Operating Partnership) (Details) - USD ($) $ in Thousands</t>
  </si>
  <si>
    <t>The Operating Partnership [Abstract]</t>
  </si>
  <si>
    <t>Number Of Classes Of Preferred Stock</t>
  </si>
  <si>
    <t>three</t>
  </si>
  <si>
    <t>Number Of Classes Of Preferred Equity</t>
  </si>
  <si>
    <t>two</t>
  </si>
  <si>
    <t>Noncontrolling Interest, Ownership Percentage by Parent</t>
  </si>
  <si>
    <t>71.00%</t>
  </si>
  <si>
    <t>Limited Liability Company (LLC) or Limited Partnership (LP), Managing Member or General Partner, Ownership Interest</t>
  </si>
  <si>
    <t>Units of Partnership Interest, Amount</t>
  </si>
  <si>
    <t>Number Of Operating Partnership Units Outstanding Owned By Company</t>
  </si>
  <si>
    <t>Restructuring Charges</t>
  </si>
  <si>
    <t>Costs Associated With Shareowner Activism</t>
  </si>
  <si>
    <t>Substantial Doubt about Going Concern, Management's Evaluation</t>
  </si>
  <si>
    <t>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No such conditions or events were identified as of the issuance date of the financial statements contained in this Quarterly Report on Form 10-Q.</t>
  </si>
  <si>
    <t>Dividend rate (in hundredths)</t>
  </si>
  <si>
    <t>6.50%</t>
  </si>
  <si>
    <t>Preferred Stock, Shares Outstanding</t>
  </si>
  <si>
    <t>6.25%</t>
  </si>
  <si>
    <t>Units of Partnership Interest, Terms of Conversion</t>
  </si>
  <si>
    <t>one share of nonparticipating Series B Preferred Stock per each unit of limited partnership in TRG (TRG Unit)</t>
  </si>
  <si>
    <t>Preferred Stock, voting rights</t>
  </si>
  <si>
    <t>one vote per share</t>
  </si>
  <si>
    <t>Convertible Preferred Stock, Terms of Conversion</t>
  </si>
  <si>
    <t>ratio of 14,000 shares of Series B Preferred Stock for one share of common stock</t>
  </si>
  <si>
    <t>Acquisition, Redevelopments, and Developments (Details) $ in Thousands</t>
  </si>
  <si>
    <t>Jun. 30, 2017USD ($)</t>
  </si>
  <si>
    <t>Jun. 30, 2016USD ($)</t>
  </si>
  <si>
    <t>Dec. 31, 2016USD ($)</t>
  </si>
  <si>
    <t>Acquisition, Redevelopments, and Developments [Line Items]</t>
  </si>
  <si>
    <t>Number of Real Estate Properties in Asia</t>
  </si>
  <si>
    <t>Notes Payable</t>
  </si>
  <si>
    <t>Payments To Fund Development Project</t>
  </si>
  <si>
    <t>Increase (Decrease) in Restricted Cash and Investments</t>
  </si>
  <si>
    <t>Management Leasing And Development Services, Lump Sum Payment</t>
  </si>
  <si>
    <t>Country Club Plaza [Member]</t>
  </si>
  <si>
    <t>Acquisition, Purchase Price, Excluding Transaction Costs</t>
  </si>
  <si>
    <t>Acquisition, Purchase Price, Excluding Transaction Costs, At Company's Share</t>
  </si>
  <si>
    <t>Equity Method Investment, Ownership Percentage</t>
  </si>
  <si>
    <t>50.00%</t>
  </si>
  <si>
    <t>Debt Instrument, Term (in years)</t>
  </si>
  <si>
    <t>Notes Payable, At Beneficial Interest</t>
  </si>
  <si>
    <t>Proceeds from Sale of Real Estate</t>
  </si>
  <si>
    <t>Sale Price of Joint Venture Real Estate at Beneficial Interest</t>
  </si>
  <si>
    <t>South Korea [Member]</t>
  </si>
  <si>
    <t>Potential Return On Investment</t>
  </si>
  <si>
    <t>5.00%</t>
  </si>
  <si>
    <t>Taubman Asia [Member]</t>
  </si>
  <si>
    <t>Beverly Center and The Mall at Green Hills [Member]</t>
  </si>
  <si>
    <t>Number Of Ongoing Redevelopments</t>
  </si>
  <si>
    <t>Total Anticipated Project Costs</t>
  </si>
  <si>
    <t>Capitalized Project Costs</t>
  </si>
  <si>
    <t>Income Taxes (Details) - USD ($) $ in Thousands</t>
  </si>
  <si>
    <t>Income tax expense (benefit) [Abstract]</t>
  </si>
  <si>
    <t>Federal current</t>
  </si>
  <si>
    <t>Federal deferred</t>
  </si>
  <si>
    <t>Foreign current</t>
  </si>
  <si>
    <t>Foreign deferred</t>
  </si>
  <si>
    <t>State current</t>
  </si>
  <si>
    <t>State deferred</t>
  </si>
  <si>
    <t>Total income tax expense</t>
  </si>
  <si>
    <t>Deferred tax assets:</t>
  </si>
  <si>
    <t>Deferred tax assets</t>
  </si>
  <si>
    <t>Valuation allowances</t>
  </si>
  <si>
    <t>Net deferred tax assets</t>
  </si>
  <si>
    <t>Deferred tax liabilities:</t>
  </si>
  <si>
    <t>Deferred tax liabilities</t>
  </si>
  <si>
    <t>Domestic Country [Member]</t>
  </si>
  <si>
    <t>Foreign Country [Member]</t>
  </si>
  <si>
    <t>State and Local Jurisdiction [Member]</t>
  </si>
  <si>
    <t>Investments in Unconsolidated Joint Ventures (Details) - USD ($) $ in Millions</t>
  </si>
  <si>
    <t>Notes Receivable, Related Parties</t>
  </si>
  <si>
    <t>Depreciable Basis In Years</t>
  </si>
  <si>
    <t>40 years</t>
  </si>
  <si>
    <t>Equity of certain joint ventures</t>
  </si>
  <si>
    <t>less than zero</t>
  </si>
  <si>
    <t>CityOn.Xi'an [Member]</t>
  </si>
  <si>
    <t>CityOn.Zhengzhou [Member]</t>
  </si>
  <si>
    <t>49.00%</t>
  </si>
  <si>
    <t>Fair Oaks [Member]</t>
  </si>
  <si>
    <t>The Mall at Millenia [Member]</t>
  </si>
  <si>
    <t>Stamford Town Center [Member]</t>
  </si>
  <si>
    <t>Starfield Hanam [Member]</t>
  </si>
  <si>
    <t>34.30%</t>
  </si>
  <si>
    <t>Sunvalley [Member]</t>
  </si>
  <si>
    <t>The Mall at University Town Center [Member]</t>
  </si>
  <si>
    <t>Waterside Shops [Member]</t>
  </si>
  <si>
    <t>Investments in Unconsolidated Joint Ventures (Combined Financial Information Balance Sheet) (Details) - USD ($) $ in Thousands</t>
  </si>
  <si>
    <t>Properties, net</t>
  </si>
  <si>
    <t>Accounts and notes receivable, less allowance for doubtful accounts of $4,077 and $1,965 in 2017 and 2016</t>
  </si>
  <si>
    <t>Liabilities and accumulated equity (deficiency) in assets:</t>
  </si>
  <si>
    <t>Notes payable, net (1)</t>
  </si>
  <si>
    <t>Accounts payable and other liabilities</t>
  </si>
  <si>
    <t>TRG's accumulated deficiency in assets</t>
  </si>
  <si>
    <t>Unconsolidated Joint Venture Partners' accumulated equity in assets</t>
  </si>
  <si>
    <t>Total Liabilities and Accumulated Equity (Deficiency) in Assets</t>
  </si>
  <si>
    <t>TRG's accumulated deficiency in assets (above)</t>
  </si>
  <si>
    <t>TRG's investment in and advances to CityOn.Zhengzhou</t>
  </si>
  <si>
    <t>TRG basis adjustments, including elimination of intercompany profit</t>
  </si>
  <si>
    <t>TCO's additional basis</t>
  </si>
  <si>
    <t>Net investment in Unconsolidated Joint Ventures</t>
  </si>
  <si>
    <t>Distributions in excess of investments in and net income of Unconsolidated Joint Ventures</t>
  </si>
  <si>
    <t>Investment in Unconsolidated Joint Ventures</t>
  </si>
  <si>
    <t>Construction Loan</t>
  </si>
  <si>
    <t>Construction Loan, At Beneficial Interest</t>
  </si>
  <si>
    <t>Investments in Unconsolidated Joint Ventures (Combined Financial Information Income Statement) (Details) - USD ($) $ in Thousands</t>
  </si>
  <si>
    <t>Equity method investment, summarized financial information, income statement [Abstract]</t>
  </si>
  <si>
    <t>Revenues</t>
  </si>
  <si>
    <t>Maintenance, taxes, utilities, promotion, and other operating expenses</t>
  </si>
  <si>
    <t>Total operating costs</t>
  </si>
  <si>
    <t>Income tax expense</t>
  </si>
  <si>
    <t>Gain on disposition, net of tax (1)</t>
  </si>
  <si>
    <t>Net income attributable to TRG</t>
  </si>
  <si>
    <t>Realized intercompany profit, net of depreciation on TRG’s basis adjustments</t>
  </si>
  <si>
    <t>Depreciation of TCO's additional basis</t>
  </si>
  <si>
    <t>Equity in income of Unconsolidated Joint Ventures</t>
  </si>
  <si>
    <t>Beneficial interest in Unconsolidated Joint Ventures’ operations:</t>
  </si>
  <si>
    <t>Revenues less maintenance, taxes, utilities, promotion, and other operating expenses</t>
  </si>
  <si>
    <t>Beneficial Interest in Debt and Interest Expense (Details) - USD ($) $ in Thousands</t>
  </si>
  <si>
    <t>At 100% [Abstract]</t>
  </si>
  <si>
    <t>Equity Method Investment, Summarized Financial Information, Noncurrent Liabilities</t>
  </si>
  <si>
    <t>Capitalized interest, consolidated subsidiaries at 100%</t>
  </si>
  <si>
    <t>Capitalized interest, unconsolidated joint ventures @100%</t>
  </si>
  <si>
    <t>Interest expense, consolidated subsidiaries at 100%</t>
  </si>
  <si>
    <t>Interest Expense, Unconsolidated Joint Ventures, at 100%</t>
  </si>
  <si>
    <t>At beneficial interest [Abstract]</t>
  </si>
  <si>
    <t>Debt Consolidated Subsidiaries At Beneficial Interest</t>
  </si>
  <si>
    <t>Debt, unconsolidated joint ventures at beneficial interest</t>
  </si>
  <si>
    <t>Capitalized interest, consolidated subsidiaries at beneficial interest</t>
  </si>
  <si>
    <t>Capitalized Interest, Unconsolidated Joint Ventures at Beneficial Interest</t>
  </si>
  <si>
    <t>Interest expense, consolidated subsidiaries at beneficial interest</t>
  </si>
  <si>
    <t>Interest expense, unconsolidated joint ventures at beneficial interest</t>
  </si>
  <si>
    <t>Cherry Creek Shopping Center [Member]</t>
  </si>
  <si>
    <t>Debt Instrument [Line Items]</t>
  </si>
  <si>
    <t>Noncontrolling Interest, Ownership Percentage by Noncontrolling Owners</t>
  </si>
  <si>
    <t>International Market Place [Member]</t>
  </si>
  <si>
    <t>The Mall of San Juan [Member]</t>
  </si>
  <si>
    <t>Beneficial Interest in Debt and Interest Expense (Specific Debt Instrument Detail) (Details)</t>
  </si>
  <si>
    <t>Unsecured Debt Secondary Term Loan [Member]</t>
  </si>
  <si>
    <t>Debt Instrument, Description of Variable Rate Basis</t>
  </si>
  <si>
    <t>LIBOR</t>
  </si>
  <si>
    <t>Unsecured Debt</t>
  </si>
  <si>
    <t>Debt Instrument, Maturity Date, Description</t>
  </si>
  <si>
    <t>Maximum Borrowing Capacity Including Accordion Feature</t>
  </si>
  <si>
    <t>Secondary Line of Credit [Member]</t>
  </si>
  <si>
    <t>Line of Credit Facility, Maximum Borrowing Capacity</t>
  </si>
  <si>
    <t>Length Of Extension Option</t>
  </si>
  <si>
    <t>one year</t>
  </si>
  <si>
    <t>Line of Credit [Member]</t>
  </si>
  <si>
    <t>Number of Extension Options</t>
  </si>
  <si>
    <t>six-month</t>
  </si>
  <si>
    <t>Unsecured Debt [Member]</t>
  </si>
  <si>
    <t>Maximum [Member] | Unsecured Debt Secondary Term Loan [Member]</t>
  </si>
  <si>
    <t>Debt Instrument, Basis Spread on Variable Rate</t>
  </si>
  <si>
    <t>1.90%</t>
  </si>
  <si>
    <t>Minimum [Member] | Unsecured Debt Secondary Term Loan [Member]</t>
  </si>
  <si>
    <t>1.25%</t>
  </si>
  <si>
    <t>Beneficial Interest in Debt and Interest Expense (Debt Covenants and Guarantees) (Details) - USD ($) $ in Thousands</t>
  </si>
  <si>
    <t>Guarantor Obligations [Line Items]</t>
  </si>
  <si>
    <t>Other Restrictions on Payment of Dividends</t>
  </si>
  <si>
    <t>Notes Payable, Net</t>
  </si>
  <si>
    <t>Restricted cash</t>
  </si>
  <si>
    <t>Unconditional Guaranty Liability, Principal Balance, Percent</t>
  </si>
  <si>
    <t>100.00%</t>
  </si>
  <si>
    <t>Unconditional Guaranty Liability, Interest, Percent</t>
  </si>
  <si>
    <t>Construction Facility, Maximum Borrowing Capacity</t>
  </si>
  <si>
    <t>Interest Payable</t>
  </si>
  <si>
    <t>Derivative, Net Liability Position, Aggregate Fair Value</t>
  </si>
  <si>
    <t>Company's Percentage Share of Derivative Guarantee</t>
  </si>
  <si>
    <t>Debt Instrument, Face Amount</t>
  </si>
  <si>
    <t>Noncontrolling Interests (Details) - USD ($)</t>
  </si>
  <si>
    <t>12 Months Ended</t>
  </si>
  <si>
    <t>Redeemable Noncontrolling Interest, Equity, Carrying Amount</t>
  </si>
  <si>
    <t>Ownership percentage in consolidated subsidiary (in hundredths)</t>
  </si>
  <si>
    <t>Noncontrolling Interest in Net Income (Loss) Joint Venture Partners, Nonredeemable</t>
  </si>
  <si>
    <t>Noncontrolling Interest in Net Income (Loss) Operating Partnerships, Nonredeemable</t>
  </si>
  <si>
    <t>Net Income (Loss) Attributable to Nonredeemable Noncontrolling Interest</t>
  </si>
  <si>
    <t>Net Income (Loss) Attributable to Noncontrolling Interest</t>
  </si>
  <si>
    <t>Reconciliation Of Redeemable Noncontrolling Interests [Roll Forward]</t>
  </si>
  <si>
    <t>Former Taubman Asia President vested redeemable equity</t>
  </si>
  <si>
    <t>Allocation of net loss to redeemable noncontrolling interest</t>
  </si>
  <si>
    <t>Adjustments of redeemable noncontrolling interest</t>
  </si>
  <si>
    <t>Non-redeemable noncontrolling interests:</t>
  </si>
  <si>
    <t>Noncontrolling interests in consolidated joint ventures</t>
  </si>
  <si>
    <t>Noncontrolling interests in partnership equity of TRG</t>
  </si>
  <si>
    <t>Noncontrolling interests</t>
  </si>
  <si>
    <t>Effects of changes in ownership interest in consolidated subsidiaries on equity [Abstract]</t>
  </si>
  <si>
    <t>(Decrease) increase in Taubman Centers, Inc.’s paid-in capital for adjustments of noncontrolling interest (1)</t>
  </si>
  <si>
    <t>Change from net income attributable to Taubman Centers, Inc. and transfers (to) from noncontrolling interests</t>
  </si>
  <si>
    <t>Percentage of dividends to which the President is entitled (in hundredths)</t>
  </si>
  <si>
    <t>Percentage of President's dividends withheld as contributions to capital (in hundredths)</t>
  </si>
  <si>
    <t>85.00%</t>
  </si>
  <si>
    <t>Percentage Of Asia President's interest To Which Is Puttable Beginning In 2019</t>
  </si>
  <si>
    <t>10.00%</t>
  </si>
  <si>
    <t>Distributions to redeemable noncontrolling interest</t>
  </si>
  <si>
    <t>Contributions</t>
  </si>
  <si>
    <t>Taubman Successor Asia President Redeemable Noncontrolling Interest [Member]</t>
  </si>
  <si>
    <t>3.00%</t>
  </si>
  <si>
    <t>Temporary Equity Redemption Percentage 2017 to as Early as June 2020</t>
  </si>
  <si>
    <t>Temporary Equity Redemption Percentage Beginning as Early as June 2020</t>
  </si>
  <si>
    <t>Percentage of noncontrolling interests (in hundredths)</t>
  </si>
  <si>
    <t>93.50%</t>
  </si>
  <si>
    <t>Finite Life Entities [Member]</t>
  </si>
  <si>
    <t>Finite Life Entities [Abstract]</t>
  </si>
  <si>
    <t>Termination date of partnership agreement</t>
  </si>
  <si>
    <t>Jan. 1,
		2083</t>
  </si>
  <si>
    <t>Estimated Fair Value Of Noncontrolling Interests</t>
  </si>
  <si>
    <t>Net transfers (to) from noncontrolling interests</t>
  </si>
  <si>
    <t>Consolidated Subsidiaries Interest Rate Swap 4 [Domain]</t>
  </si>
  <si>
    <t>Derivative, Lower Range of Basis Spread, Variable Rate</t>
  </si>
  <si>
    <t>Derivative, Higher Range of Basis Spread, Variable Rate</t>
  </si>
  <si>
    <t>Derivative and Hedging Activities (Interest Rate Derivatives) (Details) ₩ in Thousands, $ in Thousands</t>
  </si>
  <si>
    <t>Jun. 30, 2017KRW (₩)</t>
  </si>
  <si>
    <t>Cash flow hedges of interest rate risk [Abstract]</t>
  </si>
  <si>
    <t>Derivative [Line Items]</t>
  </si>
  <si>
    <t>Derivative, Net Hedge Ineffectiveness Gain (Loss)</t>
  </si>
  <si>
    <t>Consolidated Subsidiaries Interest Rate Swap 1 [Domain]</t>
  </si>
  <si>
    <t>Derivative, Lower Range of Effective Rate, Variable Rate</t>
  </si>
  <si>
    <t>2.99%</t>
  </si>
  <si>
    <t>Derivative, Upper Range of Effective Rate, Variable Rate</t>
  </si>
  <si>
    <t>3.54%</t>
  </si>
  <si>
    <t>Derivative, Notional Amount</t>
  </si>
  <si>
    <t>Derivative, Fixed Interest Rate</t>
  </si>
  <si>
    <t>1.64%</t>
  </si>
  <si>
    <t>Derivative, Basis Spread on Variable Rate</t>
  </si>
  <si>
    <t>1.60%</t>
  </si>
  <si>
    <t>Total Swapped Rate On Loan</t>
  </si>
  <si>
    <t>3.24%</t>
  </si>
  <si>
    <t>Derivative, Maturity Date</t>
  </si>
  <si>
    <t>Feb. 1,
		2019</t>
  </si>
  <si>
    <t>1.35%</t>
  </si>
  <si>
    <t>Consolidated Subsidiaries Interest Rate Swap 1 [Domain] | London Interbank Offered Rate (LIBOR) [Member]</t>
  </si>
  <si>
    <t>one-month LIBOR</t>
  </si>
  <si>
    <t>Consolidated Subsidiaries Interest Rate Swap 2 [Domain]</t>
  </si>
  <si>
    <t>3.55%</t>
  </si>
  <si>
    <t>1.65%</t>
  </si>
  <si>
    <t>3.25%</t>
  </si>
  <si>
    <t>Consolidated Subsidiaries Interest Rate Swap 2 [Domain] | London Interbank Offered Rate (LIBOR) [Member]</t>
  </si>
  <si>
    <t>Consolidated Subsidiaries Interest Rate Swap 3 [Domain]</t>
  </si>
  <si>
    <t>Consolidated Subsidiaries Interest Rate Swap 3 [Domain] | London Interbank Offered Rate (LIBOR) [Member]</t>
  </si>
  <si>
    <t>3.39%</t>
  </si>
  <si>
    <t>4.04%</t>
  </si>
  <si>
    <t>2.14%</t>
  </si>
  <si>
    <t>Feb. 1,
		2022</t>
  </si>
  <si>
    <t>Derivative, Effective Date</t>
  </si>
  <si>
    <t>Jan. 1,
		2018</t>
  </si>
  <si>
    <t>Consolidated Subsidiaries Interest Rate Swap 4 [Domain] | London Interbank Offered Rate (LIBOR) [Member]</t>
  </si>
  <si>
    <t>Consolidated Subsidiaries Interest Rate Swap 5 [Domain]</t>
  </si>
  <si>
    <t>Consolidated Subsidiaries Interest Rate Swap 5 [Domain] | London Interbank Offered Rate (LIBOR) [Member]</t>
  </si>
  <si>
    <t>Consolidated Subsidiaries Interest Rate Swap 6 [Domain]</t>
  </si>
  <si>
    <t>Consolidated Subsidiaries Interest Rate Swap 6 [Domain] | London Interbank Offered Rate (LIBOR) [Member]</t>
  </si>
  <si>
    <t>Consolidated Subsidiaries Interest Rate Swap 7 [Domain]</t>
  </si>
  <si>
    <t>Consolidated Subsidiaries Interest Rate Swap 7 [Domain] | London Interbank Offered Rate (LIBOR) [Member]</t>
  </si>
  <si>
    <t>Consolidated Subsidiaries Interest Rate Swap 8 [Domain]</t>
  </si>
  <si>
    <t>2.09%</t>
  </si>
  <si>
    <t>1.40%</t>
  </si>
  <si>
    <t>3.49%</t>
  </si>
  <si>
    <t>Mar. 1,
		2024</t>
  </si>
  <si>
    <t>Unconsolidated Joint Ventures Interest Rate Swap 1 [Member]</t>
  </si>
  <si>
    <t>2.40%</t>
  </si>
  <si>
    <t>1.70%</t>
  </si>
  <si>
    <t>4.10%</t>
  </si>
  <si>
    <t>Apr. 1,
		2018</t>
  </si>
  <si>
    <t>Unconsolidated Joint Ventures Interest Rate Swap 2 (Member)</t>
  </si>
  <si>
    <t>Unconsolidated Joint Ventures Interest Rate Swap3 [Member]</t>
  </si>
  <si>
    <t>1.83%</t>
  </si>
  <si>
    <t>1.75%</t>
  </si>
  <si>
    <t>3.58%</t>
  </si>
  <si>
    <t>Dec. 1,
		2021</t>
  </si>
  <si>
    <t>Unconsolidated Joint Ventures Interest Rate Swap 4 [Member]</t>
  </si>
  <si>
    <t>1.52%</t>
  </si>
  <si>
    <t>3.12%</t>
  </si>
  <si>
    <t>Sep. 1,
		2020</t>
  </si>
  <si>
    <t>Swapped Foreign Currency Exchange Rate</t>
  </si>
  <si>
    <t>Derivative and Hedging Activities (Effect of Derivative Instruments on the Consolidated Statement of Operations and Comprehensive Income) (Details) - USD ($) $ in Thousands</t>
  </si>
  <si>
    <t>Effect of derivative instruments on the Consolidated Statement of Operations and Comprehensive Income [Abstract]</t>
  </si>
  <si>
    <t>Interest Rate Cash Flow Hedge Gain (Loss) to be Reclassified During Next 12 Months, Net</t>
  </si>
  <si>
    <t>Cash Flow Hedging [Member]</t>
  </si>
  <si>
    <t>Derivative Instruments, Gain (Loss) Recognized in Other Comprehensive Income (Loss), Effective Portion, Net</t>
  </si>
  <si>
    <t>Derivative Instruments, Gain (Loss) Reclassified from Accumulated OCI into Income, Effective Portion, Net</t>
  </si>
  <si>
    <t>Consolidated Properties [Member] | Cash Flow Hedging [Member] | Interest Rate Contract [Member] | Other comprehensive income [Member]</t>
  </si>
  <si>
    <t>Consolidated Properties [Member] | Cash Flow Hedging [Member] | Interest Rate Contract [Member] | Interest expense [Member]</t>
  </si>
  <si>
    <t>Unconsolidated Properties [Member] | Cash Flow Hedging [Member] | Interest Rate Contract [Member] | Other comprehensive income [Member]</t>
  </si>
  <si>
    <t>Unconsolidated Properties [Member] | Cash Flow Hedging [Member] | Interest Rate Contract [Member] | Equity Method Investments [Member]</t>
  </si>
  <si>
    <t>Unconsolidated Properties [Member] | Cash Flow Hedging [Member] | Cross Currency Interest Rate Contract [Member] | Other comprehensive income [Member]</t>
  </si>
  <si>
    <t>Unconsolidated Properties [Member] | Cash Flow Hedging [Member] | Cross Currency Interest Rate Contract [Member] | Equity Method Investments [Member]</t>
  </si>
  <si>
    <t>Derivative and Hedging Activities (Location and Fair Value of Derivative Instruments as Reported in the Consoiidated Balance Sheet) (Details) - USD ($) $ in Thousands</t>
  </si>
  <si>
    <t>Derivatives, Fair Value [Line Items]</t>
  </si>
  <si>
    <t>Derivative Asset, Fair Value, Gross Asset</t>
  </si>
  <si>
    <t>Location and fair value of derivative instruments as reported in the Consolidated Balance Sheet [Abstract]</t>
  </si>
  <si>
    <t>Derivative Liability, Fair Value, Gross Liability</t>
  </si>
  <si>
    <t>Unconsolidated Properties [Member] | Equity Method Investments [Member]</t>
  </si>
  <si>
    <t>Default Option, Range, Minimum [Member]</t>
  </si>
  <si>
    <t>Interest Rate Recourse Provisions</t>
  </si>
  <si>
    <t>Default Option, Range, Maximum [Member]</t>
  </si>
  <si>
    <t>Consolidated Properties [Member] | Interest Rate Contract [Member] | Accounts Payable and Accrued Liabilities [Member]</t>
  </si>
  <si>
    <t>Unconsolidated Properties [Member] | Interest Rate Contract [Member] | Equity Method Investments [Member]</t>
  </si>
  <si>
    <t>Unconsolidated Properties [Member] | Cross Currency Interest Rate Contract [Member] | Equity Method Investments [Member]</t>
  </si>
  <si>
    <t>Share-Based Compensation (Details) $ / shares in Units, $ in Millions</t>
  </si>
  <si>
    <t>Jun. 30, 2017USD ($)Rate$ / sharesshares</t>
  </si>
  <si>
    <t>Share-based compensation, allocation and classification in financial statements [Abstract]</t>
  </si>
  <si>
    <t>Compensation cost charged to income for the Company's share-based compensation plans | $</t>
  </si>
  <si>
    <t>Employee Service Share-based Compensation, Allocation of Recognized Period Costs, Capitalized Amount | $</t>
  </si>
  <si>
    <t>Restricted Stock Units (RSUs) [Member]</t>
  </si>
  <si>
    <t>Summary of non-option activity, additional disclosures [Abstract]</t>
  </si>
  <si>
    <t>Awards under the 2008 Omnibus Plan</t>
  </si>
  <si>
    <t>represents the right to receive upon vesting one share of common stock, as well as a cash payment upon vesting equal to the aggregate cash dividends that would have been paid on such shares of common stock during the vesting period</t>
  </si>
  <si>
    <t>Weighted average grant-date fair value | $ / shares</t>
  </si>
  <si>
    <t>Employee Service Share-based Compensation, Nonvested Awards, Total Compensation Cost Not yet Recognized | $</t>
  </si>
  <si>
    <t>Employee Service Share-based Compensation, Nonvested Awards, Total Compensation Cost Not yet Recognized, Period for Recognition</t>
  </si>
  <si>
    <t>1 year 12 months</t>
  </si>
  <si>
    <t>Summary of non-option activity [Roll Forward]</t>
  </si>
  <si>
    <t>Outstanding at January 1, 2017</t>
  </si>
  <si>
    <t>Vested</t>
  </si>
  <si>
    <t>Granted</t>
  </si>
  <si>
    <t>Forfeited</t>
  </si>
  <si>
    <t>Outstanding at June 30, 2017</t>
  </si>
  <si>
    <t>Outstanding at beginning of period, weighted average grant date fair value (in dollars per share) | $ / shares</t>
  </si>
  <si>
    <t>Vested, weighted average grant date fair value (in dollars per share) | $ / shares</t>
  </si>
  <si>
    <t>Granted, weighted average grant date fair value (in dollars per share) | $ / shares</t>
  </si>
  <si>
    <t>Forfeited, weighted average grant date fair value (in dollars per share) | $ / shares</t>
  </si>
  <si>
    <t>Outstanding at end of period, weighted average grant date fair value (in dollars per share) | $ / shares</t>
  </si>
  <si>
    <t>2008 Omnibus Plan [Member]</t>
  </si>
  <si>
    <t>Deferred compensation arrangements [Abstract]</t>
  </si>
  <si>
    <t>Aggregate number of Company common shares or Operating Partnership units approved for awards under the 2008 Omnibus Plan, amended (in shares)</t>
  </si>
  <si>
    <t>The ratio at which non-option awards granted after the 2010 amendment are deducted from the shares available for grant | Rate</t>
  </si>
  <si>
    <t>The ratio at which non-option awards granted prior to the 2010 amendment are deducted from the shares available for grant | Rate</t>
  </si>
  <si>
    <t>The ratio at which options awards granted are deducted from the shares available for grant</t>
  </si>
  <si>
    <t>one-for-one</t>
  </si>
  <si>
    <t>Profits Units [Member]</t>
  </si>
  <si>
    <t>represents a contingent right to receive a TRG Unit upon vesting and the satisfaction of certain tax-driven requirements and, as to the TSR and NOI Performance-based TRG Profits Units the satisfaction of certain performance-based requirements. Until vested, a TRG Profits Unit entitles the holder to only one-tenth of the distributions otherwise payable by TRG on a TRG Unit. Therefore, the Company accounts for these TRG Profits Units as participating securities in the Operating Partnership. A portion of the TRG Profits Units award represents estimated cash distributions that otherwise would have been payable during the vesting period and, upon vesting, there will be an adjustment in actual number of TRG Profits Units realized under each award to reflect the Operating Partnership's actual cash distributions during the vesting period</t>
  </si>
  <si>
    <t>Restricted TRG Profits Units [Member]</t>
  </si>
  <si>
    <t>2 years 3 months 18 days</t>
  </si>
  <si>
    <t>TSR Performance-based TRG Profits Units [Member]</t>
  </si>
  <si>
    <t>NOI Performance-based TRG Profits Units [Member]</t>
  </si>
  <si>
    <t>Performance Shares [Member]</t>
  </si>
  <si>
    <t>represents the right to receive upon vesting one share of the Company's common stock, as well as a cash payment upon vesting equal to the aggregate cash dividends that would have been paid on such shares of common stock from the award's grant date to the vesting date</t>
  </si>
  <si>
    <t>10 months 20 days</t>
  </si>
  <si>
    <t>NOI Performance Shares [Member]</t>
  </si>
  <si>
    <t>2 years 8 months 12 days</t>
  </si>
  <si>
    <t>Employee Stock Option [Member]</t>
  </si>
  <si>
    <t>Summary of option activity [Roll Forward]</t>
  </si>
  <si>
    <t>Share-based Compensation Arrangement by Share-based Payment Award, Options, Outstanding, Weighted Average Exercise Price | $ / shares</t>
  </si>
  <si>
    <t>Share-based Compensation Arrangement by Share-based Payment Award, Options, Exercisable, Weighted Average Remaining Contractual Term</t>
  </si>
  <si>
    <t>8 months</t>
  </si>
  <si>
    <t>Summary of option activity, additional disclosures [Abstract]</t>
  </si>
  <si>
    <t>Share-based Compensation Arrangement by Share-based Payment Award, Options, Grants in Period, Gross</t>
  </si>
  <si>
    <t>Employee Service Share-based Compensation, Cash Received from Exercise of Stock Options | $</t>
  </si>
  <si>
    <t>Unissued Partnership Units Under Unit Option Deferral Election Member</t>
  </si>
  <si>
    <t>Employee Service Share-based Compensation, Aggregate Disclosures [Abstract]</t>
  </si>
  <si>
    <t>Options exercised under unit option deferral election plan (in shares)</t>
  </si>
  <si>
    <t>The number of mature units tendered for the exercise of previously issued stock options under the unit option deferral election plan (in shares)</t>
  </si>
  <si>
    <t>The number of units deferred under the unit option deferral election upon the exercise of previously issued stock options (in shares)</t>
  </si>
  <si>
    <t>Date at which deferred partnership units begin to be issued</t>
  </si>
  <si>
    <t>Number of Annual Installments during which Deferred Partnership Units will be issued</t>
  </si>
  <si>
    <t>five</t>
  </si>
  <si>
    <t>2015 Grant [Member] | Performance Shares [Member]</t>
  </si>
  <si>
    <t>Actual Shares Issued Upon Vesting During Period</t>
  </si>
  <si>
    <t>2014 Grant [Member] | Performance Shares [Member]</t>
  </si>
  <si>
    <t>2012 and 2013 Special Grants [Member] | Performance Shares [Member]</t>
  </si>
  <si>
    <t>Commitments and Contingencies (Details) $ / shares in Units, $ in Millions</t>
  </si>
  <si>
    <t>Jun. 30, 2017USD ($)$ / shares</t>
  </si>
  <si>
    <t>Cash tender [Abstract]</t>
  </si>
  <si>
    <t>Minimum aggregate value of Operating Partnership units to be tendered</t>
  </si>
  <si>
    <t>Fair Value of Written Option, Cash Tender Agreement</t>
  </si>
  <si>
    <t>zero</t>
  </si>
  <si>
    <t>Market value per common share (in dollars per share) | $ / shares</t>
  </si>
  <si>
    <t>Approximate aggregate value of interests in the Operating Partnership that may be tendered</t>
  </si>
  <si>
    <t>Additional interest the Company would have owned in the Operating Partnership upon purchase of interests (in hundredths)</t>
  </si>
  <si>
    <t>28.00%</t>
  </si>
  <si>
    <t>Continuing offer [Abstract]</t>
  </si>
  <si>
    <t>Common Stock, Conversion Basis</t>
  </si>
  <si>
    <t>one TRG Unit is exchangeable for one share of common stock</t>
  </si>
  <si>
    <t>Earnings Per Share (Details) - USD ($) $ / shares in Units, $ in Thousands</t>
  </si>
  <si>
    <t>Net income attributable to Taubman Centers, Inc. common shareowners (Numerator):</t>
  </si>
  <si>
    <t>Basic</t>
  </si>
  <si>
    <t>Impact of additional ownership of TRG</t>
  </si>
  <si>
    <t>Diluted</t>
  </si>
  <si>
    <t>Shares (Denominator) – basic</t>
  </si>
  <si>
    <t>Effect of dilutive securities</t>
  </si>
  <si>
    <t>Shares (Denominator) – diluted</t>
  </si>
  <si>
    <t>Earnings per common share – basic</t>
  </si>
  <si>
    <t>Earnings per common share – diluted</t>
  </si>
  <si>
    <t>Weighted average noncontrolling partnership units outstanding</t>
  </si>
  <si>
    <t>Antidilutive Securities Excluded from Computation of Earnings Per Share, Amount</t>
  </si>
  <si>
    <t>Unissued TRG Units under unit option deferral elections</t>
  </si>
  <si>
    <t>Fair Value Disclosures (Fair Value Assets and Liabilities Measured on Recurring Basis) (Details) - USD ($) $ in Thousands</t>
  </si>
  <si>
    <t>Fair Value, Assets and Liabilities Measured on Recurring Basis, Financial Statement Captions [Line Items]</t>
  </si>
  <si>
    <t>Fair Value, Inputs, Level 1 [Member]</t>
  </si>
  <si>
    <t>Investment in SPG Common Shares</t>
  </si>
  <si>
    <t>Assets and liabilities measured at fair value on a recurring basis [Abstract]</t>
  </si>
  <si>
    <t>Insurance deposit</t>
  </si>
  <si>
    <t>Total assets</t>
  </si>
  <si>
    <t>Fair Value, Inputs, Level 2 [Member]</t>
  </si>
  <si>
    <t>Derivative interest rate contracts (Note 7)</t>
  </si>
  <si>
    <t>Total liabilities</t>
  </si>
  <si>
    <t>Fair Value Disclosures (Details) - USD ($) $ in Thousands</t>
  </si>
  <si>
    <t>Simon Property Group Common Shares</t>
  </si>
  <si>
    <t>Fair Value, Inputs, Level 2 [Member] | SPG Units [Member]</t>
  </si>
  <si>
    <t>Partnership Units, Fair Value at Reporting Date</t>
  </si>
  <si>
    <t>Partnership Units, Book Value at Reporting Date</t>
  </si>
  <si>
    <t>Fair Value Disclosures (Estimated Fair Value of Notes Payable) (Details) - USD ($) $ in Thousands</t>
  </si>
  <si>
    <t>Real Estate Properties [Line Items]</t>
  </si>
  <si>
    <t>Consolidated Properties [Member]</t>
  </si>
  <si>
    <t>Fair Value, Inputs, Level 2 [Member] | Consolidated Properties [Member]</t>
  </si>
  <si>
    <t>Notes Payable, Fair Value Disclosure</t>
  </si>
  <si>
    <t>Notes Payable Fair Values Hypothetical Percent Increase In Interest Rates</t>
  </si>
  <si>
    <t>1.00%</t>
  </si>
  <si>
    <t>Impact Of Overall One Percent Increase In Interest Rates Decrease In Fair Values Of Notes Payable</t>
  </si>
  <si>
    <t>Impact Of Overall One Percent Increase In Interest Rates Decrease In Fair Values Of Notes Payable Percent</t>
  </si>
  <si>
    <t>4.20%</t>
  </si>
  <si>
    <t>Accumulated Other Comprehensive Income (Details) - USD ($) $ in Thousands</t>
  </si>
  <si>
    <t>Dec. 31, 2015</t>
  </si>
  <si>
    <t>Accumulated Other Comprehensive Income (Loss), Net of Tax</t>
  </si>
  <si>
    <t>Other Comprehensive Income (Loss), Available-for-sale Securities Adjustment, before Tax</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Available-for-sale Securities Adjustment, Net of Tax</t>
  </si>
  <si>
    <t>Other Comprehensive Income (Loss), Foreign Currency Transaction and Translation Gain (Loss), before Reclassification and Tax</t>
  </si>
  <si>
    <t>Other Comprehensive Income (Loss), Unrealized Gain (Loss) on Derivatives Arising During Period, before Tax</t>
  </si>
  <si>
    <t>Other Comprehensive Income (Loss), before Tax, Portion Attributable to Parent</t>
  </si>
  <si>
    <t>Other Comprehensive Income (Loss), Foreign Currency Transaction and Translation Adjustment, Net of Tax, Portion Attributable to Parent</t>
  </si>
  <si>
    <t>Other Comprehensive Income (Loss), Derivatives Qualifying as Hedges, Net of Tax, Portion Attributable to Parent</t>
  </si>
  <si>
    <t>Other Comprehensive Income (Loss), Available-for-sale Securities Adjustment, before Tax, Portion Attributable to Parent</t>
  </si>
  <si>
    <t>Other Comprehensive Income (Loss), Net of Tax, Portion Attributable to Parent</t>
  </si>
  <si>
    <t>Other Comprehensive income Loss Adjustment Foreign Currency Attributable To Parent</t>
  </si>
  <si>
    <t>Other comprehensive income (loss), adjustments, attributable to parent</t>
  </si>
  <si>
    <t>Other comprehensive income (loss), total adjustments attributable to parent</t>
  </si>
  <si>
    <t>Other Comprehensive Income (Loss), before Tax, Portion Attributable to Noncontrolling Interest</t>
  </si>
  <si>
    <t>Other Comprehensive Income (Loss), Foreign Currency Transaction and Translation Adjustment, Net of Tax, Portion Attributable to Noncontrolling Interest</t>
  </si>
  <si>
    <t>Other Comprehensive Income (Loss), Derivatives Qualifying as Hedges, Net of Tax, Portion Attributable to Noncontrolling Interest</t>
  </si>
  <si>
    <t>Other Comprehensive Income (Loss), Available-for-sale Securities Adjustment, before Tax, Portion Attributable to Noncontrolling Interest</t>
  </si>
  <si>
    <t>Other Comprehensive Income (Loss), Net of Tax, Portion Attributable to Noncontrolling Interest</t>
  </si>
  <si>
    <t>Other Comprehensive Income Loss Adjustment Foreign Currency Attributable To Noncontrolling Interest</t>
  </si>
  <si>
    <t>Other comprehensive income (loss), adjustments, attributable to noncontrolling interests</t>
  </si>
  <si>
    <t>Other comprehensive income (loss), total adjustments attributable to noncontrolling interests</t>
  </si>
  <si>
    <t>Reclassification out of Accumulated Other Comprehensive Income [Member]</t>
  </si>
  <si>
    <t>Amount of gain/loss on interest rate contract reclassfied from AOCI</t>
  </si>
  <si>
    <t>Amount of gain/loss on interest rate contract reclassfied from AOCI for unconsolidated joint ventures</t>
  </si>
  <si>
    <t>Amount of gain/loss on cross-currency interest rate contract reclassified from AOCI for Unconsolidated Joint Ventures</t>
  </si>
  <si>
    <t>Cash Flow Disclosures and Non-Cash Investing and Financing Activities (Details) - USD ($) $ in Thousands</t>
  </si>
  <si>
    <t>Interest Costs Capitalized</t>
  </si>
  <si>
    <t>Interest Paid, Net</t>
  </si>
  <si>
    <t>Income Taxes Paid, Net</t>
  </si>
  <si>
    <t>Other non-cash additions to properties</t>
  </si>
  <si>
    <t>New Accounting Pronouncements (Details) - shares</t>
  </si>
  <si>
    <t>New Accounting Pronouncements or Change in Accounting Principle [Line Items]</t>
  </si>
  <si>
    <t>Management Leasing and Development Revenue as a Percentage of Total Revenue</t>
  </si>
  <si>
    <t>less than 10%</t>
  </si>
  <si>
    <t>SPG Units [Member]</t>
  </si>
  <si>
    <t>Available for Sale Securities Hel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_(&quot;February &quot;#,##0_);_(&quot;February &quot;(#,##0)" numFmtId="169"/>
    <numFmt formatCode="_(&quot;₩ &quot;#,##0_);_(&quot;₩ &quot;(#,##0)" numFmtId="170"/>
    <numFmt formatCode="#,##0.0_);(#,##0.0)" numFmtId="171"/>
    <numFmt formatCode="_(&quot;December &quot;#,##0_);_(&quot;Decemb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0710404</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v>
      </c>
      <c r="B1" s="2" t="s">
        <v>2</v>
      </c>
      <c r="C1" s="2" t="s">
        <v>28</v>
      </c>
    </row>
    <row r="2" spans="1:3">
      <c r="A2" s="3" t="s">
        <v>29</v>
      </c>
    </row>
    <row r="3" spans="1:3">
      <c r="A3" s="4" t="s">
        <v>30</v>
      </c>
      <c r="B3" s="7" t="n">
        <v>4304273000</v>
      </c>
      <c r="C3" s="7" t="n">
        <v>4173954000</v>
      </c>
    </row>
    <row r="4" spans="1:3">
      <c r="A4" s="4" t="s">
        <v>31</v>
      </c>
      <c r="B4" s="5" t="n">
        <v>-1211672000</v>
      </c>
      <c r="C4" s="5" t="n">
        <v>-1147390000</v>
      </c>
    </row>
    <row r="5" spans="1:3">
      <c r="A5" s="4" t="s">
        <v>32</v>
      </c>
      <c r="B5" s="5" t="n">
        <v>3092601000</v>
      </c>
      <c r="C5" s="5" t="n">
        <v>3026564000</v>
      </c>
    </row>
    <row r="6" spans="1:3">
      <c r="A6" s="4" t="s">
        <v>33</v>
      </c>
      <c r="B6" s="5" t="n">
        <v>564496000</v>
      </c>
      <c r="C6" s="5" t="n">
        <v>604808000</v>
      </c>
    </row>
    <row r="7" spans="1:3">
      <c r="A7" s="4" t="s">
        <v>34</v>
      </c>
      <c r="B7" s="5" t="n">
        <v>42260000</v>
      </c>
      <c r="C7" s="5" t="n">
        <v>40603000</v>
      </c>
    </row>
    <row r="8" spans="1:3">
      <c r="A8" s="4" t="s">
        <v>35</v>
      </c>
      <c r="B8" s="5" t="n">
        <v>7968000</v>
      </c>
      <c r="C8" s="5" t="n">
        <v>932000</v>
      </c>
    </row>
    <row r="9" spans="1:3">
      <c r="A9" s="4" t="s">
        <v>36</v>
      </c>
      <c r="B9" s="5" t="n">
        <v>61088000</v>
      </c>
      <c r="C9" s="5" t="n">
        <v>60174000</v>
      </c>
    </row>
    <row r="10" spans="1:3">
      <c r="A10" s="4" t="s">
        <v>37</v>
      </c>
      <c r="B10" s="5" t="n">
        <v>2504000</v>
      </c>
      <c r="C10" s="5" t="n">
        <v>2103000</v>
      </c>
    </row>
    <row r="11" spans="1:3">
      <c r="A11" s="4" t="s">
        <v>38</v>
      </c>
      <c r="B11" s="5" t="n">
        <v>290821000</v>
      </c>
      <c r="C11" s="5" t="n">
        <v>275728000</v>
      </c>
    </row>
    <row r="12" spans="1:3">
      <c r="A12" s="4" t="s">
        <v>39</v>
      </c>
      <c r="B12" s="5" t="n">
        <v>4061738000</v>
      </c>
      <c r="C12" s="5" t="n">
        <v>4010912000</v>
      </c>
    </row>
    <row r="13" spans="1:3">
      <c r="A13" s="3" t="s">
        <v>40</v>
      </c>
    </row>
    <row r="14" spans="1:3">
      <c r="A14" s="4" t="s">
        <v>41</v>
      </c>
      <c r="B14" s="5" t="n">
        <v>3351212000</v>
      </c>
      <c r="C14" s="5" t="n">
        <v>3255512000</v>
      </c>
    </row>
    <row r="15" spans="1:3">
      <c r="A15" s="4" t="s">
        <v>42</v>
      </c>
      <c r="B15" s="5" t="n">
        <v>316086000</v>
      </c>
      <c r="C15" s="5" t="n">
        <v>336536000</v>
      </c>
    </row>
    <row r="16" spans="1:3">
      <c r="A16" s="4" t="s">
        <v>43</v>
      </c>
      <c r="B16" s="5" t="n">
        <v>506165000</v>
      </c>
      <c r="C16" s="5" t="n">
        <v>480863000</v>
      </c>
    </row>
    <row r="17" spans="1:3">
      <c r="A17" s="4" t="s">
        <v>44</v>
      </c>
      <c r="B17" s="5" t="n">
        <v>4173463000</v>
      </c>
      <c r="C17" s="5" t="n">
        <v>4072911000</v>
      </c>
    </row>
    <row r="18" spans="1:3">
      <c r="A18" s="4" t="s">
        <v>45</v>
      </c>
      <c r="B18" s="4" t="s">
        <v>46</v>
      </c>
      <c r="C18" s="4" t="s">
        <v>46</v>
      </c>
    </row>
    <row r="19" spans="1:3">
      <c r="A19" s="3" t="s">
        <v>47</v>
      </c>
    </row>
    <row r="20" spans="1:3">
      <c r="A20" s="4" t="s">
        <v>48</v>
      </c>
      <c r="B20" s="5" t="n">
        <v>9150000</v>
      </c>
      <c r="C20" s="5" t="n">
        <v>8704000</v>
      </c>
    </row>
    <row r="21" spans="1:3">
      <c r="A21" s="3" t="s">
        <v>49</v>
      </c>
    </row>
    <row r="22" spans="1:3">
      <c r="A22" s="4" t="s">
        <v>50</v>
      </c>
      <c r="B22" s="5" t="n">
        <v>25000</v>
      </c>
      <c r="C22" s="5" t="n">
        <v>25000</v>
      </c>
    </row>
    <row r="23" spans="1:3">
      <c r="A23" s="4" t="s">
        <v>51</v>
      </c>
      <c r="B23" s="5" t="n">
        <v>607000</v>
      </c>
      <c r="C23" s="5" t="n">
        <v>604000</v>
      </c>
    </row>
    <row r="24" spans="1:3">
      <c r="A24" s="4" t="s">
        <v>52</v>
      </c>
      <c r="B24" s="5" t="n">
        <v>664182000</v>
      </c>
      <c r="C24" s="5" t="n">
        <v>657281000</v>
      </c>
    </row>
    <row r="25" spans="1:3">
      <c r="A25" s="4" t="s">
        <v>53</v>
      </c>
      <c r="B25" s="5" t="n">
        <v>-30998000</v>
      </c>
      <c r="C25" s="5" t="n">
        <v>-35916000</v>
      </c>
    </row>
    <row r="26" spans="1:3">
      <c r="A26" s="4" t="s">
        <v>54</v>
      </c>
      <c r="B26" s="5" t="n">
        <v>-595264000</v>
      </c>
      <c r="C26" s="5" t="n">
        <v>-549914000</v>
      </c>
    </row>
    <row r="27" spans="1:3">
      <c r="A27" s="4" t="s">
        <v>55</v>
      </c>
      <c r="B27" s="5" t="n">
        <v>38552000</v>
      </c>
      <c r="C27" s="5" t="n">
        <v>72080000</v>
      </c>
    </row>
    <row r="28" spans="1:3">
      <c r="A28" s="4" t="s">
        <v>56</v>
      </c>
      <c r="B28" s="5" t="n">
        <v>-159427000</v>
      </c>
      <c r="C28" s="5" t="n">
        <v>-142783000</v>
      </c>
    </row>
    <row r="29" spans="1:3">
      <c r="A29" s="4" t="s">
        <v>57</v>
      </c>
      <c r="B29" s="5" t="n">
        <v>-120875000</v>
      </c>
      <c r="C29" s="5" t="n">
        <v>-70703000</v>
      </c>
    </row>
    <row r="30" spans="1:3">
      <c r="A30" s="4" t="s">
        <v>58</v>
      </c>
      <c r="B30" s="7" t="n">
        <v>4061738000</v>
      </c>
      <c r="C30" s="7" t="n">
        <v>40109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4" t="s">
        <v>232</v>
      </c>
      <c r="B3" s="4"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92</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8</v>
      </c>
    </row>
    <row r="4" spans="1:2">
      <c r="A4" s="4" t="s">
        <v>272</v>
      </c>
      <c r="B4" s="4" t="s">
        <v>273</v>
      </c>
    </row>
    <row r="5" spans="1:2">
      <c r="A5" s="3"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3</v>
      </c>
      <c r="B1" s="2" t="s">
        <v>1</v>
      </c>
    </row>
    <row r="2" spans="1:3">
      <c r="B2" s="2" t="s">
        <v>2</v>
      </c>
      <c r="C2" s="2" t="s">
        <v>76</v>
      </c>
    </row>
    <row r="3" spans="1:3">
      <c r="A3" s="3" t="s">
        <v>284</v>
      </c>
    </row>
    <row r="4" spans="1:3">
      <c r="A4" s="4" t="s">
        <v>285</v>
      </c>
      <c r="B4" s="4" t="s">
        <v>286</v>
      </c>
      <c r="C4" s="4" t="s">
        <v>287</v>
      </c>
    </row>
    <row r="5" spans="1:3">
      <c r="A5" s="4" t="s">
        <v>288</v>
      </c>
      <c r="B5" s="4" t="s">
        <v>289</v>
      </c>
      <c r="C5" s="4" t="s">
        <v>2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v>
      </c>
      <c r="B1" s="2" t="s">
        <v>2</v>
      </c>
      <c r="C1" s="2" t="s">
        <v>28</v>
      </c>
    </row>
    <row r="2" spans="1:3">
      <c r="A2" s="4" t="s">
        <v>60</v>
      </c>
      <c r="B2" s="7" t="n">
        <v>8513000</v>
      </c>
      <c r="C2" s="7" t="n">
        <v>4311000</v>
      </c>
    </row>
    <row r="3" spans="1:3">
      <c r="A3" s="4" t="s">
        <v>61</v>
      </c>
      <c r="B3" s="8" t="n">
        <v>0.01</v>
      </c>
      <c r="C3" s="8" t="n">
        <v>0.01</v>
      </c>
    </row>
    <row r="4" spans="1:3">
      <c r="A4" s="4" t="s">
        <v>62</v>
      </c>
      <c r="B4" s="5" t="n">
        <v>250000000</v>
      </c>
      <c r="C4" s="5" t="n">
        <v>250000000</v>
      </c>
    </row>
    <row r="5" spans="1:3">
      <c r="A5" s="4" t="s">
        <v>63</v>
      </c>
      <c r="B5" s="5" t="n">
        <v>60706101</v>
      </c>
      <c r="C5" s="5" t="n">
        <v>60430613</v>
      </c>
    </row>
    <row r="6" spans="1:3">
      <c r="A6" s="4" t="s">
        <v>64</v>
      </c>
      <c r="B6" s="5" t="n">
        <v>60706101</v>
      </c>
      <c r="C6" s="5" t="n">
        <v>60430613</v>
      </c>
    </row>
    <row r="7" spans="1:3">
      <c r="A7" s="4" t="s">
        <v>65</v>
      </c>
    </row>
    <row r="8" spans="1:3">
      <c r="A8" s="4" t="s">
        <v>66</v>
      </c>
      <c r="B8" s="9" t="n">
        <v>0.001</v>
      </c>
      <c r="C8" s="9" t="n">
        <v>0.001</v>
      </c>
    </row>
    <row r="9" spans="1:3">
      <c r="A9" s="4" t="s">
        <v>67</v>
      </c>
      <c r="B9" s="9" t="n">
        <v>0.001</v>
      </c>
      <c r="C9" s="9" t="n">
        <v>0.001</v>
      </c>
    </row>
    <row r="10" spans="1:3">
      <c r="A10" s="4" t="s">
        <v>68</v>
      </c>
      <c r="B10" s="5" t="n">
        <v>40000000</v>
      </c>
      <c r="C10" s="5" t="n">
        <v>40000000</v>
      </c>
    </row>
    <row r="11" spans="1:3">
      <c r="A11" s="4" t="s">
        <v>69</v>
      </c>
      <c r="B11" s="5" t="n">
        <v>24942655</v>
      </c>
      <c r="C11" s="5" t="n">
        <v>25029059</v>
      </c>
    </row>
    <row r="12" spans="1:3">
      <c r="A12" s="4" t="s">
        <v>70</v>
      </c>
      <c r="B12" s="5" t="n">
        <v>24942655</v>
      </c>
      <c r="C12" s="5" t="n">
        <v>25029059</v>
      </c>
    </row>
    <row r="13" spans="1:3">
      <c r="A13" s="4" t="s">
        <v>71</v>
      </c>
    </row>
    <row r="14" spans="1:3">
      <c r="A14" s="4" t="s">
        <v>66</v>
      </c>
      <c r="B14" s="7" t="n">
        <v>0</v>
      </c>
      <c r="C14" s="7" t="n">
        <v>0</v>
      </c>
    </row>
    <row r="15" spans="1:3">
      <c r="A15" s="4" t="s">
        <v>72</v>
      </c>
      <c r="B15" s="7" t="n">
        <v>192500000</v>
      </c>
      <c r="C15" s="7" t="n">
        <v>192500000</v>
      </c>
    </row>
    <row r="16" spans="1:3">
      <c r="A16" s="4" t="s">
        <v>68</v>
      </c>
      <c r="B16" s="5" t="n">
        <v>7700000</v>
      </c>
      <c r="C16" s="5" t="n">
        <v>7700000</v>
      </c>
    </row>
    <row r="17" spans="1:3">
      <c r="A17" s="4" t="s">
        <v>69</v>
      </c>
      <c r="B17" s="5" t="n">
        <v>7700000</v>
      </c>
      <c r="C17" s="5" t="n">
        <v>7700000</v>
      </c>
    </row>
    <row r="18" spans="1:3">
      <c r="A18" s="4" t="s">
        <v>70</v>
      </c>
      <c r="B18" s="5" t="n">
        <v>7700000</v>
      </c>
      <c r="C18" s="5" t="n">
        <v>7700000</v>
      </c>
    </row>
    <row r="19" spans="1:3">
      <c r="A19" s="4" t="s">
        <v>73</v>
      </c>
    </row>
    <row r="20" spans="1:3">
      <c r="A20" s="4" t="s">
        <v>66</v>
      </c>
      <c r="B20" s="7" t="n">
        <v>0</v>
      </c>
      <c r="C20" s="7" t="n">
        <v>0</v>
      </c>
    </row>
    <row r="21" spans="1:3">
      <c r="A21" s="4" t="s">
        <v>72</v>
      </c>
      <c r="B21" s="7" t="n">
        <v>170000000</v>
      </c>
      <c r="C21" s="7" t="n">
        <v>170000000</v>
      </c>
    </row>
    <row r="22" spans="1:3">
      <c r="A22" s="4" t="s">
        <v>68</v>
      </c>
      <c r="B22" s="5" t="n">
        <v>6800000</v>
      </c>
      <c r="C22" s="5" t="n">
        <v>6800000</v>
      </c>
    </row>
    <row r="23" spans="1:3">
      <c r="A23" s="4" t="s">
        <v>69</v>
      </c>
      <c r="B23" s="5" t="n">
        <v>6800000</v>
      </c>
      <c r="C23" s="5" t="n">
        <v>6800000</v>
      </c>
    </row>
    <row r="24" spans="1:3">
      <c r="A24" s="4" t="s">
        <v>70</v>
      </c>
      <c r="B24" s="5" t="n">
        <v>6800000</v>
      </c>
      <c r="C24" s="5" t="n">
        <v>6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1</v>
      </c>
      <c r="B1" s="2" t="s">
        <v>2</v>
      </c>
      <c r="C1" s="2" t="s">
        <v>28</v>
      </c>
    </row>
    <row r="2" spans="1:3">
      <c r="A2" s="3" t="s">
        <v>292</v>
      </c>
    </row>
    <row r="3" spans="1:3">
      <c r="A3" s="4" t="s">
        <v>293</v>
      </c>
      <c r="B3" s="5" t="n">
        <v>24</v>
      </c>
    </row>
    <row r="4" spans="1:3">
      <c r="A4" s="4" t="s">
        <v>294</v>
      </c>
      <c r="B4" s="5" t="n">
        <v>11</v>
      </c>
    </row>
    <row r="5" spans="1:3">
      <c r="A5" s="4" t="s">
        <v>295</v>
      </c>
    </row>
    <row r="6" spans="1:3">
      <c r="A6" s="3" t="s">
        <v>292</v>
      </c>
    </row>
    <row r="7" spans="1:3">
      <c r="A7" s="4" t="s">
        <v>296</v>
      </c>
      <c r="B7" s="4" t="s">
        <v>297</v>
      </c>
      <c r="C7" s="4" t="s">
        <v>297</v>
      </c>
    </row>
    <row r="8" spans="1:3">
      <c r="A8" s="4" t="s">
        <v>298</v>
      </c>
    </row>
    <row r="9" spans="1:3">
      <c r="A9" s="3" t="s">
        <v>292</v>
      </c>
    </row>
    <row r="10" spans="1:3">
      <c r="A10" s="4" t="s">
        <v>296</v>
      </c>
      <c r="B10" s="4" t="s">
        <v>299</v>
      </c>
      <c r="C10" s="4" t="s">
        <v>2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300</v>
      </c>
      <c r="B1" s="2" t="s">
        <v>75</v>
      </c>
      <c r="C1" s="2" t="s">
        <v>1</v>
      </c>
    </row>
    <row r="2" spans="1:5">
      <c r="B2" s="2" t="s">
        <v>2</v>
      </c>
      <c r="C2" s="2" t="s">
        <v>2</v>
      </c>
      <c r="D2" s="2" t="s">
        <v>76</v>
      </c>
      <c r="E2" s="2" t="s">
        <v>28</v>
      </c>
    </row>
    <row r="3" spans="1:5">
      <c r="A3" s="3" t="s">
        <v>301</v>
      </c>
    </row>
    <row r="4" spans="1:5">
      <c r="A4" s="4" t="s">
        <v>302</v>
      </c>
      <c r="C4" s="4" t="s">
        <v>303</v>
      </c>
    </row>
    <row r="5" spans="1:5">
      <c r="A5" s="4" t="s">
        <v>64</v>
      </c>
      <c r="B5" s="5" t="n">
        <v>60706101</v>
      </c>
      <c r="C5" s="5" t="n">
        <v>60706101</v>
      </c>
      <c r="E5" s="5" t="n">
        <v>60430613</v>
      </c>
    </row>
    <row r="6" spans="1:5">
      <c r="A6" s="4" t="s">
        <v>304</v>
      </c>
      <c r="C6" s="4" t="s">
        <v>305</v>
      </c>
    </row>
    <row r="7" spans="1:5">
      <c r="A7" s="4" t="s">
        <v>306</v>
      </c>
      <c r="B7" s="4" t="s">
        <v>307</v>
      </c>
      <c r="C7" s="4" t="s">
        <v>307</v>
      </c>
    </row>
    <row r="8" spans="1:5">
      <c r="A8" s="4" t="s">
        <v>308</v>
      </c>
      <c r="C8" s="4" t="s">
        <v>307</v>
      </c>
      <c r="D8" s="4" t="s">
        <v>307</v>
      </c>
    </row>
    <row r="9" spans="1:5">
      <c r="A9" s="4" t="s">
        <v>309</v>
      </c>
      <c r="B9" s="5" t="n">
        <v>85665976</v>
      </c>
      <c r="C9" s="5" t="n">
        <v>85665976</v>
      </c>
    </row>
    <row r="10" spans="1:5">
      <c r="A10" s="4" t="s">
        <v>310</v>
      </c>
      <c r="B10" s="5" t="n">
        <v>60706101</v>
      </c>
      <c r="C10" s="5" t="n">
        <v>60706101</v>
      </c>
    </row>
    <row r="11" spans="1:5">
      <c r="A11" s="4" t="s">
        <v>311</v>
      </c>
      <c r="B11" s="7" t="n">
        <v>416</v>
      </c>
      <c r="C11" s="7" t="n">
        <v>2312</v>
      </c>
    </row>
    <row r="12" spans="1:5">
      <c r="A12" s="4" t="s">
        <v>312</v>
      </c>
      <c r="B12" s="7" t="n">
        <v>5000</v>
      </c>
      <c r="C12" s="7" t="n">
        <v>8500</v>
      </c>
    </row>
    <row r="13" spans="1:5">
      <c r="A13" s="4" t="s">
        <v>313</v>
      </c>
      <c r="C13" s="4" t="s">
        <v>314</v>
      </c>
    </row>
    <row r="14" spans="1:5">
      <c r="A14" s="4" t="s">
        <v>71</v>
      </c>
    </row>
    <row r="15" spans="1:5">
      <c r="A15" s="3" t="s">
        <v>301</v>
      </c>
    </row>
    <row r="16" spans="1:5">
      <c r="A16" s="4" t="s">
        <v>315</v>
      </c>
      <c r="C16" s="4" t="s">
        <v>316</v>
      </c>
    </row>
    <row r="17" spans="1:5">
      <c r="A17" s="4" t="s">
        <v>317</v>
      </c>
      <c r="B17" s="5" t="n">
        <v>7700000</v>
      </c>
      <c r="C17" s="5" t="n">
        <v>7700000</v>
      </c>
      <c r="E17" s="5" t="n">
        <v>7700000</v>
      </c>
    </row>
    <row r="18" spans="1:5">
      <c r="A18" s="4" t="s">
        <v>73</v>
      </c>
    </row>
    <row r="19" spans="1:5">
      <c r="A19" s="3" t="s">
        <v>301</v>
      </c>
    </row>
    <row r="20" spans="1:5">
      <c r="A20" s="4" t="s">
        <v>315</v>
      </c>
      <c r="C20" s="4" t="s">
        <v>318</v>
      </c>
    </row>
    <row r="21" spans="1:5">
      <c r="A21" s="4" t="s">
        <v>317</v>
      </c>
      <c r="B21" s="5" t="n">
        <v>6800000</v>
      </c>
      <c r="C21" s="5" t="n">
        <v>6800000</v>
      </c>
      <c r="E21" s="5" t="n">
        <v>6800000</v>
      </c>
    </row>
    <row r="22" spans="1:5">
      <c r="A22" s="4" t="s">
        <v>65</v>
      </c>
    </row>
    <row r="23" spans="1:5">
      <c r="A23" s="3" t="s">
        <v>301</v>
      </c>
    </row>
    <row r="24" spans="1:5">
      <c r="A24" s="4" t="s">
        <v>319</v>
      </c>
      <c r="C24" s="4" t="s">
        <v>320</v>
      </c>
    </row>
    <row r="25" spans="1:5">
      <c r="A25" s="4" t="s">
        <v>321</v>
      </c>
      <c r="C25" s="4" t="s">
        <v>322</v>
      </c>
    </row>
    <row r="26" spans="1:5">
      <c r="A26" s="4" t="s">
        <v>323</v>
      </c>
      <c r="C26" s="4" t="s">
        <v>324</v>
      </c>
    </row>
    <row r="27" spans="1:5">
      <c r="A27" s="4" t="s">
        <v>317</v>
      </c>
      <c r="B27" s="5" t="n">
        <v>24942655</v>
      </c>
      <c r="C27" s="5" t="n">
        <v>24942655</v>
      </c>
      <c r="E27" s="5" t="n">
        <v>2502905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325</v>
      </c>
      <c r="B1" s="2" t="s">
        <v>1</v>
      </c>
    </row>
    <row r="2" spans="1:4">
      <c r="B2" s="2" t="s">
        <v>326</v>
      </c>
      <c r="C2" s="2" t="s">
        <v>327</v>
      </c>
      <c r="D2" s="2" t="s">
        <v>328</v>
      </c>
    </row>
    <row r="3" spans="1:4">
      <c r="A3" s="3" t="s">
        <v>329</v>
      </c>
    </row>
    <row r="4" spans="1:4">
      <c r="A4" s="4" t="s">
        <v>330</v>
      </c>
      <c r="B4" s="5" t="n">
        <v>3</v>
      </c>
    </row>
    <row r="5" spans="1:4">
      <c r="A5" s="4" t="s">
        <v>331</v>
      </c>
      <c r="B5" s="7" t="n">
        <v>3351212</v>
      </c>
      <c r="D5" s="7" t="n">
        <v>3255512</v>
      </c>
    </row>
    <row r="6" spans="1:4">
      <c r="A6" s="4" t="s">
        <v>332</v>
      </c>
      <c r="B6" s="5" t="n">
        <v>10998</v>
      </c>
    </row>
    <row r="7" spans="1:4">
      <c r="A7" s="4" t="s">
        <v>333</v>
      </c>
      <c r="B7" s="5" t="n">
        <v>10511</v>
      </c>
      <c r="C7" s="7" t="n">
        <v>103588</v>
      </c>
    </row>
    <row r="8" spans="1:4">
      <c r="A8" s="4" t="s">
        <v>334</v>
      </c>
      <c r="C8" s="5" t="n">
        <v>21700</v>
      </c>
    </row>
    <row r="9" spans="1:4">
      <c r="A9" s="4" t="s">
        <v>335</v>
      </c>
    </row>
    <row r="10" spans="1:4">
      <c r="A10" s="3" t="s">
        <v>329</v>
      </c>
    </row>
    <row r="11" spans="1:4">
      <c r="A11" s="4" t="s">
        <v>336</v>
      </c>
      <c r="C11" s="5" t="n">
        <v>660000</v>
      </c>
    </row>
    <row r="12" spans="1:4">
      <c r="A12" s="4" t="s">
        <v>337</v>
      </c>
      <c r="C12" s="7" t="n">
        <v>330000</v>
      </c>
    </row>
    <row r="13" spans="1:4">
      <c r="A13" s="4" t="s">
        <v>338</v>
      </c>
      <c r="C13" s="4" t="s">
        <v>339</v>
      </c>
    </row>
    <row r="14" spans="1:4">
      <c r="A14" s="4" t="s">
        <v>340</v>
      </c>
      <c r="C14" s="5" t="n">
        <v>10</v>
      </c>
    </row>
    <row r="15" spans="1:4">
      <c r="A15" s="4" t="s">
        <v>331</v>
      </c>
      <c r="C15" s="7" t="n">
        <v>320000</v>
      </c>
    </row>
    <row r="16" spans="1:4">
      <c r="A16" s="4" t="s">
        <v>341</v>
      </c>
      <c r="C16" s="5" t="n">
        <v>160000</v>
      </c>
    </row>
    <row r="17" spans="1:4">
      <c r="A17" s="4" t="s">
        <v>342</v>
      </c>
      <c r="B17" s="5" t="n">
        <v>75200</v>
      </c>
    </row>
    <row r="18" spans="1:4">
      <c r="A18" s="4" t="s">
        <v>343</v>
      </c>
      <c r="B18" s="5" t="n">
        <v>37600</v>
      </c>
    </row>
    <row r="19" spans="1:4">
      <c r="A19" s="4" t="s">
        <v>344</v>
      </c>
    </row>
    <row r="20" spans="1:4">
      <c r="A20" s="3" t="s">
        <v>329</v>
      </c>
    </row>
    <row r="21" spans="1:4">
      <c r="A21" s="4" t="s">
        <v>332</v>
      </c>
      <c r="B21" s="7" t="n">
        <v>10998</v>
      </c>
    </row>
    <row r="22" spans="1:4">
      <c r="A22" s="4" t="s">
        <v>345</v>
      </c>
      <c r="B22" s="4" t="s">
        <v>346</v>
      </c>
    </row>
    <row r="23" spans="1:4">
      <c r="A23" s="4" t="s">
        <v>347</v>
      </c>
    </row>
    <row r="24" spans="1:4">
      <c r="A24" s="3" t="s">
        <v>329</v>
      </c>
    </row>
    <row r="25" spans="1:4">
      <c r="A25" s="4" t="s">
        <v>333</v>
      </c>
      <c r="B25" s="7" t="n">
        <v>3500</v>
      </c>
      <c r="C25" s="7" t="n">
        <v>108300</v>
      </c>
    </row>
    <row r="26" spans="1:4">
      <c r="A26" s="4" t="s">
        <v>348</v>
      </c>
    </row>
    <row r="27" spans="1:4">
      <c r="A27" s="3" t="s">
        <v>329</v>
      </c>
    </row>
    <row r="28" spans="1:4">
      <c r="A28" s="4" t="s">
        <v>349</v>
      </c>
      <c r="B28" s="5" t="n">
        <v>2</v>
      </c>
    </row>
    <row r="29" spans="1:4">
      <c r="A29" s="4" t="s">
        <v>350</v>
      </c>
      <c r="B29" s="7" t="n">
        <v>700000</v>
      </c>
    </row>
    <row r="30" spans="1:4">
      <c r="A30" s="4" t="s">
        <v>351</v>
      </c>
      <c r="B30" s="7" t="n">
        <v>2579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52</v>
      </c>
      <c r="B1" s="2" t="s">
        <v>75</v>
      </c>
      <c r="D1" s="2" t="s">
        <v>1</v>
      </c>
    </row>
    <row r="2" spans="1:6">
      <c r="B2" s="2" t="s">
        <v>2</v>
      </c>
      <c r="C2" s="2" t="s">
        <v>76</v>
      </c>
      <c r="D2" s="2" t="s">
        <v>2</v>
      </c>
      <c r="E2" s="2" t="s">
        <v>76</v>
      </c>
      <c r="F2" s="2" t="s">
        <v>28</v>
      </c>
    </row>
    <row r="3" spans="1:6">
      <c r="A3" s="3" t="s">
        <v>353</v>
      </c>
    </row>
    <row r="4" spans="1:6">
      <c r="A4" s="4" t="s">
        <v>354</v>
      </c>
      <c r="B4" s="7" t="n">
        <v>-1356</v>
      </c>
      <c r="C4" s="7" t="n">
        <v>682</v>
      </c>
      <c r="D4" s="7" t="n">
        <v>-1356</v>
      </c>
      <c r="E4" s="7" t="n">
        <v>1797</v>
      </c>
    </row>
    <row r="5" spans="1:6">
      <c r="A5" s="4" t="s">
        <v>355</v>
      </c>
      <c r="B5" s="5" t="n">
        <v>875</v>
      </c>
      <c r="C5" s="5" t="n">
        <v>-425</v>
      </c>
      <c r="D5" s="5" t="n">
        <v>1027</v>
      </c>
      <c r="E5" s="5" t="n">
        <v>-1186</v>
      </c>
    </row>
    <row r="6" spans="1:6">
      <c r="A6" s="4" t="s">
        <v>356</v>
      </c>
      <c r="B6" s="5" t="n">
        <v>254</v>
      </c>
      <c r="C6" s="5" t="n">
        <v>16</v>
      </c>
      <c r="D6" s="5" t="n">
        <v>342</v>
      </c>
      <c r="E6" s="5" t="n">
        <v>150</v>
      </c>
    </row>
    <row r="7" spans="1:6">
      <c r="A7" s="4" t="s">
        <v>357</v>
      </c>
      <c r="B7" s="5" t="n">
        <v>161</v>
      </c>
      <c r="C7" s="5" t="n">
        <v>141</v>
      </c>
      <c r="D7" s="5" t="n">
        <v>40</v>
      </c>
      <c r="E7" s="5" t="n">
        <v>-69</v>
      </c>
    </row>
    <row r="8" spans="1:6">
      <c r="A8" s="4" t="s">
        <v>358</v>
      </c>
      <c r="B8" s="5" t="n">
        <v>55</v>
      </c>
      <c r="C8" s="5" t="n">
        <v>80</v>
      </c>
      <c r="D8" s="5" t="n">
        <v>141</v>
      </c>
      <c r="E8" s="5" t="n">
        <v>207</v>
      </c>
    </row>
    <row r="9" spans="1:6">
      <c r="A9" s="4" t="s">
        <v>359</v>
      </c>
      <c r="B9" s="5" t="n">
        <v>124</v>
      </c>
      <c r="C9" s="5" t="n">
        <v>-52</v>
      </c>
      <c r="D9" s="5" t="n">
        <v>127</v>
      </c>
      <c r="E9" s="5" t="n">
        <v>-155</v>
      </c>
    </row>
    <row r="10" spans="1:6">
      <c r="A10" s="4" t="s">
        <v>360</v>
      </c>
      <c r="B10" s="5" t="n">
        <v>113</v>
      </c>
      <c r="C10" s="7" t="n">
        <v>442</v>
      </c>
      <c r="D10" s="5" t="n">
        <v>321</v>
      </c>
      <c r="E10" s="7" t="n">
        <v>744</v>
      </c>
    </row>
    <row r="11" spans="1:6">
      <c r="A11" s="3" t="s">
        <v>361</v>
      </c>
    </row>
    <row r="12" spans="1:6">
      <c r="A12" s="4" t="s">
        <v>362</v>
      </c>
      <c r="B12" s="5" t="n">
        <v>3583</v>
      </c>
      <c r="D12" s="5" t="n">
        <v>3583</v>
      </c>
      <c r="F12" s="7" t="n">
        <v>5838</v>
      </c>
    </row>
    <row r="13" spans="1:6">
      <c r="A13" s="4" t="s">
        <v>363</v>
      </c>
      <c r="B13" s="5" t="n">
        <v>-1655</v>
      </c>
      <c r="D13" s="5" t="n">
        <v>-1655</v>
      </c>
      <c r="F13" s="5" t="n">
        <v>-1812</v>
      </c>
    </row>
    <row r="14" spans="1:6">
      <c r="A14" s="4" t="s">
        <v>364</v>
      </c>
      <c r="B14" s="5" t="n">
        <v>1928</v>
      </c>
      <c r="D14" s="5" t="n">
        <v>1928</v>
      </c>
      <c r="F14" s="5" t="n">
        <v>4026</v>
      </c>
    </row>
    <row r="15" spans="1:6">
      <c r="A15" s="3" t="s">
        <v>365</v>
      </c>
    </row>
    <row r="16" spans="1:6">
      <c r="A16" s="4" t="s">
        <v>366</v>
      </c>
      <c r="B16" s="5" t="n">
        <v>1315</v>
      </c>
      <c r="D16" s="5" t="n">
        <v>1315</v>
      </c>
      <c r="F16" s="5" t="n">
        <v>1124</v>
      </c>
    </row>
    <row r="17" spans="1:6">
      <c r="A17" s="4" t="s">
        <v>367</v>
      </c>
    </row>
    <row r="18" spans="1:6">
      <c r="A18" s="3" t="s">
        <v>361</v>
      </c>
    </row>
    <row r="19" spans="1:6">
      <c r="A19" s="4" t="s">
        <v>362</v>
      </c>
      <c r="B19" s="5" t="n">
        <v>1109</v>
      </c>
      <c r="D19" s="5" t="n">
        <v>1109</v>
      </c>
      <c r="F19" s="5" t="n">
        <v>3230</v>
      </c>
    </row>
    <row r="20" spans="1:6">
      <c r="A20" s="4" t="s">
        <v>368</v>
      </c>
    </row>
    <row r="21" spans="1:6">
      <c r="A21" s="3" t="s">
        <v>361</v>
      </c>
    </row>
    <row r="22" spans="1:6">
      <c r="A22" s="4" t="s">
        <v>362</v>
      </c>
      <c r="B22" s="5" t="n">
        <v>1866</v>
      </c>
      <c r="D22" s="5" t="n">
        <v>1866</v>
      </c>
      <c r="F22" s="5" t="n">
        <v>1673</v>
      </c>
    </row>
    <row r="23" spans="1:6">
      <c r="A23" s="3" t="s">
        <v>365</v>
      </c>
    </row>
    <row r="24" spans="1:6">
      <c r="A24" s="4" t="s">
        <v>366</v>
      </c>
      <c r="B24" s="5" t="n">
        <v>1315</v>
      </c>
      <c r="D24" s="5" t="n">
        <v>1315</v>
      </c>
      <c r="F24" s="5" t="n">
        <v>1124</v>
      </c>
    </row>
    <row r="25" spans="1:6">
      <c r="A25" s="4" t="s">
        <v>369</v>
      </c>
    </row>
    <row r="26" spans="1:6">
      <c r="A26" s="3" t="s">
        <v>361</v>
      </c>
    </row>
    <row r="27" spans="1:6">
      <c r="A27" s="4" t="s">
        <v>362</v>
      </c>
      <c r="B27" s="7" t="n">
        <v>608</v>
      </c>
      <c r="D27" s="7" t="n">
        <v>608</v>
      </c>
      <c r="F27" s="7" t="n">
        <v>9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0</v>
      </c>
      <c r="B1" s="2" t="s">
        <v>1</v>
      </c>
    </row>
    <row r="2" spans="1:3">
      <c r="B2" s="2" t="s">
        <v>2</v>
      </c>
      <c r="C2" s="2" t="s">
        <v>28</v>
      </c>
    </row>
    <row r="3" spans="1:3">
      <c r="A3" s="3" t="s">
        <v>292</v>
      </c>
    </row>
    <row r="4" spans="1:3">
      <c r="A4" s="4" t="s">
        <v>371</v>
      </c>
      <c r="B4" s="12" t="n">
        <v>44.1</v>
      </c>
      <c r="C4" s="12" t="n">
        <v>43.2</v>
      </c>
    </row>
    <row r="5" spans="1:3">
      <c r="A5" s="4" t="s">
        <v>372</v>
      </c>
      <c r="B5" s="4" t="s">
        <v>373</v>
      </c>
    </row>
    <row r="6" spans="1:3">
      <c r="A6" s="4" t="s">
        <v>374</v>
      </c>
      <c r="B6" s="4" t="s">
        <v>375</v>
      </c>
    </row>
    <row r="7" spans="1:3">
      <c r="A7" s="4" t="s">
        <v>376</v>
      </c>
    </row>
    <row r="8" spans="1:3">
      <c r="A8" s="3" t="s">
        <v>292</v>
      </c>
    </row>
    <row r="9" spans="1:3">
      <c r="A9" s="4" t="s">
        <v>338</v>
      </c>
      <c r="B9" s="4" t="s">
        <v>339</v>
      </c>
      <c r="C9" s="4" t="s">
        <v>339</v>
      </c>
    </row>
    <row r="10" spans="1:3">
      <c r="A10" s="4" t="s">
        <v>377</v>
      </c>
    </row>
    <row r="11" spans="1:3">
      <c r="A11" s="3" t="s">
        <v>292</v>
      </c>
    </row>
    <row r="12" spans="1:3">
      <c r="A12" s="4" t="s">
        <v>338</v>
      </c>
      <c r="B12" s="4" t="s">
        <v>378</v>
      </c>
      <c r="C12" s="4" t="s">
        <v>378</v>
      </c>
    </row>
    <row r="13" spans="1:3">
      <c r="A13" s="4" t="s">
        <v>335</v>
      </c>
    </row>
    <row r="14" spans="1:3">
      <c r="A14" s="3" t="s">
        <v>292</v>
      </c>
    </row>
    <row r="15" spans="1:3">
      <c r="A15" s="4" t="s">
        <v>338</v>
      </c>
      <c r="B15" s="4" t="s">
        <v>339</v>
      </c>
      <c r="C15" s="4" t="s">
        <v>339</v>
      </c>
    </row>
    <row r="16" spans="1:3">
      <c r="A16" s="4" t="s">
        <v>379</v>
      </c>
    </row>
    <row r="17" spans="1:3">
      <c r="A17" s="3" t="s">
        <v>292</v>
      </c>
    </row>
    <row r="18" spans="1:3">
      <c r="A18" s="4" t="s">
        <v>338</v>
      </c>
      <c r="B18" s="4" t="s">
        <v>339</v>
      </c>
      <c r="C18" s="4" t="s">
        <v>339</v>
      </c>
    </row>
    <row r="19" spans="1:3">
      <c r="A19" s="4" t="s">
        <v>298</v>
      </c>
    </row>
    <row r="20" spans="1:3">
      <c r="A20" s="3" t="s">
        <v>292</v>
      </c>
    </row>
    <row r="21" spans="1:3">
      <c r="A21" s="4" t="s">
        <v>338</v>
      </c>
      <c r="B21" s="4" t="s">
        <v>299</v>
      </c>
      <c r="C21" s="4" t="s">
        <v>299</v>
      </c>
    </row>
    <row r="22" spans="1:3">
      <c r="A22" s="4" t="s">
        <v>380</v>
      </c>
    </row>
    <row r="23" spans="1:3">
      <c r="A23" s="3" t="s">
        <v>292</v>
      </c>
    </row>
    <row r="24" spans="1:3">
      <c r="A24" s="4" t="s">
        <v>338</v>
      </c>
      <c r="B24" s="4" t="s">
        <v>339</v>
      </c>
      <c r="C24" s="4" t="s">
        <v>339</v>
      </c>
    </row>
    <row r="25" spans="1:3">
      <c r="A25" s="4" t="s">
        <v>381</v>
      </c>
    </row>
    <row r="26" spans="1:3">
      <c r="A26" s="3" t="s">
        <v>292</v>
      </c>
    </row>
    <row r="27" spans="1:3">
      <c r="A27" s="4" t="s">
        <v>338</v>
      </c>
      <c r="B27" s="4" t="s">
        <v>339</v>
      </c>
      <c r="C27" s="4" t="s">
        <v>339</v>
      </c>
    </row>
    <row r="28" spans="1:3">
      <c r="A28" s="4" t="s">
        <v>382</v>
      </c>
    </row>
    <row r="29" spans="1:3">
      <c r="A29" s="3" t="s">
        <v>292</v>
      </c>
    </row>
    <row r="30" spans="1:3">
      <c r="A30" s="4" t="s">
        <v>338</v>
      </c>
      <c r="B30" s="4" t="s">
        <v>383</v>
      </c>
      <c r="C30" s="4" t="s">
        <v>383</v>
      </c>
    </row>
    <row r="31" spans="1:3">
      <c r="A31" s="4" t="s">
        <v>384</v>
      </c>
    </row>
    <row r="32" spans="1:3">
      <c r="A32" s="3" t="s">
        <v>292</v>
      </c>
    </row>
    <row r="33" spans="1:3">
      <c r="A33" s="4" t="s">
        <v>338</v>
      </c>
      <c r="B33" s="4" t="s">
        <v>339</v>
      </c>
      <c r="C33" s="4" t="s">
        <v>339</v>
      </c>
    </row>
    <row r="34" spans="1:3">
      <c r="A34" s="4" t="s">
        <v>385</v>
      </c>
    </row>
    <row r="35" spans="1:3">
      <c r="A35" s="3" t="s">
        <v>292</v>
      </c>
    </row>
    <row r="36" spans="1:3">
      <c r="A36" s="4" t="s">
        <v>338</v>
      </c>
      <c r="B36" s="4" t="s">
        <v>339</v>
      </c>
      <c r="C36" s="4" t="s">
        <v>339</v>
      </c>
    </row>
    <row r="37" spans="1:3">
      <c r="A37" s="4" t="s">
        <v>386</v>
      </c>
    </row>
    <row r="38" spans="1:3">
      <c r="A38" s="3" t="s">
        <v>292</v>
      </c>
    </row>
    <row r="39" spans="1:3">
      <c r="A39" s="4" t="s">
        <v>338</v>
      </c>
      <c r="B39" s="4" t="s">
        <v>339</v>
      </c>
      <c r="C39" s="4" t="s">
        <v>339</v>
      </c>
    </row>
    <row r="40" spans="1:3">
      <c r="A40" s="4" t="s">
        <v>295</v>
      </c>
    </row>
    <row r="41" spans="1:3">
      <c r="A41" s="3" t="s">
        <v>292</v>
      </c>
    </row>
    <row r="42" spans="1:3">
      <c r="A42" s="4" t="s">
        <v>338</v>
      </c>
      <c r="B42" s="4" t="s">
        <v>297</v>
      </c>
      <c r="C42"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8</v>
      </c>
    </row>
    <row r="2" spans="1:3">
      <c r="A2" s="3" t="s">
        <v>29</v>
      </c>
    </row>
    <row r="3" spans="1:3">
      <c r="A3" s="4" t="s">
        <v>30</v>
      </c>
      <c r="B3" s="7" t="n">
        <v>3660407</v>
      </c>
      <c r="C3" s="7" t="n">
        <v>3371216</v>
      </c>
    </row>
    <row r="4" spans="1:3">
      <c r="A4" s="4" t="s">
        <v>31</v>
      </c>
      <c r="B4" s="5" t="n">
        <v>-706521</v>
      </c>
      <c r="C4" s="5" t="n">
        <v>-661611</v>
      </c>
    </row>
    <row r="5" spans="1:3">
      <c r="A5" s="4" t="s">
        <v>388</v>
      </c>
      <c r="B5" s="5" t="n">
        <v>2953886</v>
      </c>
      <c r="C5" s="5" t="n">
        <v>2709605</v>
      </c>
    </row>
    <row r="6" spans="1:3">
      <c r="A6" s="4" t="s">
        <v>34</v>
      </c>
      <c r="B6" s="5" t="n">
        <v>112965</v>
      </c>
      <c r="C6" s="5" t="n">
        <v>83882</v>
      </c>
    </row>
    <row r="7" spans="1:3">
      <c r="A7" s="4" t="s">
        <v>60</v>
      </c>
      <c r="B7" s="5" t="n">
        <v>4077</v>
      </c>
      <c r="C7" s="5" t="n">
        <v>1965</v>
      </c>
    </row>
    <row r="8" spans="1:3">
      <c r="A8" s="4" t="s">
        <v>389</v>
      </c>
      <c r="B8" s="5" t="n">
        <v>107962</v>
      </c>
      <c r="C8" s="5" t="n">
        <v>87612</v>
      </c>
    </row>
    <row r="9" spans="1:3">
      <c r="A9" s="4" t="s">
        <v>38</v>
      </c>
      <c r="B9" s="5" t="n">
        <v>122982</v>
      </c>
      <c r="C9" s="5" t="n">
        <v>67167</v>
      </c>
    </row>
    <row r="10" spans="1:3">
      <c r="A10" s="4" t="s">
        <v>39</v>
      </c>
      <c r="B10" s="5" t="n">
        <v>3297795</v>
      </c>
      <c r="C10" s="5" t="n">
        <v>2948266</v>
      </c>
    </row>
    <row r="11" spans="1:3">
      <c r="A11" s="3" t="s">
        <v>390</v>
      </c>
    </row>
    <row r="12" spans="1:3">
      <c r="A12" s="4" t="s">
        <v>391</v>
      </c>
      <c r="B12" s="5" t="n">
        <v>2832586</v>
      </c>
      <c r="C12" s="5" t="n">
        <v>2706628</v>
      </c>
    </row>
    <row r="13" spans="1:3">
      <c r="A13" s="4" t="s">
        <v>392</v>
      </c>
      <c r="B13" s="5" t="n">
        <v>516230</v>
      </c>
      <c r="C13" s="5" t="n">
        <v>359814</v>
      </c>
    </row>
    <row r="14" spans="1:3">
      <c r="A14" s="4" t="s">
        <v>393</v>
      </c>
      <c r="B14" s="5" t="n">
        <v>-99890</v>
      </c>
      <c r="C14" s="5" t="n">
        <v>-166226</v>
      </c>
    </row>
    <row r="15" spans="1:3">
      <c r="A15" s="4" t="s">
        <v>394</v>
      </c>
      <c r="B15" s="5" t="n">
        <v>48869</v>
      </c>
      <c r="C15" s="5" t="n">
        <v>48050</v>
      </c>
    </row>
    <row r="16" spans="1:3">
      <c r="A16" s="4" t="s">
        <v>395</v>
      </c>
      <c r="B16" s="5" t="n">
        <v>3297795</v>
      </c>
      <c r="C16" s="5" t="n">
        <v>2948266</v>
      </c>
    </row>
    <row r="17" spans="1:3">
      <c r="A17" s="4" t="s">
        <v>396</v>
      </c>
      <c r="B17" s="5" t="n">
        <v>-99890</v>
      </c>
      <c r="C17" s="5" t="n">
        <v>-166226</v>
      </c>
    </row>
    <row r="18" spans="1:3">
      <c r="A18" s="4" t="s">
        <v>397</v>
      </c>
      <c r="B18" s="5" t="n">
        <v>44052</v>
      </c>
      <c r="C18" s="5" t="n">
        <v>112861</v>
      </c>
    </row>
    <row r="19" spans="1:3">
      <c r="A19" s="4" t="s">
        <v>398</v>
      </c>
      <c r="B19" s="5" t="n">
        <v>64072</v>
      </c>
      <c r="C19" s="5" t="n">
        <v>126240</v>
      </c>
    </row>
    <row r="20" spans="1:3">
      <c r="A20" s="4" t="s">
        <v>399</v>
      </c>
      <c r="B20" s="5" t="n">
        <v>50097</v>
      </c>
      <c r="C20" s="5" t="n">
        <v>51070</v>
      </c>
    </row>
    <row r="21" spans="1:3">
      <c r="A21" s="4" t="s">
        <v>400</v>
      </c>
      <c r="B21" s="5" t="n">
        <v>58331</v>
      </c>
      <c r="C21" s="5" t="n">
        <v>123945</v>
      </c>
    </row>
    <row r="22" spans="1:3">
      <c r="A22" s="4" t="s">
        <v>401</v>
      </c>
      <c r="B22" s="5" t="n">
        <v>506165</v>
      </c>
      <c r="C22" s="5" t="n">
        <v>480863</v>
      </c>
    </row>
    <row r="23" spans="1:3">
      <c r="A23" s="4" t="s">
        <v>402</v>
      </c>
      <c r="B23" s="7" t="n">
        <v>564496</v>
      </c>
      <c r="C23" s="5" t="n">
        <v>604808</v>
      </c>
    </row>
    <row r="24" spans="1:3">
      <c r="A24" s="4" t="s">
        <v>377</v>
      </c>
    </row>
    <row r="25" spans="1:3">
      <c r="A25" s="3" t="s">
        <v>390</v>
      </c>
    </row>
    <row r="26" spans="1:3">
      <c r="A26" s="4" t="s">
        <v>403</v>
      </c>
      <c r="C26" s="5" t="n">
        <v>70500</v>
      </c>
    </row>
    <row r="27" spans="1:3">
      <c r="A27" s="4" t="s">
        <v>404</v>
      </c>
      <c r="C27" s="7" t="n">
        <v>34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5</v>
      </c>
      <c r="D1" s="2" t="s">
        <v>1</v>
      </c>
    </row>
    <row r="2" spans="1:5">
      <c r="B2" s="2" t="s">
        <v>2</v>
      </c>
      <c r="C2" s="2" t="s">
        <v>76</v>
      </c>
      <c r="D2" s="2" t="s">
        <v>2</v>
      </c>
      <c r="E2" s="2" t="s">
        <v>76</v>
      </c>
    </row>
    <row r="3" spans="1:5">
      <c r="A3" s="3" t="s">
        <v>406</v>
      </c>
    </row>
    <row r="4" spans="1:5">
      <c r="A4" s="4" t="s">
        <v>407</v>
      </c>
      <c r="B4" s="7" t="n">
        <v>142673</v>
      </c>
      <c r="C4" s="7" t="n">
        <v>109191</v>
      </c>
      <c r="D4" s="7" t="n">
        <v>283273</v>
      </c>
      <c r="E4" s="7" t="n">
        <v>205954</v>
      </c>
    </row>
    <row r="5" spans="1:5">
      <c r="A5" s="4" t="s">
        <v>408</v>
      </c>
      <c r="B5" s="5" t="n">
        <v>51980</v>
      </c>
      <c r="C5" s="5" t="n">
        <v>43390</v>
      </c>
      <c r="D5" s="5" t="n">
        <v>100360</v>
      </c>
      <c r="E5" s="5" t="n">
        <v>71712</v>
      </c>
    </row>
    <row r="6" spans="1:5">
      <c r="A6" s="4" t="s">
        <v>91</v>
      </c>
      <c r="B6" s="5" t="n">
        <v>34721</v>
      </c>
      <c r="C6" s="5" t="n">
        <v>25490</v>
      </c>
      <c r="D6" s="5" t="n">
        <v>65090</v>
      </c>
      <c r="E6" s="5" t="n">
        <v>47086</v>
      </c>
    </row>
    <row r="7" spans="1:5">
      <c r="A7" s="4" t="s">
        <v>92</v>
      </c>
      <c r="B7" s="5" t="n">
        <v>33429</v>
      </c>
      <c r="C7" s="5" t="n">
        <v>19824</v>
      </c>
      <c r="D7" s="5" t="n">
        <v>63196</v>
      </c>
      <c r="E7" s="5" t="n">
        <v>35123</v>
      </c>
    </row>
    <row r="8" spans="1:5">
      <c r="A8" s="4" t="s">
        <v>409</v>
      </c>
      <c r="B8" s="5" t="n">
        <v>120130</v>
      </c>
      <c r="C8" s="5" t="n">
        <v>88704</v>
      </c>
      <c r="D8" s="5" t="n">
        <v>228646</v>
      </c>
      <c r="E8" s="5" t="n">
        <v>153921</v>
      </c>
    </row>
    <row r="9" spans="1:5">
      <c r="A9" s="4" t="s">
        <v>94</v>
      </c>
      <c r="B9" s="5" t="n">
        <v>360</v>
      </c>
      <c r="C9" s="5" t="n">
        <v>860</v>
      </c>
      <c r="D9" s="5" t="n">
        <v>2211</v>
      </c>
      <c r="E9" s="5" t="n">
        <v>1106</v>
      </c>
    </row>
    <row r="10" spans="1:5">
      <c r="A10" s="4" t="s">
        <v>410</v>
      </c>
      <c r="B10" s="5" t="n">
        <v>-920</v>
      </c>
      <c r="D10" s="5" t="n">
        <v>-3863</v>
      </c>
    </row>
    <row r="11" spans="1:5">
      <c r="A11" s="4" t="s">
        <v>411</v>
      </c>
      <c r="B11" s="4" t="s">
        <v>46</v>
      </c>
      <c r="D11" s="5" t="n">
        <v>3713</v>
      </c>
    </row>
    <row r="12" spans="1:5">
      <c r="A12" s="4" t="s">
        <v>98</v>
      </c>
      <c r="B12" s="5" t="n">
        <v>21983</v>
      </c>
      <c r="C12" s="5" t="n">
        <v>21347</v>
      </c>
      <c r="D12" s="5" t="n">
        <v>56688</v>
      </c>
      <c r="E12" s="5" t="n">
        <v>53139</v>
      </c>
    </row>
    <row r="13" spans="1:5">
      <c r="A13" s="4" t="s">
        <v>412</v>
      </c>
      <c r="B13" s="5" t="n">
        <v>11826</v>
      </c>
      <c r="C13" s="5" t="n">
        <v>12334</v>
      </c>
      <c r="D13" s="5" t="n">
        <v>30248</v>
      </c>
      <c r="E13" s="5" t="n">
        <v>29793</v>
      </c>
    </row>
    <row r="14" spans="1:5">
      <c r="A14" s="4" t="s">
        <v>413</v>
      </c>
      <c r="B14" s="5" t="n">
        <v>1917</v>
      </c>
      <c r="C14" s="5" t="n">
        <v>4061</v>
      </c>
      <c r="D14" s="5" t="n">
        <v>4100</v>
      </c>
      <c r="E14" s="5" t="n">
        <v>5567</v>
      </c>
    </row>
    <row r="15" spans="1:5">
      <c r="A15" s="4" t="s">
        <v>414</v>
      </c>
      <c r="B15" s="5" t="n">
        <v>-485</v>
      </c>
      <c r="C15" s="5" t="n">
        <v>-485</v>
      </c>
      <c r="D15" s="5" t="n">
        <v>-972</v>
      </c>
      <c r="E15" s="5" t="n">
        <v>-972</v>
      </c>
    </row>
    <row r="16" spans="1:5">
      <c r="A16" s="4" t="s">
        <v>415</v>
      </c>
      <c r="B16" s="5" t="n">
        <v>13258</v>
      </c>
      <c r="C16" s="5" t="n">
        <v>15910</v>
      </c>
      <c r="D16" s="5" t="n">
        <v>33376</v>
      </c>
      <c r="E16" s="5" t="n">
        <v>34388</v>
      </c>
    </row>
    <row r="17" spans="1:5">
      <c r="A17" s="3" t="s">
        <v>416</v>
      </c>
    </row>
    <row r="18" spans="1:5">
      <c r="A18" s="4" t="s">
        <v>417</v>
      </c>
      <c r="B18" s="5" t="n">
        <v>49146</v>
      </c>
      <c r="C18" s="5" t="n">
        <v>40786</v>
      </c>
      <c r="D18" s="5" t="n">
        <v>100247</v>
      </c>
      <c r="E18" s="5" t="n">
        <v>80127</v>
      </c>
    </row>
    <row r="19" spans="1:5">
      <c r="A19" s="4" t="s">
        <v>91</v>
      </c>
      <c r="B19" s="5" t="n">
        <v>-17849</v>
      </c>
      <c r="C19" s="5" t="n">
        <v>-13207</v>
      </c>
      <c r="D19" s="5" t="n">
        <v>-33630</v>
      </c>
      <c r="E19" s="5" t="n">
        <v>-24735</v>
      </c>
    </row>
    <row r="20" spans="1:5">
      <c r="A20" s="4" t="s">
        <v>92</v>
      </c>
      <c r="B20" s="5" t="n">
        <v>-17521</v>
      </c>
      <c r="C20" s="7" t="n">
        <v>-11669</v>
      </c>
      <c r="D20" s="5" t="n">
        <v>-33173</v>
      </c>
      <c r="E20" s="7" t="n">
        <v>-21004</v>
      </c>
    </row>
    <row r="21" spans="1:5">
      <c r="A21" s="4" t="s">
        <v>410</v>
      </c>
      <c r="B21" s="5" t="n">
        <v>-518</v>
      </c>
      <c r="D21" s="5" t="n">
        <v>-2151</v>
      </c>
    </row>
    <row r="22" spans="1:5">
      <c r="A22" s="4" t="s">
        <v>411</v>
      </c>
      <c r="B22" s="4" t="s">
        <v>46</v>
      </c>
      <c r="D22" s="7" t="n">
        <v>20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8</v>
      </c>
      <c r="B1" s="2" t="s">
        <v>75</v>
      </c>
      <c r="D1" s="2" t="s">
        <v>1</v>
      </c>
    </row>
    <row r="2" spans="1:6">
      <c r="B2" s="2" t="s">
        <v>2</v>
      </c>
      <c r="C2" s="2" t="s">
        <v>76</v>
      </c>
      <c r="D2" s="2" t="s">
        <v>2</v>
      </c>
      <c r="E2" s="2" t="s">
        <v>76</v>
      </c>
      <c r="F2" s="2" t="s">
        <v>28</v>
      </c>
    </row>
    <row r="3" spans="1:6">
      <c r="A3" s="3" t="s">
        <v>419</v>
      </c>
    </row>
    <row r="4" spans="1:6">
      <c r="A4" s="4" t="s">
        <v>331</v>
      </c>
      <c r="B4" s="7" t="n">
        <v>3351212</v>
      </c>
      <c r="D4" s="7" t="n">
        <v>3351212</v>
      </c>
      <c r="F4" s="7" t="n">
        <v>3255512</v>
      </c>
    </row>
    <row r="5" spans="1:6">
      <c r="A5" s="4" t="s">
        <v>420</v>
      </c>
      <c r="B5" s="5" t="n">
        <v>2832586</v>
      </c>
      <c r="D5" s="5" t="n">
        <v>2832586</v>
      </c>
      <c r="F5" s="5" t="n">
        <v>2777162</v>
      </c>
    </row>
    <row r="6" spans="1:6">
      <c r="A6" s="4" t="s">
        <v>421</v>
      </c>
      <c r="D6" s="5" t="n">
        <v>6834</v>
      </c>
      <c r="E6" s="7" t="n">
        <v>12375</v>
      </c>
    </row>
    <row r="7" spans="1:6">
      <c r="A7" s="4" t="s">
        <v>422</v>
      </c>
      <c r="D7" s="5" t="n">
        <v>456</v>
      </c>
      <c r="E7" s="5" t="n">
        <v>1035</v>
      </c>
    </row>
    <row r="8" spans="1:6">
      <c r="A8" s="4" t="s">
        <v>423</v>
      </c>
      <c r="B8" s="5" t="n">
        <v>26746</v>
      </c>
      <c r="C8" s="7" t="n">
        <v>20588</v>
      </c>
      <c r="D8" s="5" t="n">
        <v>52292</v>
      </c>
      <c r="E8" s="5" t="n">
        <v>39716</v>
      </c>
    </row>
    <row r="9" spans="1:6">
      <c r="A9" s="4" t="s">
        <v>424</v>
      </c>
      <c r="D9" s="5" t="n">
        <v>65090</v>
      </c>
      <c r="E9" s="5" t="n">
        <v>47086</v>
      </c>
    </row>
    <row r="10" spans="1:6">
      <c r="A10" s="3" t="s">
        <v>425</v>
      </c>
    </row>
    <row r="11" spans="1:6">
      <c r="A11" s="4" t="s">
        <v>426</v>
      </c>
      <c r="B11" s="5" t="n">
        <v>3058686</v>
      </c>
      <c r="D11" s="5" t="n">
        <v>3058686</v>
      </c>
      <c r="F11" s="5" t="n">
        <v>2949440</v>
      </c>
    </row>
    <row r="12" spans="1:6">
      <c r="A12" s="4" t="s">
        <v>427</v>
      </c>
      <c r="B12" s="5" t="n">
        <v>1450044</v>
      </c>
      <c r="D12" s="5" t="n">
        <v>1450044</v>
      </c>
      <c r="F12" s="7" t="n">
        <v>1425511</v>
      </c>
    </row>
    <row r="13" spans="1:6">
      <c r="A13" s="4" t="s">
        <v>428</v>
      </c>
      <c r="D13" s="5" t="n">
        <v>6771</v>
      </c>
      <c r="E13" s="5" t="n">
        <v>12357</v>
      </c>
    </row>
    <row r="14" spans="1:6">
      <c r="A14" s="4" t="s">
        <v>429</v>
      </c>
      <c r="D14" s="5" t="n">
        <v>456</v>
      </c>
      <c r="E14" s="5" t="n">
        <v>1035</v>
      </c>
    </row>
    <row r="15" spans="1:6">
      <c r="A15" s="4" t="s">
        <v>430</v>
      </c>
      <c r="D15" s="5" t="n">
        <v>46320</v>
      </c>
      <c r="E15" s="5" t="n">
        <v>35198</v>
      </c>
    </row>
    <row r="16" spans="1:6">
      <c r="A16" s="4" t="s">
        <v>431</v>
      </c>
      <c r="B16" s="7" t="n">
        <v>17849</v>
      </c>
      <c r="C16" s="7" t="n">
        <v>13207</v>
      </c>
      <c r="D16" s="7" t="n">
        <v>33630</v>
      </c>
      <c r="E16" s="7" t="n">
        <v>24735</v>
      </c>
    </row>
    <row r="17" spans="1:6">
      <c r="A17" s="4" t="s">
        <v>432</v>
      </c>
    </row>
    <row r="18" spans="1:6">
      <c r="A18" s="3" t="s">
        <v>433</v>
      </c>
    </row>
    <row r="19" spans="1:6">
      <c r="A19" s="4" t="s">
        <v>434</v>
      </c>
      <c r="B19" s="4" t="s">
        <v>339</v>
      </c>
      <c r="D19" s="4" t="s">
        <v>339</v>
      </c>
    </row>
    <row r="20" spans="1:6">
      <c r="A20" s="4" t="s">
        <v>435</v>
      </c>
    </row>
    <row r="21" spans="1:6">
      <c r="A21" s="3" t="s">
        <v>433</v>
      </c>
    </row>
    <row r="22" spans="1:6">
      <c r="A22" s="4" t="s">
        <v>434</v>
      </c>
      <c r="B22" s="4" t="s">
        <v>316</v>
      </c>
      <c r="D22" s="4" t="s">
        <v>316</v>
      </c>
    </row>
    <row r="23" spans="1:6">
      <c r="A23" s="3" t="s">
        <v>419</v>
      </c>
    </row>
    <row r="24" spans="1:6">
      <c r="A24" s="4" t="s">
        <v>331</v>
      </c>
      <c r="B24" s="7" t="n">
        <v>280500</v>
      </c>
      <c r="D24" s="7" t="n">
        <v>280500</v>
      </c>
    </row>
    <row r="25" spans="1:6">
      <c r="A25" s="4" t="s">
        <v>436</v>
      </c>
    </row>
    <row r="26" spans="1:6">
      <c r="A26" s="3" t="s">
        <v>433</v>
      </c>
    </row>
    <row r="27" spans="1:6">
      <c r="A27" s="4" t="s">
        <v>434</v>
      </c>
      <c r="B27" s="4" t="s">
        <v>346</v>
      </c>
      <c r="D27" s="4" t="s">
        <v>3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326</v>
      </c>
    </row>
    <row r="3" spans="1:2">
      <c r="A3" s="4" t="s">
        <v>436</v>
      </c>
    </row>
    <row r="4" spans="1:2">
      <c r="A4" s="3" t="s">
        <v>433</v>
      </c>
    </row>
    <row r="5" spans="1:2">
      <c r="A5" s="4" t="s">
        <v>403</v>
      </c>
      <c r="B5" s="7" t="n">
        <v>302400000</v>
      </c>
    </row>
    <row r="6" spans="1:2">
      <c r="A6" s="4" t="s">
        <v>438</v>
      </c>
    </row>
    <row r="7" spans="1:2">
      <c r="A7" s="3" t="s">
        <v>433</v>
      </c>
    </row>
    <row r="8" spans="1:2">
      <c r="A8" s="4" t="s">
        <v>439</v>
      </c>
      <c r="B8" s="4" t="s">
        <v>440</v>
      </c>
    </row>
    <row r="9" spans="1:2">
      <c r="A9" s="4" t="s">
        <v>441</v>
      </c>
      <c r="B9" s="7" t="n">
        <v>300000000</v>
      </c>
    </row>
    <row r="10" spans="1:2">
      <c r="A10" s="4" t="s">
        <v>442</v>
      </c>
      <c r="B10" s="13" t="n">
        <v>2022</v>
      </c>
    </row>
    <row r="11" spans="1:2">
      <c r="A11" s="4" t="s">
        <v>443</v>
      </c>
      <c r="B11" s="7" t="n">
        <v>2000000</v>
      </c>
    </row>
    <row r="12" spans="1:2">
      <c r="A12" s="4" t="s">
        <v>444</v>
      </c>
    </row>
    <row r="13" spans="1:2">
      <c r="A13" s="3" t="s">
        <v>433</v>
      </c>
    </row>
    <row r="14" spans="1:2">
      <c r="A14" s="4" t="s">
        <v>445</v>
      </c>
      <c r="B14" s="7" t="n">
        <v>65000000</v>
      </c>
    </row>
    <row r="15" spans="1:2">
      <c r="A15" s="4" t="s">
        <v>446</v>
      </c>
      <c r="B15" s="4" t="s">
        <v>447</v>
      </c>
    </row>
    <row r="16" spans="1:2">
      <c r="A16" s="4" t="s">
        <v>448</v>
      </c>
    </row>
    <row r="17" spans="1:2">
      <c r="A17" s="3" t="s">
        <v>433</v>
      </c>
    </row>
    <row r="18" spans="1:2">
      <c r="A18" s="4" t="s">
        <v>442</v>
      </c>
      <c r="B18" s="13" t="n">
        <v>2021</v>
      </c>
    </row>
    <row r="19" spans="1:2">
      <c r="A19" s="4" t="s">
        <v>449</v>
      </c>
      <c r="B19" s="4" t="s">
        <v>305</v>
      </c>
    </row>
    <row r="20" spans="1:2">
      <c r="A20" s="4" t="s">
        <v>445</v>
      </c>
      <c r="B20" s="7" t="n">
        <v>1100000000</v>
      </c>
    </row>
    <row r="21" spans="1:2">
      <c r="A21" s="4" t="s">
        <v>443</v>
      </c>
      <c r="B21" s="7" t="n">
        <v>2000000000</v>
      </c>
    </row>
    <row r="22" spans="1:2">
      <c r="A22" s="4" t="s">
        <v>446</v>
      </c>
      <c r="B22" s="4" t="s">
        <v>450</v>
      </c>
    </row>
    <row r="23" spans="1:2">
      <c r="A23" s="4" t="s">
        <v>451</v>
      </c>
    </row>
    <row r="24" spans="1:2">
      <c r="A24" s="3" t="s">
        <v>433</v>
      </c>
    </row>
    <row r="25" spans="1:2">
      <c r="A25" s="4" t="s">
        <v>441</v>
      </c>
      <c r="B25" s="7" t="n">
        <v>475000000</v>
      </c>
    </row>
    <row r="26" spans="1:2">
      <c r="A26" s="4" t="s">
        <v>452</v>
      </c>
    </row>
    <row r="27" spans="1:2">
      <c r="A27" s="3" t="s">
        <v>433</v>
      </c>
    </row>
    <row r="28" spans="1:2">
      <c r="A28" s="4" t="s">
        <v>453</v>
      </c>
      <c r="B28" s="4" t="s">
        <v>454</v>
      </c>
    </row>
    <row r="29" spans="1:2">
      <c r="A29" s="4" t="s">
        <v>455</v>
      </c>
    </row>
    <row r="30" spans="1:2">
      <c r="A30" s="3" t="s">
        <v>433</v>
      </c>
    </row>
    <row r="31" spans="1:2">
      <c r="A31" s="4" t="s">
        <v>453</v>
      </c>
      <c r="B31" s="4" t="s">
        <v>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8</v>
      </c>
    </row>
    <row r="3" spans="1:3">
      <c r="A3" s="3" t="s">
        <v>458</v>
      </c>
    </row>
    <row r="4" spans="1:3">
      <c r="A4" s="4" t="s">
        <v>459</v>
      </c>
      <c r="B4" s="10" t="n">
        <v>0.95</v>
      </c>
    </row>
    <row r="5" spans="1:3">
      <c r="A5" s="4" t="s">
        <v>460</v>
      </c>
      <c r="B5" s="7" t="n">
        <v>3351212</v>
      </c>
      <c r="C5" s="7" t="n">
        <v>3255512</v>
      </c>
    </row>
    <row r="6" spans="1:3">
      <c r="A6" s="4" t="s">
        <v>461</v>
      </c>
      <c r="B6" s="7" t="n">
        <v>7968</v>
      </c>
      <c r="C6" s="7" t="n">
        <v>932</v>
      </c>
    </row>
    <row r="7" spans="1:3">
      <c r="A7" s="4" t="s">
        <v>435</v>
      </c>
    </row>
    <row r="8" spans="1:3">
      <c r="A8" s="3" t="s">
        <v>458</v>
      </c>
    </row>
    <row r="9" spans="1:3">
      <c r="A9" s="4" t="s">
        <v>462</v>
      </c>
      <c r="B9" s="4" t="s">
        <v>463</v>
      </c>
    </row>
    <row r="10" spans="1:3">
      <c r="A10" s="4" t="s">
        <v>464</v>
      </c>
      <c r="B10" s="4" t="s">
        <v>463</v>
      </c>
    </row>
    <row r="11" spans="1:3">
      <c r="A11" s="4" t="s">
        <v>465</v>
      </c>
      <c r="B11" s="7" t="n">
        <v>330900</v>
      </c>
    </row>
    <row r="12" spans="1:3">
      <c r="A12" s="4" t="s">
        <v>460</v>
      </c>
      <c r="B12" s="5" t="n">
        <v>280500</v>
      </c>
    </row>
    <row r="13" spans="1:3">
      <c r="A13" s="4" t="s">
        <v>466</v>
      </c>
      <c r="B13" s="5" t="n">
        <v>600</v>
      </c>
    </row>
    <row r="14" spans="1:3">
      <c r="A14" s="4" t="s">
        <v>298</v>
      </c>
    </row>
    <row r="15" spans="1:3">
      <c r="A15" s="3" t="s">
        <v>458</v>
      </c>
    </row>
    <row r="16" spans="1:3">
      <c r="A16" s="4" t="s">
        <v>467</v>
      </c>
      <c r="B16" s="7" t="n">
        <v>200</v>
      </c>
    </row>
    <row r="17" spans="1:3">
      <c r="A17" s="4" t="s">
        <v>468</v>
      </c>
      <c r="B17" s="4" t="s">
        <v>299</v>
      </c>
    </row>
    <row r="18" spans="1:3">
      <c r="A18" s="4" t="s">
        <v>469</v>
      </c>
      <c r="B18" s="7" t="n">
        <v>175000</v>
      </c>
    </row>
    <row r="19" spans="1:3">
      <c r="A19" s="4" t="s">
        <v>466</v>
      </c>
      <c r="B19" s="7" t="n">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6787</v>
      </c>
      <c r="C4" s="7" t="n">
        <v>82694</v>
      </c>
      <c r="D4" s="7" t="n">
        <v>171090</v>
      </c>
      <c r="E4" s="7" t="n">
        <v>164671</v>
      </c>
    </row>
    <row r="5" spans="1:5">
      <c r="A5" s="4" t="s">
        <v>79</v>
      </c>
      <c r="B5" s="5" t="n">
        <v>1179</v>
      </c>
      <c r="C5" s="5" t="n">
        <v>924</v>
      </c>
      <c r="D5" s="5" t="n">
        <v>3754</v>
      </c>
      <c r="E5" s="5" t="n">
        <v>3696</v>
      </c>
    </row>
    <row r="6" spans="1:5">
      <c r="A6" s="4" t="s">
        <v>80</v>
      </c>
      <c r="B6" s="5" t="n">
        <v>49413</v>
      </c>
      <c r="C6" s="5" t="n">
        <v>47380</v>
      </c>
      <c r="D6" s="5" t="n">
        <v>102425</v>
      </c>
      <c r="E6" s="5" t="n">
        <v>95140</v>
      </c>
    </row>
    <row r="7" spans="1:5">
      <c r="A7" s="4" t="s">
        <v>81</v>
      </c>
      <c r="B7" s="5" t="n">
        <v>1375</v>
      </c>
      <c r="C7" s="5" t="n">
        <v>23196</v>
      </c>
      <c r="D7" s="5" t="n">
        <v>2292</v>
      </c>
      <c r="E7" s="5" t="n">
        <v>24924</v>
      </c>
    </row>
    <row r="8" spans="1:5">
      <c r="A8" s="4" t="s">
        <v>82</v>
      </c>
      <c r="B8" s="5" t="n">
        <v>15922</v>
      </c>
      <c r="C8" s="5" t="n">
        <v>4696</v>
      </c>
      <c r="D8" s="5" t="n">
        <v>24198</v>
      </c>
      <c r="E8" s="5" t="n">
        <v>9914</v>
      </c>
    </row>
    <row r="9" spans="1:5">
      <c r="A9" s="4" t="s">
        <v>83</v>
      </c>
      <c r="B9" s="5" t="n">
        <v>154676</v>
      </c>
      <c r="C9" s="5" t="n">
        <v>158890</v>
      </c>
      <c r="D9" s="5" t="n">
        <v>303759</v>
      </c>
      <c r="E9" s="5" t="n">
        <v>298345</v>
      </c>
    </row>
    <row r="10" spans="1:5">
      <c r="A10" s="3" t="s">
        <v>84</v>
      </c>
    </row>
    <row r="11" spans="1:5">
      <c r="A11" s="4" t="s">
        <v>85</v>
      </c>
      <c r="B11" s="5" t="n">
        <v>39519</v>
      </c>
      <c r="C11" s="5" t="n">
        <v>35917</v>
      </c>
      <c r="D11" s="5" t="n">
        <v>79230</v>
      </c>
      <c r="E11" s="5" t="n">
        <v>70855</v>
      </c>
    </row>
    <row r="12" spans="1:5">
      <c r="A12" s="4" t="s">
        <v>86</v>
      </c>
      <c r="B12" s="5" t="n">
        <v>22098</v>
      </c>
      <c r="C12" s="5" t="n">
        <v>20482</v>
      </c>
      <c r="D12" s="5" t="n">
        <v>41417</v>
      </c>
      <c r="E12" s="5" t="n">
        <v>39190</v>
      </c>
    </row>
    <row r="13" spans="1:5">
      <c r="A13" s="4" t="s">
        <v>87</v>
      </c>
      <c r="B13" s="5" t="n">
        <v>595</v>
      </c>
      <c r="C13" s="5" t="n">
        <v>894</v>
      </c>
      <c r="D13" s="5" t="n">
        <v>1174</v>
      </c>
      <c r="E13" s="5" t="n">
        <v>1766</v>
      </c>
    </row>
    <row r="14" spans="1:5">
      <c r="A14" s="4" t="s">
        <v>88</v>
      </c>
      <c r="B14" s="5" t="n">
        <v>9416</v>
      </c>
      <c r="C14" s="5" t="n">
        <v>11693</v>
      </c>
      <c r="D14" s="5" t="n">
        <v>20167</v>
      </c>
      <c r="E14" s="5" t="n">
        <v>23073</v>
      </c>
    </row>
    <row r="15" spans="1:5">
      <c r="A15" s="4" t="s">
        <v>89</v>
      </c>
      <c r="B15" s="5" t="n">
        <v>416</v>
      </c>
      <c r="D15" s="5" t="n">
        <v>2312</v>
      </c>
    </row>
    <row r="16" spans="1:5">
      <c r="A16" s="4" t="s">
        <v>90</v>
      </c>
      <c r="B16" s="5" t="n">
        <v>5000</v>
      </c>
      <c r="D16" s="5" t="n">
        <v>8500</v>
      </c>
    </row>
    <row r="17" spans="1:5">
      <c r="A17" s="4" t="s">
        <v>91</v>
      </c>
      <c r="B17" s="5" t="n">
        <v>26746</v>
      </c>
      <c r="C17" s="5" t="n">
        <v>20588</v>
      </c>
      <c r="D17" s="5" t="n">
        <v>52292</v>
      </c>
      <c r="E17" s="5" t="n">
        <v>39716</v>
      </c>
    </row>
    <row r="18" spans="1:5">
      <c r="A18" s="4" t="s">
        <v>92</v>
      </c>
      <c r="B18" s="5" t="n">
        <v>39442</v>
      </c>
      <c r="C18" s="5" t="n">
        <v>29716</v>
      </c>
      <c r="D18" s="5" t="n">
        <v>77153</v>
      </c>
      <c r="E18" s="5" t="n">
        <v>59462</v>
      </c>
    </row>
    <row r="19" spans="1:5">
      <c r="A19" s="4" t="s">
        <v>93</v>
      </c>
      <c r="B19" s="5" t="n">
        <v>143232</v>
      </c>
      <c r="C19" s="5" t="n">
        <v>119290</v>
      </c>
      <c r="D19" s="5" t="n">
        <v>282245</v>
      </c>
      <c r="E19" s="5" t="n">
        <v>234062</v>
      </c>
    </row>
    <row r="20" spans="1:5">
      <c r="A20" s="4" t="s">
        <v>94</v>
      </c>
      <c r="B20" s="5" t="n">
        <v>3074</v>
      </c>
      <c r="C20" s="5" t="n">
        <v>2676</v>
      </c>
      <c r="D20" s="5" t="n">
        <v>5853</v>
      </c>
      <c r="E20" s="5" t="n">
        <v>4146</v>
      </c>
    </row>
    <row r="21" spans="1:5">
      <c r="A21" s="4" t="s">
        <v>95</v>
      </c>
      <c r="B21" s="5" t="n">
        <v>14518</v>
      </c>
      <c r="C21" s="5" t="n">
        <v>42276</v>
      </c>
      <c r="D21" s="5" t="n">
        <v>27367</v>
      </c>
      <c r="E21" s="5" t="n">
        <v>68429</v>
      </c>
    </row>
    <row r="22" spans="1:5">
      <c r="A22" s="4" t="s">
        <v>96</v>
      </c>
      <c r="B22" s="5" t="n">
        <v>-113</v>
      </c>
      <c r="C22" s="5" t="n">
        <v>-442</v>
      </c>
      <c r="D22" s="5" t="n">
        <v>-321</v>
      </c>
      <c r="E22" s="5" t="n">
        <v>-744</v>
      </c>
    </row>
    <row r="23" spans="1:5">
      <c r="A23" s="4" t="s">
        <v>97</v>
      </c>
      <c r="B23" s="5" t="n">
        <v>13258</v>
      </c>
      <c r="C23" s="5" t="n">
        <v>15910</v>
      </c>
      <c r="D23" s="5" t="n">
        <v>33376</v>
      </c>
      <c r="E23" s="5" t="n">
        <v>34388</v>
      </c>
    </row>
    <row r="24" spans="1:5">
      <c r="A24" s="4" t="s">
        <v>98</v>
      </c>
      <c r="B24" s="5" t="n">
        <v>27663</v>
      </c>
      <c r="C24" s="5" t="n">
        <v>57744</v>
      </c>
      <c r="D24" s="5" t="n">
        <v>60422</v>
      </c>
      <c r="E24" s="5" t="n">
        <v>102073</v>
      </c>
    </row>
    <row r="25" spans="1:5">
      <c r="A25" s="4" t="s">
        <v>99</v>
      </c>
      <c r="B25" s="5" t="n">
        <v>-7819</v>
      </c>
      <c r="C25" s="5" t="n">
        <v>-16717</v>
      </c>
      <c r="D25" s="5" t="n">
        <v>-17053</v>
      </c>
      <c r="E25" s="5" t="n">
        <v>-30137</v>
      </c>
    </row>
    <row r="26" spans="1:5">
      <c r="A26" s="4" t="s">
        <v>100</v>
      </c>
      <c r="B26" s="5" t="n">
        <v>19844</v>
      </c>
      <c r="C26" s="5" t="n">
        <v>41027</v>
      </c>
      <c r="D26" s="5" t="n">
        <v>43369</v>
      </c>
      <c r="E26" s="5" t="n">
        <v>71936</v>
      </c>
    </row>
    <row r="27" spans="1:5">
      <c r="A27" s="4" t="s">
        <v>101</v>
      </c>
      <c r="B27" s="5" t="n">
        <v>-576</v>
      </c>
      <c r="C27" s="5" t="n">
        <v>-524</v>
      </c>
      <c r="D27" s="5" t="n">
        <v>-1147</v>
      </c>
      <c r="E27" s="5" t="n">
        <v>-1036</v>
      </c>
    </row>
    <row r="28" spans="1:5">
      <c r="A28" s="4" t="s">
        <v>102</v>
      </c>
      <c r="B28" s="5" t="n">
        <v>-5785</v>
      </c>
      <c r="C28" s="5" t="n">
        <v>-5785</v>
      </c>
      <c r="D28" s="5" t="n">
        <v>-11569</v>
      </c>
      <c r="E28" s="5" t="n">
        <v>-11569</v>
      </c>
    </row>
    <row r="29" spans="1:5">
      <c r="A29" s="4" t="s">
        <v>103</v>
      </c>
      <c r="B29" s="5" t="n">
        <v>13483</v>
      </c>
      <c r="C29" s="5" t="n">
        <v>34718</v>
      </c>
      <c r="D29" s="5" t="n">
        <v>30653</v>
      </c>
      <c r="E29" s="5" t="n">
        <v>59331</v>
      </c>
    </row>
    <row r="30" spans="1:5">
      <c r="A30" s="3" t="s">
        <v>104</v>
      </c>
    </row>
    <row r="31" spans="1:5">
      <c r="A31" s="4" t="s">
        <v>105</v>
      </c>
      <c r="B31" s="5" t="n">
        <v>-2394</v>
      </c>
      <c r="C31" s="5" t="n">
        <v>-4684</v>
      </c>
      <c r="D31" s="5" t="n">
        <v>-3787</v>
      </c>
      <c r="E31" s="5" t="n">
        <v>-16544</v>
      </c>
    </row>
    <row r="32" spans="1:5">
      <c r="A32" s="4" t="s">
        <v>106</v>
      </c>
      <c r="B32" s="5" t="n">
        <v>-2568</v>
      </c>
      <c r="D32" s="5" t="n">
        <v>-3978</v>
      </c>
    </row>
    <row r="33" spans="1:5">
      <c r="A33" s="4" t="s">
        <v>107</v>
      </c>
      <c r="B33" s="5" t="n">
        <v>1003</v>
      </c>
      <c r="C33" s="5" t="n">
        <v>-5635</v>
      </c>
      <c r="D33" s="5" t="n">
        <v>10452</v>
      </c>
      <c r="E33" s="5" t="n">
        <v>307</v>
      </c>
    </row>
    <row r="34" spans="1:5">
      <c r="A34" s="4" t="s">
        <v>108</v>
      </c>
      <c r="B34" s="5" t="n">
        <v>1042</v>
      </c>
      <c r="C34" s="5" t="n">
        <v>2334</v>
      </c>
      <c r="D34" s="5" t="n">
        <v>4277</v>
      </c>
      <c r="E34" s="5" t="n">
        <v>5371</v>
      </c>
    </row>
    <row r="35" spans="1:5">
      <c r="A35" s="4" t="s">
        <v>109</v>
      </c>
      <c r="B35" s="5" t="n">
        <v>-2917</v>
      </c>
      <c r="C35" s="5" t="n">
        <v>-7985</v>
      </c>
      <c r="D35" s="5" t="n">
        <v>6964</v>
      </c>
      <c r="E35" s="5" t="n">
        <v>-10866</v>
      </c>
    </row>
    <row r="36" spans="1:5">
      <c r="A36" s="4" t="s">
        <v>110</v>
      </c>
      <c r="B36" s="5" t="n">
        <v>24746</v>
      </c>
      <c r="C36" s="5" t="n">
        <v>49759</v>
      </c>
      <c r="D36" s="5" t="n">
        <v>67386</v>
      </c>
      <c r="E36" s="5" t="n">
        <v>91207</v>
      </c>
    </row>
    <row r="37" spans="1:5">
      <c r="A37" s="4" t="s">
        <v>111</v>
      </c>
      <c r="B37" s="5" t="n">
        <v>-6967</v>
      </c>
      <c r="C37" s="5" t="n">
        <v>-14618</v>
      </c>
      <c r="D37" s="5" t="n">
        <v>-19082</v>
      </c>
      <c r="E37" s="5" t="n">
        <v>-27193</v>
      </c>
    </row>
    <row r="38" spans="1:5">
      <c r="A38" s="4" t="s">
        <v>112</v>
      </c>
      <c r="B38" s="7" t="n">
        <v>17779</v>
      </c>
      <c r="C38" s="7" t="n">
        <v>35141</v>
      </c>
      <c r="D38" s="7" t="n">
        <v>48304</v>
      </c>
      <c r="E38" s="7" t="n">
        <v>64014</v>
      </c>
    </row>
    <row r="39" spans="1:5">
      <c r="A39" s="4" t="s">
        <v>113</v>
      </c>
      <c r="B39" s="8" t="n">
        <v>0.22</v>
      </c>
      <c r="C39" s="8" t="n">
        <v>0.58</v>
      </c>
      <c r="D39" s="8" t="n">
        <v>0.51</v>
      </c>
      <c r="E39" s="8" t="n">
        <v>0.98</v>
      </c>
    </row>
    <row r="40" spans="1:5">
      <c r="A40" s="4" t="s">
        <v>114</v>
      </c>
      <c r="B40" s="10" t="n">
        <v>0.22</v>
      </c>
      <c r="C40" s="10" t="n">
        <v>0.57</v>
      </c>
      <c r="D40" s="10" t="n">
        <v>0.5</v>
      </c>
      <c r="E40" s="10" t="n">
        <v>0.98</v>
      </c>
    </row>
    <row r="41" spans="1:5">
      <c r="A41" s="4" t="s">
        <v>115</v>
      </c>
      <c r="B41" s="11" t="n">
        <v>0.625</v>
      </c>
      <c r="C41" s="11" t="n">
        <v>0.595</v>
      </c>
      <c r="D41" s="11" t="n">
        <v>1.25</v>
      </c>
      <c r="E41" s="11" t="n">
        <v>1.19</v>
      </c>
    </row>
    <row r="42" spans="1:5">
      <c r="A42" s="4" t="s">
        <v>116</v>
      </c>
      <c r="B42" s="5" t="n">
        <v>60694727</v>
      </c>
      <c r="C42" s="5" t="n">
        <v>60353080</v>
      </c>
      <c r="D42" s="5" t="n">
        <v>60625481</v>
      </c>
      <c r="E42" s="5" t="n">
        <v>60314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0</v>
      </c>
      <c r="B1" s="2" t="s">
        <v>75</v>
      </c>
      <c r="D1" s="2" t="s">
        <v>1</v>
      </c>
      <c r="F1" s="2" t="s">
        <v>471</v>
      </c>
    </row>
    <row r="2" spans="1:6">
      <c r="B2" s="2" t="s">
        <v>2</v>
      </c>
      <c r="C2" s="2" t="s">
        <v>76</v>
      </c>
      <c r="D2" s="2" t="s">
        <v>2</v>
      </c>
      <c r="E2" s="2" t="s">
        <v>76</v>
      </c>
      <c r="F2" s="2" t="s">
        <v>28</v>
      </c>
    </row>
    <row r="3" spans="1:6">
      <c r="A3" s="3" t="s">
        <v>240</v>
      </c>
    </row>
    <row r="4" spans="1:6">
      <c r="A4" s="4" t="s">
        <v>472</v>
      </c>
      <c r="B4" s="7" t="n">
        <v>9150000</v>
      </c>
      <c r="C4" s="7" t="n">
        <v>8160000</v>
      </c>
      <c r="D4" s="7" t="n">
        <v>9150000</v>
      </c>
      <c r="E4" s="7" t="n">
        <v>8160000</v>
      </c>
      <c r="F4" s="7" t="n">
        <v>8704000</v>
      </c>
    </row>
    <row r="5" spans="1:6">
      <c r="A5" s="4" t="s">
        <v>473</v>
      </c>
      <c r="B5" s="4" t="s">
        <v>307</v>
      </c>
      <c r="D5" s="4" t="s">
        <v>307</v>
      </c>
    </row>
    <row r="6" spans="1:6">
      <c r="A6" s="4" t="s">
        <v>474</v>
      </c>
      <c r="B6" s="7" t="n">
        <v>1839000</v>
      </c>
      <c r="C6" s="5" t="n">
        <v>1875000</v>
      </c>
      <c r="D6" s="7" t="n">
        <v>3475000</v>
      </c>
      <c r="F6" s="5" t="n">
        <v>4396000</v>
      </c>
    </row>
    <row r="7" spans="1:6">
      <c r="A7" s="4" t="s">
        <v>475</v>
      </c>
      <c r="B7" s="5" t="n">
        <v>6215000</v>
      </c>
      <c r="C7" s="5" t="n">
        <v>15087000</v>
      </c>
      <c r="D7" s="5" t="n">
        <v>14005000</v>
      </c>
      <c r="F7" s="5" t="n">
        <v>25986000</v>
      </c>
    </row>
    <row r="8" spans="1:6">
      <c r="A8" s="4" t="s">
        <v>476</v>
      </c>
      <c r="B8" s="5" t="n">
        <v>8054000</v>
      </c>
      <c r="C8" s="5" t="n">
        <v>16962000</v>
      </c>
      <c r="D8" s="5" t="n">
        <v>17480000</v>
      </c>
      <c r="E8" s="5" t="n">
        <v>30382000</v>
      </c>
    </row>
    <row r="9" spans="1:6">
      <c r="A9" s="4" t="s">
        <v>139</v>
      </c>
      <c r="B9" s="5" t="n">
        <v>-235000</v>
      </c>
      <c r="C9" s="5" t="n">
        <v>-245000</v>
      </c>
      <c r="D9" s="5" t="n">
        <v>-427000</v>
      </c>
      <c r="E9" s="5" t="n">
        <v>-245000</v>
      </c>
    </row>
    <row r="10" spans="1:6">
      <c r="A10" s="4" t="s">
        <v>477</v>
      </c>
      <c r="B10" s="5" t="n">
        <v>7819000</v>
      </c>
      <c r="C10" s="5" t="n">
        <v>16717000</v>
      </c>
      <c r="D10" s="5" t="n">
        <v>17053000</v>
      </c>
      <c r="E10" s="5" t="n">
        <v>30137000</v>
      </c>
    </row>
    <row r="11" spans="1:6">
      <c r="A11" s="3" t="s">
        <v>478</v>
      </c>
    </row>
    <row r="12" spans="1:6">
      <c r="A12" s="4" t="s">
        <v>472</v>
      </c>
      <c r="D12" s="5" t="n">
        <v>8704000</v>
      </c>
    </row>
    <row r="13" spans="1:6">
      <c r="A13" s="4" t="s">
        <v>479</v>
      </c>
      <c r="D13" s="5" t="n">
        <v>446000</v>
      </c>
      <c r="E13" s="5" t="n">
        <v>13310000</v>
      </c>
    </row>
    <row r="14" spans="1:6">
      <c r="A14" s="4" t="s">
        <v>480</v>
      </c>
      <c r="B14" s="5" t="n">
        <v>-235000</v>
      </c>
      <c r="C14" s="5" t="n">
        <v>-245000</v>
      </c>
      <c r="D14" s="5" t="n">
        <v>-427000</v>
      </c>
      <c r="E14" s="5" t="n">
        <v>-245000</v>
      </c>
    </row>
    <row r="15" spans="1:6">
      <c r="A15" s="4" t="s">
        <v>481</v>
      </c>
      <c r="D15" s="5" t="n">
        <v>427000</v>
      </c>
      <c r="E15" s="5" t="n">
        <v>245000</v>
      </c>
    </row>
    <row r="16" spans="1:6">
      <c r="A16" s="4" t="s">
        <v>472</v>
      </c>
      <c r="B16" s="5" t="n">
        <v>9150000</v>
      </c>
      <c r="C16" s="5" t="n">
        <v>8160000</v>
      </c>
      <c r="D16" s="5" t="n">
        <v>9150000</v>
      </c>
      <c r="E16" s="5" t="n">
        <v>8160000</v>
      </c>
      <c r="F16" s="5" t="n">
        <v>8704000</v>
      </c>
    </row>
    <row r="17" spans="1:6">
      <c r="A17" s="3" t="s">
        <v>482</v>
      </c>
    </row>
    <row r="18" spans="1:6">
      <c r="A18" s="4" t="s">
        <v>483</v>
      </c>
      <c r="B18" s="5" t="n">
        <v>-157052000</v>
      </c>
      <c r="D18" s="5" t="n">
        <v>-157052000</v>
      </c>
      <c r="F18" s="5" t="n">
        <v>-155919000</v>
      </c>
    </row>
    <row r="19" spans="1:6">
      <c r="A19" s="4" t="s">
        <v>484</v>
      </c>
      <c r="B19" s="5" t="n">
        <v>-2375000</v>
      </c>
      <c r="D19" s="5" t="n">
        <v>-2375000</v>
      </c>
      <c r="F19" s="5" t="n">
        <v>13136000</v>
      </c>
    </row>
    <row r="20" spans="1:6">
      <c r="A20" s="4" t="s">
        <v>485</v>
      </c>
      <c r="B20" s="5" t="n">
        <v>-159427000</v>
      </c>
      <c r="D20" s="5" t="n">
        <v>-159427000</v>
      </c>
      <c r="F20" s="5" t="n">
        <v>-142783000</v>
      </c>
    </row>
    <row r="21" spans="1:6">
      <c r="A21" s="3" t="s">
        <v>486</v>
      </c>
    </row>
    <row r="22" spans="1:6">
      <c r="A22" s="4" t="s">
        <v>103</v>
      </c>
      <c r="B22" s="5" t="n">
        <v>13483000</v>
      </c>
      <c r="C22" s="7" t="n">
        <v>34718000</v>
      </c>
      <c r="D22" s="5" t="n">
        <v>30653000</v>
      </c>
      <c r="E22" s="5" t="n">
        <v>59331000</v>
      </c>
    </row>
    <row r="23" spans="1:6">
      <c r="A23" s="4" t="s">
        <v>487</v>
      </c>
      <c r="D23" s="5" t="n">
        <v>-427000</v>
      </c>
      <c r="E23" s="5" t="n">
        <v>-245000</v>
      </c>
    </row>
    <row r="24" spans="1:6">
      <c r="A24" s="4" t="s">
        <v>488</v>
      </c>
      <c r="D24" s="7" t="n">
        <v>30455000</v>
      </c>
      <c r="E24" s="7" t="n">
        <v>61522000</v>
      </c>
    </row>
    <row r="25" spans="1:6">
      <c r="A25" s="4" t="s">
        <v>125</v>
      </c>
    </row>
    <row r="26" spans="1:6">
      <c r="A26" s="3" t="s">
        <v>240</v>
      </c>
    </row>
    <row r="27" spans="1:6">
      <c r="A27" s="4" t="s">
        <v>489</v>
      </c>
      <c r="D27" s="4" t="s">
        <v>346</v>
      </c>
    </row>
    <row r="28" spans="1:6">
      <c r="A28" s="4" t="s">
        <v>490</v>
      </c>
      <c r="D28" s="4" t="s">
        <v>491</v>
      </c>
    </row>
    <row r="29" spans="1:6">
      <c r="A29" s="4" t="s">
        <v>472</v>
      </c>
      <c r="B29" s="5" t="n">
        <v>9200000</v>
      </c>
      <c r="D29" s="7" t="n">
        <v>9200000</v>
      </c>
      <c r="F29" s="5" t="n">
        <v>8704000</v>
      </c>
    </row>
    <row r="30" spans="1:6">
      <c r="A30" s="4" t="s">
        <v>492</v>
      </c>
      <c r="D30" s="4" t="s">
        <v>346</v>
      </c>
      <c r="E30" s="4" t="s">
        <v>493</v>
      </c>
    </row>
    <row r="31" spans="1:6">
      <c r="A31" s="4" t="s">
        <v>139</v>
      </c>
      <c r="D31" s="7" t="n">
        <v>-427000</v>
      </c>
      <c r="E31" s="7" t="n">
        <v>-245000</v>
      </c>
    </row>
    <row r="32" spans="1:6">
      <c r="A32" s="3" t="s">
        <v>478</v>
      </c>
    </row>
    <row r="33" spans="1:6">
      <c r="A33" s="4" t="s">
        <v>472</v>
      </c>
      <c r="D33" s="5" t="n">
        <v>8704000</v>
      </c>
    </row>
    <row r="34" spans="1:6">
      <c r="A34" s="4" t="s">
        <v>479</v>
      </c>
      <c r="D34" s="5" t="n">
        <v>446000</v>
      </c>
      <c r="E34" s="5" t="n">
        <v>13310000</v>
      </c>
    </row>
    <row r="35" spans="1:6">
      <c r="A35" s="4" t="s">
        <v>494</v>
      </c>
      <c r="D35" s="4" t="s">
        <v>46</v>
      </c>
      <c r="E35" s="5" t="n">
        <v>-7150000</v>
      </c>
      <c r="F35" s="5" t="n">
        <v>-7150000</v>
      </c>
    </row>
    <row r="36" spans="1:6">
      <c r="A36" s="4" t="s">
        <v>495</v>
      </c>
      <c r="D36" s="4" t="s">
        <v>46</v>
      </c>
      <c r="E36" s="5" t="n">
        <v>2000000</v>
      </c>
      <c r="F36" s="5" t="n">
        <v>2000000</v>
      </c>
    </row>
    <row r="37" spans="1:6">
      <c r="A37" s="4" t="s">
        <v>480</v>
      </c>
      <c r="D37" s="5" t="n">
        <v>-427000</v>
      </c>
      <c r="E37" s="5" t="n">
        <v>-245000</v>
      </c>
    </row>
    <row r="38" spans="1:6">
      <c r="A38" s="4" t="s">
        <v>472</v>
      </c>
      <c r="B38" s="5" t="n">
        <v>9200000</v>
      </c>
      <c r="D38" s="7" t="n">
        <v>9200000</v>
      </c>
      <c r="F38" s="5" t="n">
        <v>8704000</v>
      </c>
    </row>
    <row r="39" spans="1:6">
      <c r="A39" s="4" t="s">
        <v>496</v>
      </c>
    </row>
    <row r="40" spans="1:6">
      <c r="A40" s="3" t="s">
        <v>240</v>
      </c>
    </row>
    <row r="41" spans="1:6">
      <c r="A41" s="4" t="s">
        <v>489</v>
      </c>
      <c r="D41" s="4" t="s">
        <v>497</v>
      </c>
    </row>
    <row r="42" spans="1:6">
      <c r="A42" s="4" t="s">
        <v>490</v>
      </c>
      <c r="D42" s="4" t="s">
        <v>463</v>
      </c>
    </row>
    <row r="43" spans="1:6">
      <c r="A43" s="4" t="s">
        <v>498</v>
      </c>
      <c r="D43" s="4" t="s">
        <v>339</v>
      </c>
    </row>
    <row r="44" spans="1:6">
      <c r="A44" s="4" t="s">
        <v>472</v>
      </c>
      <c r="B44" s="5" t="n">
        <v>0</v>
      </c>
      <c r="D44" s="7" t="n">
        <v>0</v>
      </c>
    </row>
    <row r="45" spans="1:6">
      <c r="A45" s="4" t="s">
        <v>499</v>
      </c>
      <c r="D45" s="4" t="s">
        <v>463</v>
      </c>
    </row>
    <row r="46" spans="1:6">
      <c r="A46" s="3" t="s">
        <v>478</v>
      </c>
    </row>
    <row r="47" spans="1:6">
      <c r="A47" s="4" t="s">
        <v>472</v>
      </c>
      <c r="B47" s="7" t="n">
        <v>0</v>
      </c>
      <c r="D47" s="7" t="n">
        <v>0</v>
      </c>
    </row>
    <row r="48" spans="1:6">
      <c r="A48" s="4" t="s">
        <v>435</v>
      </c>
    </row>
    <row r="49" spans="1:6">
      <c r="A49" s="3" t="s">
        <v>240</v>
      </c>
    </row>
    <row r="50" spans="1:6">
      <c r="A50" s="4" t="s">
        <v>500</v>
      </c>
      <c r="B50" s="4" t="s">
        <v>316</v>
      </c>
      <c r="D50" s="4" t="s">
        <v>316</v>
      </c>
    </row>
    <row r="51" spans="1:6">
      <c r="A51" s="4" t="s">
        <v>472</v>
      </c>
      <c r="B51" s="7" t="n">
        <v>0</v>
      </c>
      <c r="D51" s="7" t="n">
        <v>0</v>
      </c>
      <c r="F51" s="5" t="n">
        <v>0</v>
      </c>
    </row>
    <row r="52" spans="1:6">
      <c r="A52" s="4" t="s">
        <v>473</v>
      </c>
      <c r="B52" s="4" t="s">
        <v>501</v>
      </c>
      <c r="D52" s="4" t="s">
        <v>501</v>
      </c>
    </row>
    <row r="53" spans="1:6">
      <c r="A53" s="3" t="s">
        <v>478</v>
      </c>
    </row>
    <row r="54" spans="1:6">
      <c r="A54" s="4" t="s">
        <v>472</v>
      </c>
      <c r="D54" s="7" t="n">
        <v>0</v>
      </c>
    </row>
    <row r="55" spans="1:6">
      <c r="A55" s="4" t="s">
        <v>472</v>
      </c>
      <c r="B55" s="7" t="n">
        <v>0</v>
      </c>
      <c r="D55" s="5" t="n">
        <v>0</v>
      </c>
      <c r="F55" s="7" t="n">
        <v>0</v>
      </c>
    </row>
    <row r="56" spans="1:6">
      <c r="A56" s="4" t="s">
        <v>502</v>
      </c>
    </row>
    <row r="57" spans="1:6">
      <c r="A57" s="3" t="s">
        <v>482</v>
      </c>
    </row>
    <row r="58" spans="1:6">
      <c r="A58" s="4" t="s">
        <v>485</v>
      </c>
      <c r="B58" s="5" t="n">
        <v>-157100000</v>
      </c>
      <c r="D58" s="7" t="n">
        <v>-157100000</v>
      </c>
    </row>
    <row r="59" spans="1:6">
      <c r="A59" s="3" t="s">
        <v>503</v>
      </c>
    </row>
    <row r="60" spans="1:6">
      <c r="A60" s="4" t="s">
        <v>504</v>
      </c>
      <c r="D60" s="4" t="s">
        <v>505</v>
      </c>
    </row>
    <row r="61" spans="1:6">
      <c r="A61" s="4" t="s">
        <v>506</v>
      </c>
      <c r="B61" s="5" t="n">
        <v>360000000</v>
      </c>
      <c r="D61" s="7" t="n">
        <v>360000000</v>
      </c>
    </row>
    <row r="62" spans="1:6">
      <c r="A62" s="4" t="s">
        <v>121</v>
      </c>
    </row>
    <row r="63" spans="1:6">
      <c r="A63" s="3" t="s">
        <v>478</v>
      </c>
    </row>
    <row r="64" spans="1:6">
      <c r="A64" s="4" t="s">
        <v>479</v>
      </c>
      <c r="D64" s="5" t="n">
        <v>446000</v>
      </c>
      <c r="E64" s="5" t="n">
        <v>13310000</v>
      </c>
    </row>
    <row r="65" spans="1:6">
      <c r="A65" s="3" t="s">
        <v>486</v>
      </c>
    </row>
    <row r="66" spans="1:6">
      <c r="A66" s="4" t="s">
        <v>487</v>
      </c>
      <c r="D66" s="5" t="n">
        <v>-198000</v>
      </c>
      <c r="E66" s="5" t="n">
        <v>2191000</v>
      </c>
    </row>
    <row r="67" spans="1:6">
      <c r="A67" s="4" t="s">
        <v>507</v>
      </c>
      <c r="D67" s="5" t="n">
        <v>-198000</v>
      </c>
      <c r="E67" s="7" t="n">
        <v>2191000</v>
      </c>
    </row>
    <row r="68" spans="1:6">
      <c r="A68" s="4" t="s">
        <v>508</v>
      </c>
    </row>
    <row r="69" spans="1:6">
      <c r="A69" s="3" t="s">
        <v>240</v>
      </c>
    </row>
    <row r="70" spans="1:6">
      <c r="A70" s="4" t="s">
        <v>441</v>
      </c>
      <c r="B70" s="7" t="n">
        <v>300000000</v>
      </c>
      <c r="D70" s="7" t="n">
        <v>300000000</v>
      </c>
    </row>
    <row r="71" spans="1:6">
      <c r="A71" s="4" t="s">
        <v>473</v>
      </c>
      <c r="B71" s="4" t="s">
        <v>463</v>
      </c>
      <c r="D71" s="4" t="s">
        <v>463</v>
      </c>
    </row>
    <row r="72" spans="1:6">
      <c r="A72" s="3" t="s">
        <v>503</v>
      </c>
    </row>
    <row r="73" spans="1:6">
      <c r="A73" s="4" t="s">
        <v>509</v>
      </c>
      <c r="B73" s="4" t="s">
        <v>456</v>
      </c>
      <c r="D73" s="4" t="s">
        <v>456</v>
      </c>
    </row>
    <row r="74" spans="1:6">
      <c r="A74" s="4" t="s">
        <v>510</v>
      </c>
      <c r="B74" s="4" t="s">
        <v>454</v>
      </c>
      <c r="D74" s="4" t="s">
        <v>4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1</v>
      </c>
      <c r="B1" s="2" t="s">
        <v>75</v>
      </c>
      <c r="C1" s="2" t="s">
        <v>1</v>
      </c>
    </row>
    <row r="2" spans="1:4">
      <c r="B2" s="2" t="s">
        <v>327</v>
      </c>
      <c r="C2" s="2" t="s">
        <v>326</v>
      </c>
      <c r="D2" s="2" t="s">
        <v>512</v>
      </c>
    </row>
    <row r="3" spans="1:4">
      <c r="A3" s="3" t="s">
        <v>513</v>
      </c>
    </row>
    <row r="4" spans="1:4">
      <c r="A4" s="4" t="s">
        <v>306</v>
      </c>
      <c r="C4" s="4" t="s">
        <v>307</v>
      </c>
      <c r="D4" s="4" t="s">
        <v>307</v>
      </c>
    </row>
    <row r="5" spans="1:4">
      <c r="A5" s="4" t="s">
        <v>451</v>
      </c>
    </row>
    <row r="6" spans="1:4">
      <c r="A6" s="3" t="s">
        <v>514</v>
      </c>
    </row>
    <row r="7" spans="1:4">
      <c r="A7" s="4" t="s">
        <v>515</v>
      </c>
      <c r="B7" s="7" t="n">
        <v>200</v>
      </c>
    </row>
    <row r="8" spans="1:4">
      <c r="A8" s="3" t="s">
        <v>513</v>
      </c>
    </row>
    <row r="9" spans="1:4">
      <c r="A9" s="4" t="s">
        <v>441</v>
      </c>
      <c r="C9" s="7" t="n">
        <v>475000</v>
      </c>
    </row>
    <row r="10" spans="1:4">
      <c r="A10" s="4" t="s">
        <v>516</v>
      </c>
    </row>
    <row r="11" spans="1:4">
      <c r="A11" s="3" t="s">
        <v>514</v>
      </c>
    </row>
    <row r="12" spans="1:4">
      <c r="A12" s="4" t="s">
        <v>517</v>
      </c>
      <c r="C12" s="4" t="s">
        <v>518</v>
      </c>
      <c r="D12" s="4" t="s">
        <v>518</v>
      </c>
    </row>
    <row r="13" spans="1:4">
      <c r="A13" s="4" t="s">
        <v>519</v>
      </c>
      <c r="C13" s="4" t="s">
        <v>520</v>
      </c>
      <c r="D13" s="4" t="s">
        <v>520</v>
      </c>
    </row>
    <row r="14" spans="1:4">
      <c r="A14" s="3" t="s">
        <v>513</v>
      </c>
    </row>
    <row r="15" spans="1:4">
      <c r="A15" s="4" t="s">
        <v>306</v>
      </c>
      <c r="C15" s="4" t="s">
        <v>463</v>
      </c>
      <c r="D15" s="4" t="s">
        <v>463</v>
      </c>
    </row>
    <row r="16" spans="1:4">
      <c r="A16" s="4" t="s">
        <v>521</v>
      </c>
      <c r="C16" s="7" t="n">
        <v>200000</v>
      </c>
    </row>
    <row r="17" spans="1:4">
      <c r="A17" s="4" t="s">
        <v>522</v>
      </c>
      <c r="C17" s="4" t="s">
        <v>523</v>
      </c>
      <c r="D17" s="4" t="s">
        <v>523</v>
      </c>
    </row>
    <row r="18" spans="1:4">
      <c r="A18" s="4" t="s">
        <v>524</v>
      </c>
      <c r="C18" s="4" t="s">
        <v>525</v>
      </c>
      <c r="D18" s="4" t="s">
        <v>525</v>
      </c>
    </row>
    <row r="19" spans="1:4">
      <c r="A19" s="4" t="s">
        <v>526</v>
      </c>
      <c r="C19" s="4" t="s">
        <v>527</v>
      </c>
      <c r="D19" s="4" t="s">
        <v>527</v>
      </c>
    </row>
    <row r="20" spans="1:4">
      <c r="A20" s="4" t="s">
        <v>528</v>
      </c>
      <c r="C20" s="4" t="s">
        <v>529</v>
      </c>
    </row>
    <row r="21" spans="1:4">
      <c r="A21" s="4" t="s">
        <v>441</v>
      </c>
      <c r="C21" s="7" t="n">
        <v>475000</v>
      </c>
    </row>
    <row r="22" spans="1:4">
      <c r="A22" s="4" t="s">
        <v>509</v>
      </c>
      <c r="C22" s="4" t="s">
        <v>530</v>
      </c>
      <c r="D22" s="4" t="s">
        <v>530</v>
      </c>
    </row>
    <row r="23" spans="1:4">
      <c r="A23" s="4" t="s">
        <v>510</v>
      </c>
      <c r="C23" s="4" t="s">
        <v>454</v>
      </c>
      <c r="D23" s="4" t="s">
        <v>454</v>
      </c>
    </row>
    <row r="24" spans="1:4">
      <c r="A24" s="4" t="s">
        <v>531</v>
      </c>
    </row>
    <row r="25" spans="1:4">
      <c r="A25" s="3" t="s">
        <v>513</v>
      </c>
    </row>
    <row r="26" spans="1:4">
      <c r="A26" s="4" t="s">
        <v>439</v>
      </c>
      <c r="C26" s="4" t="s">
        <v>532</v>
      </c>
    </row>
    <row r="27" spans="1:4">
      <c r="A27" s="4" t="s">
        <v>533</v>
      </c>
    </row>
    <row r="28" spans="1:4">
      <c r="A28" s="3" t="s">
        <v>514</v>
      </c>
    </row>
    <row r="29" spans="1:4">
      <c r="A29" s="4" t="s">
        <v>517</v>
      </c>
      <c r="C29" s="4" t="s">
        <v>497</v>
      </c>
      <c r="D29" s="4" t="s">
        <v>497</v>
      </c>
    </row>
    <row r="30" spans="1:4">
      <c r="A30" s="4" t="s">
        <v>519</v>
      </c>
      <c r="C30" s="4" t="s">
        <v>534</v>
      </c>
      <c r="D30" s="4" t="s">
        <v>534</v>
      </c>
    </row>
    <row r="31" spans="1:4">
      <c r="A31" s="3" t="s">
        <v>513</v>
      </c>
    </row>
    <row r="32" spans="1:4">
      <c r="A32" s="4" t="s">
        <v>306</v>
      </c>
      <c r="C32" s="4" t="s">
        <v>463</v>
      </c>
      <c r="D32" s="4" t="s">
        <v>463</v>
      </c>
    </row>
    <row r="33" spans="1:4">
      <c r="A33" s="4" t="s">
        <v>521</v>
      </c>
      <c r="C33" s="7" t="n">
        <v>175000</v>
      </c>
    </row>
    <row r="34" spans="1:4">
      <c r="A34" s="4" t="s">
        <v>522</v>
      </c>
      <c r="C34" s="4" t="s">
        <v>535</v>
      </c>
      <c r="D34" s="4" t="s">
        <v>535</v>
      </c>
    </row>
    <row r="35" spans="1:4">
      <c r="A35" s="4" t="s">
        <v>524</v>
      </c>
      <c r="C35" s="4" t="s">
        <v>525</v>
      </c>
      <c r="D35" s="4" t="s">
        <v>525</v>
      </c>
    </row>
    <row r="36" spans="1:4">
      <c r="A36" s="4" t="s">
        <v>526</v>
      </c>
      <c r="C36" s="4" t="s">
        <v>536</v>
      </c>
      <c r="D36" s="4" t="s">
        <v>536</v>
      </c>
    </row>
    <row r="37" spans="1:4">
      <c r="A37" s="4" t="s">
        <v>528</v>
      </c>
      <c r="C37" s="4" t="s">
        <v>529</v>
      </c>
    </row>
    <row r="38" spans="1:4">
      <c r="A38" s="4" t="s">
        <v>441</v>
      </c>
      <c r="C38" s="7" t="n">
        <v>475000</v>
      </c>
    </row>
    <row r="39" spans="1:4">
      <c r="A39" s="4" t="s">
        <v>509</v>
      </c>
      <c r="C39" s="4" t="s">
        <v>530</v>
      </c>
      <c r="D39" s="4" t="s">
        <v>530</v>
      </c>
    </row>
    <row r="40" spans="1:4">
      <c r="A40" s="4" t="s">
        <v>510</v>
      </c>
      <c r="C40" s="4" t="s">
        <v>454</v>
      </c>
      <c r="D40" s="4" t="s">
        <v>454</v>
      </c>
    </row>
    <row r="41" spans="1:4">
      <c r="A41" s="4" t="s">
        <v>537</v>
      </c>
    </row>
    <row r="42" spans="1:4">
      <c r="A42" s="3" t="s">
        <v>513</v>
      </c>
    </row>
    <row r="43" spans="1:4">
      <c r="A43" s="4" t="s">
        <v>439</v>
      </c>
      <c r="C43" s="4" t="s">
        <v>532</v>
      </c>
    </row>
    <row r="44" spans="1:4">
      <c r="A44" s="4" t="s">
        <v>538</v>
      </c>
    </row>
    <row r="45" spans="1:4">
      <c r="A45" s="3" t="s">
        <v>514</v>
      </c>
    </row>
    <row r="46" spans="1:4">
      <c r="A46" s="4" t="s">
        <v>517</v>
      </c>
      <c r="C46" s="4" t="s">
        <v>518</v>
      </c>
      <c r="D46" s="4" t="s">
        <v>518</v>
      </c>
    </row>
    <row r="47" spans="1:4">
      <c r="A47" s="4" t="s">
        <v>519</v>
      </c>
      <c r="C47" s="4" t="s">
        <v>520</v>
      </c>
      <c r="D47" s="4" t="s">
        <v>520</v>
      </c>
    </row>
    <row r="48" spans="1:4">
      <c r="A48" s="3" t="s">
        <v>513</v>
      </c>
    </row>
    <row r="49" spans="1:4">
      <c r="A49" s="4" t="s">
        <v>306</v>
      </c>
      <c r="C49" s="4" t="s">
        <v>463</v>
      </c>
      <c r="D49" s="4" t="s">
        <v>463</v>
      </c>
    </row>
    <row r="50" spans="1:4">
      <c r="A50" s="4" t="s">
        <v>521</v>
      </c>
      <c r="C50" s="7" t="n">
        <v>100000</v>
      </c>
    </row>
    <row r="51" spans="1:4">
      <c r="A51" s="4" t="s">
        <v>522</v>
      </c>
      <c r="C51" s="4" t="s">
        <v>523</v>
      </c>
      <c r="D51" s="4" t="s">
        <v>523</v>
      </c>
    </row>
    <row r="52" spans="1:4">
      <c r="A52" s="4" t="s">
        <v>524</v>
      </c>
      <c r="C52" s="4" t="s">
        <v>525</v>
      </c>
      <c r="D52" s="4" t="s">
        <v>525</v>
      </c>
    </row>
    <row r="53" spans="1:4">
      <c r="A53" s="4" t="s">
        <v>526</v>
      </c>
      <c r="C53" s="4" t="s">
        <v>527</v>
      </c>
      <c r="D53" s="4" t="s">
        <v>527</v>
      </c>
    </row>
    <row r="54" spans="1:4">
      <c r="A54" s="4" t="s">
        <v>528</v>
      </c>
      <c r="C54" s="4" t="s">
        <v>529</v>
      </c>
    </row>
    <row r="55" spans="1:4">
      <c r="A55" s="4" t="s">
        <v>441</v>
      </c>
      <c r="C55" s="7" t="n">
        <v>475000</v>
      </c>
    </row>
    <row r="56" spans="1:4">
      <c r="A56" s="4" t="s">
        <v>509</v>
      </c>
      <c r="C56" s="4" t="s">
        <v>530</v>
      </c>
      <c r="D56" s="4" t="s">
        <v>530</v>
      </c>
    </row>
    <row r="57" spans="1:4">
      <c r="A57" s="4" t="s">
        <v>510</v>
      </c>
      <c r="C57" s="4" t="s">
        <v>454</v>
      </c>
      <c r="D57" s="4" t="s">
        <v>454</v>
      </c>
    </row>
    <row r="58" spans="1:4">
      <c r="A58" s="4" t="s">
        <v>539</v>
      </c>
    </row>
    <row r="59" spans="1:4">
      <c r="A59" s="3" t="s">
        <v>513</v>
      </c>
    </row>
    <row r="60" spans="1:4">
      <c r="A60" s="4" t="s">
        <v>439</v>
      </c>
      <c r="C60" s="4" t="s">
        <v>532</v>
      </c>
    </row>
    <row r="61" spans="1:4">
      <c r="A61" s="4" t="s">
        <v>508</v>
      </c>
    </row>
    <row r="62" spans="1:4">
      <c r="A62" s="3" t="s">
        <v>514</v>
      </c>
    </row>
    <row r="63" spans="1:4">
      <c r="A63" s="4" t="s">
        <v>517</v>
      </c>
      <c r="C63" s="4" t="s">
        <v>540</v>
      </c>
      <c r="D63" s="4" t="s">
        <v>540</v>
      </c>
    </row>
    <row r="64" spans="1:4">
      <c r="A64" s="4" t="s">
        <v>519</v>
      </c>
      <c r="C64" s="4" t="s">
        <v>541</v>
      </c>
      <c r="D64" s="4" t="s">
        <v>541</v>
      </c>
    </row>
    <row r="65" spans="1:4">
      <c r="A65" s="3" t="s">
        <v>513</v>
      </c>
    </row>
    <row r="66" spans="1:4">
      <c r="A66" s="4" t="s">
        <v>306</v>
      </c>
      <c r="C66" s="4" t="s">
        <v>463</v>
      </c>
      <c r="D66" s="4" t="s">
        <v>463</v>
      </c>
    </row>
    <row r="67" spans="1:4">
      <c r="A67" s="4" t="s">
        <v>521</v>
      </c>
      <c r="C67" s="7" t="n">
        <v>100000</v>
      </c>
    </row>
    <row r="68" spans="1:4">
      <c r="A68" s="4" t="s">
        <v>522</v>
      </c>
      <c r="C68" s="4" t="s">
        <v>542</v>
      </c>
      <c r="D68" s="4" t="s">
        <v>542</v>
      </c>
    </row>
    <row r="69" spans="1:4">
      <c r="A69" s="4" t="s">
        <v>524</v>
      </c>
      <c r="C69" s="4" t="s">
        <v>46</v>
      </c>
      <c r="D69" s="4" t="s">
        <v>46</v>
      </c>
    </row>
    <row r="70" spans="1:4">
      <c r="A70" s="4" t="s">
        <v>526</v>
      </c>
      <c r="C70" s="4" t="s">
        <v>46</v>
      </c>
      <c r="D70" s="4" t="s">
        <v>46</v>
      </c>
    </row>
    <row r="71" spans="1:4">
      <c r="A71" s="4" t="s">
        <v>528</v>
      </c>
      <c r="C71" s="4" t="s">
        <v>543</v>
      </c>
    </row>
    <row r="72" spans="1:4">
      <c r="A72" s="4" t="s">
        <v>441</v>
      </c>
      <c r="C72" s="7" t="n">
        <v>300000</v>
      </c>
    </row>
    <row r="73" spans="1:4">
      <c r="A73" s="4" t="s">
        <v>544</v>
      </c>
      <c r="C73" s="4" t="s">
        <v>545</v>
      </c>
    </row>
    <row r="74" spans="1:4">
      <c r="A74" s="4" t="s">
        <v>509</v>
      </c>
      <c r="C74" s="4" t="s">
        <v>456</v>
      </c>
      <c r="D74" s="4" t="s">
        <v>456</v>
      </c>
    </row>
    <row r="75" spans="1:4">
      <c r="A75" s="4" t="s">
        <v>510</v>
      </c>
      <c r="C75" s="4" t="s">
        <v>454</v>
      </c>
      <c r="D75" s="4" t="s">
        <v>454</v>
      </c>
    </row>
    <row r="76" spans="1:4">
      <c r="A76" s="4" t="s">
        <v>546</v>
      </c>
    </row>
    <row r="77" spans="1:4">
      <c r="A77" s="3" t="s">
        <v>513</v>
      </c>
    </row>
    <row r="78" spans="1:4">
      <c r="A78" s="4" t="s">
        <v>439</v>
      </c>
      <c r="C78" s="4" t="s">
        <v>532</v>
      </c>
    </row>
    <row r="79" spans="1:4">
      <c r="A79" s="4" t="s">
        <v>547</v>
      </c>
    </row>
    <row r="80" spans="1:4">
      <c r="A80" s="3" t="s">
        <v>514</v>
      </c>
    </row>
    <row r="81" spans="1:4">
      <c r="A81" s="4" t="s">
        <v>517</v>
      </c>
      <c r="C81" s="4" t="s">
        <v>540</v>
      </c>
      <c r="D81" s="4" t="s">
        <v>540</v>
      </c>
    </row>
    <row r="82" spans="1:4">
      <c r="A82" s="4" t="s">
        <v>519</v>
      </c>
      <c r="C82" s="4" t="s">
        <v>541</v>
      </c>
      <c r="D82" s="4" t="s">
        <v>541</v>
      </c>
    </row>
    <row r="83" spans="1:4">
      <c r="A83" s="3" t="s">
        <v>513</v>
      </c>
    </row>
    <row r="84" spans="1:4">
      <c r="A84" s="4" t="s">
        <v>306</v>
      </c>
      <c r="C84" s="4" t="s">
        <v>463</v>
      </c>
      <c r="D84" s="4" t="s">
        <v>463</v>
      </c>
    </row>
    <row r="85" spans="1:4">
      <c r="A85" s="4" t="s">
        <v>521</v>
      </c>
      <c r="C85" s="7" t="n">
        <v>100000</v>
      </c>
    </row>
    <row r="86" spans="1:4">
      <c r="A86" s="4" t="s">
        <v>522</v>
      </c>
      <c r="C86" s="4" t="s">
        <v>542</v>
      </c>
      <c r="D86" s="4" t="s">
        <v>542</v>
      </c>
    </row>
    <row r="87" spans="1:4">
      <c r="A87" s="4" t="s">
        <v>524</v>
      </c>
      <c r="C87" s="4" t="s">
        <v>46</v>
      </c>
      <c r="D87" s="4" t="s">
        <v>46</v>
      </c>
    </row>
    <row r="88" spans="1:4">
      <c r="A88" s="4" t="s">
        <v>526</v>
      </c>
      <c r="C88" s="4" t="s">
        <v>46</v>
      </c>
      <c r="D88" s="4" t="s">
        <v>46</v>
      </c>
    </row>
    <row r="89" spans="1:4">
      <c r="A89" s="4" t="s">
        <v>528</v>
      </c>
      <c r="C89" s="4" t="s">
        <v>543</v>
      </c>
    </row>
    <row r="90" spans="1:4">
      <c r="A90" s="4" t="s">
        <v>441</v>
      </c>
      <c r="C90" s="7" t="n">
        <v>300000</v>
      </c>
    </row>
    <row r="91" spans="1:4">
      <c r="A91" s="4" t="s">
        <v>509</v>
      </c>
      <c r="C91" s="4" t="s">
        <v>456</v>
      </c>
      <c r="D91" s="4" t="s">
        <v>456</v>
      </c>
    </row>
    <row r="92" spans="1:4">
      <c r="A92" s="4" t="s">
        <v>510</v>
      </c>
      <c r="C92" s="4" t="s">
        <v>454</v>
      </c>
      <c r="D92" s="4" t="s">
        <v>454</v>
      </c>
    </row>
    <row r="93" spans="1:4">
      <c r="A93" s="4" t="s">
        <v>548</v>
      </c>
    </row>
    <row r="94" spans="1:4">
      <c r="A94" s="3" t="s">
        <v>513</v>
      </c>
    </row>
    <row r="95" spans="1:4">
      <c r="A95" s="4" t="s">
        <v>439</v>
      </c>
      <c r="C95" s="4" t="s">
        <v>532</v>
      </c>
    </row>
    <row r="96" spans="1:4">
      <c r="A96" s="4" t="s">
        <v>549</v>
      </c>
    </row>
    <row r="97" spans="1:4">
      <c r="A97" s="3" t="s">
        <v>514</v>
      </c>
    </row>
    <row r="98" spans="1:4">
      <c r="A98" s="4" t="s">
        <v>517</v>
      </c>
      <c r="C98" s="4" t="s">
        <v>540</v>
      </c>
      <c r="D98" s="4" t="s">
        <v>540</v>
      </c>
    </row>
    <row r="99" spans="1:4">
      <c r="A99" s="4" t="s">
        <v>519</v>
      </c>
      <c r="C99" s="4" t="s">
        <v>541</v>
      </c>
      <c r="D99" s="4" t="s">
        <v>541</v>
      </c>
    </row>
    <row r="100" spans="1:4">
      <c r="A100" s="3" t="s">
        <v>513</v>
      </c>
    </row>
    <row r="101" spans="1:4">
      <c r="A101" s="4" t="s">
        <v>306</v>
      </c>
      <c r="C101" s="4" t="s">
        <v>463</v>
      </c>
      <c r="D101" s="4" t="s">
        <v>463</v>
      </c>
    </row>
    <row r="102" spans="1:4">
      <c r="A102" s="4" t="s">
        <v>521</v>
      </c>
      <c r="C102" s="7" t="n">
        <v>50000</v>
      </c>
    </row>
    <row r="103" spans="1:4">
      <c r="A103" s="4" t="s">
        <v>522</v>
      </c>
      <c r="C103" s="4" t="s">
        <v>542</v>
      </c>
      <c r="D103" s="4" t="s">
        <v>542</v>
      </c>
    </row>
    <row r="104" spans="1:4">
      <c r="A104" s="4" t="s">
        <v>524</v>
      </c>
      <c r="C104" s="4" t="s">
        <v>46</v>
      </c>
      <c r="D104" s="4" t="s">
        <v>46</v>
      </c>
    </row>
    <row r="105" spans="1:4">
      <c r="A105" s="4" t="s">
        <v>526</v>
      </c>
      <c r="C105" s="4" t="s">
        <v>46</v>
      </c>
      <c r="D105" s="4" t="s">
        <v>46</v>
      </c>
    </row>
    <row r="106" spans="1:4">
      <c r="A106" s="4" t="s">
        <v>528</v>
      </c>
      <c r="C106" s="4" t="s">
        <v>543</v>
      </c>
    </row>
    <row r="107" spans="1:4">
      <c r="A107" s="4" t="s">
        <v>441</v>
      </c>
      <c r="C107" s="7" t="n">
        <v>300000</v>
      </c>
    </row>
    <row r="108" spans="1:4">
      <c r="A108" s="4" t="s">
        <v>509</v>
      </c>
      <c r="C108" s="4" t="s">
        <v>456</v>
      </c>
      <c r="D108" s="4" t="s">
        <v>456</v>
      </c>
    </row>
    <row r="109" spans="1:4">
      <c r="A109" s="4" t="s">
        <v>510</v>
      </c>
      <c r="C109" s="4" t="s">
        <v>454</v>
      </c>
      <c r="D109" s="4" t="s">
        <v>454</v>
      </c>
    </row>
    <row r="110" spans="1:4">
      <c r="A110" s="4" t="s">
        <v>550</v>
      </c>
    </row>
    <row r="111" spans="1:4">
      <c r="A111" s="3" t="s">
        <v>513</v>
      </c>
    </row>
    <row r="112" spans="1:4">
      <c r="A112" s="4" t="s">
        <v>439</v>
      </c>
      <c r="C112" s="4" t="s">
        <v>532</v>
      </c>
    </row>
    <row r="113" spans="1:4">
      <c r="A113" s="4" t="s">
        <v>551</v>
      </c>
    </row>
    <row r="114" spans="1:4">
      <c r="A114" s="3" t="s">
        <v>514</v>
      </c>
    </row>
    <row r="115" spans="1:4">
      <c r="A115" s="4" t="s">
        <v>517</v>
      </c>
      <c r="C115" s="4" t="s">
        <v>540</v>
      </c>
      <c r="D115" s="4" t="s">
        <v>540</v>
      </c>
    </row>
    <row r="116" spans="1:4">
      <c r="A116" s="4" t="s">
        <v>519</v>
      </c>
      <c r="C116" s="4" t="s">
        <v>541</v>
      </c>
      <c r="D116" s="4" t="s">
        <v>541</v>
      </c>
    </row>
    <row r="117" spans="1:4">
      <c r="A117" s="3" t="s">
        <v>513</v>
      </c>
    </row>
    <row r="118" spans="1:4">
      <c r="A118" s="4" t="s">
        <v>306</v>
      </c>
      <c r="C118" s="4" t="s">
        <v>463</v>
      </c>
      <c r="D118" s="4" t="s">
        <v>463</v>
      </c>
    </row>
    <row r="119" spans="1:4">
      <c r="A119" s="4" t="s">
        <v>521</v>
      </c>
      <c r="C119" s="7" t="n">
        <v>50000</v>
      </c>
    </row>
    <row r="120" spans="1:4">
      <c r="A120" s="4" t="s">
        <v>522</v>
      </c>
      <c r="C120" s="4" t="s">
        <v>542</v>
      </c>
      <c r="D120" s="4" t="s">
        <v>542</v>
      </c>
    </row>
    <row r="121" spans="1:4">
      <c r="A121" s="4" t="s">
        <v>524</v>
      </c>
      <c r="C121" s="4" t="s">
        <v>46</v>
      </c>
      <c r="D121" s="4" t="s">
        <v>46</v>
      </c>
    </row>
    <row r="122" spans="1:4">
      <c r="A122" s="4" t="s">
        <v>526</v>
      </c>
      <c r="C122" s="4" t="s">
        <v>46</v>
      </c>
      <c r="D122" s="4" t="s">
        <v>46</v>
      </c>
    </row>
    <row r="123" spans="1:4">
      <c r="A123" s="4" t="s">
        <v>528</v>
      </c>
      <c r="C123" s="4" t="s">
        <v>543</v>
      </c>
    </row>
    <row r="124" spans="1:4">
      <c r="A124" s="4" t="s">
        <v>441</v>
      </c>
      <c r="C124" s="7" t="n">
        <v>300000</v>
      </c>
    </row>
    <row r="125" spans="1:4">
      <c r="A125" s="4" t="s">
        <v>509</v>
      </c>
      <c r="C125" s="4" t="s">
        <v>456</v>
      </c>
      <c r="D125" s="4" t="s">
        <v>456</v>
      </c>
    </row>
    <row r="126" spans="1:4">
      <c r="A126" s="4" t="s">
        <v>510</v>
      </c>
      <c r="C126" s="4" t="s">
        <v>454</v>
      </c>
      <c r="D126" s="4" t="s">
        <v>454</v>
      </c>
    </row>
    <row r="127" spans="1:4">
      <c r="A127" s="4" t="s">
        <v>552</v>
      </c>
    </row>
    <row r="128" spans="1:4">
      <c r="A128" s="3" t="s">
        <v>513</v>
      </c>
    </row>
    <row r="129" spans="1:4">
      <c r="A129" s="4" t="s">
        <v>439</v>
      </c>
      <c r="C129" s="4" t="s">
        <v>532</v>
      </c>
    </row>
    <row r="130" spans="1:4">
      <c r="A130" s="4" t="s">
        <v>553</v>
      </c>
    </row>
    <row r="131" spans="1:4">
      <c r="A131" s="3" t="s">
        <v>513</v>
      </c>
    </row>
    <row r="132" spans="1:4">
      <c r="A132" s="4" t="s">
        <v>306</v>
      </c>
      <c r="C132" s="4" t="s">
        <v>463</v>
      </c>
      <c r="D132" s="4" t="s">
        <v>463</v>
      </c>
    </row>
    <row r="133" spans="1:4">
      <c r="A133" s="4" t="s">
        <v>521</v>
      </c>
      <c r="C133" s="7" t="n">
        <v>12000</v>
      </c>
    </row>
    <row r="134" spans="1:4">
      <c r="A134" s="4" t="s">
        <v>522</v>
      </c>
      <c r="C134" s="4" t="s">
        <v>554</v>
      </c>
      <c r="D134" s="4" t="s">
        <v>554</v>
      </c>
    </row>
    <row r="135" spans="1:4">
      <c r="A135" s="4" t="s">
        <v>524</v>
      </c>
      <c r="C135" s="4" t="s">
        <v>555</v>
      </c>
      <c r="D135" s="4" t="s">
        <v>555</v>
      </c>
    </row>
    <row r="136" spans="1:4">
      <c r="A136" s="4" t="s">
        <v>526</v>
      </c>
      <c r="C136" s="4" t="s">
        <v>556</v>
      </c>
      <c r="D136" s="4" t="s">
        <v>556</v>
      </c>
    </row>
    <row r="137" spans="1:4">
      <c r="A137" s="4" t="s">
        <v>528</v>
      </c>
      <c r="C137" s="4" t="s">
        <v>557</v>
      </c>
    </row>
    <row r="138" spans="1:4">
      <c r="A138" s="4" t="s">
        <v>558</v>
      </c>
    </row>
    <row r="139" spans="1:4">
      <c r="A139" s="3" t="s">
        <v>513</v>
      </c>
    </row>
    <row r="140" spans="1:4">
      <c r="A140" s="4" t="s">
        <v>306</v>
      </c>
      <c r="C140" s="4" t="s">
        <v>339</v>
      </c>
      <c r="D140" s="4" t="s">
        <v>339</v>
      </c>
    </row>
    <row r="141" spans="1:4">
      <c r="A141" s="4" t="s">
        <v>521</v>
      </c>
      <c r="C141" s="7" t="n">
        <v>131389</v>
      </c>
    </row>
    <row r="142" spans="1:4">
      <c r="A142" s="4" t="s">
        <v>522</v>
      </c>
      <c r="C142" s="4" t="s">
        <v>559</v>
      </c>
      <c r="D142" s="4" t="s">
        <v>559</v>
      </c>
    </row>
    <row r="143" spans="1:4">
      <c r="A143" s="4" t="s">
        <v>524</v>
      </c>
      <c r="C143" s="4" t="s">
        <v>560</v>
      </c>
      <c r="D143" s="4" t="s">
        <v>560</v>
      </c>
    </row>
    <row r="144" spans="1:4">
      <c r="A144" s="4" t="s">
        <v>526</v>
      </c>
      <c r="C144" s="4" t="s">
        <v>561</v>
      </c>
      <c r="D144" s="4" t="s">
        <v>561</v>
      </c>
    </row>
    <row r="145" spans="1:4">
      <c r="A145" s="4" t="s">
        <v>528</v>
      </c>
      <c r="C145" s="4" t="s">
        <v>562</v>
      </c>
    </row>
    <row r="146" spans="1:4">
      <c r="A146" s="4" t="s">
        <v>563</v>
      </c>
    </row>
    <row r="147" spans="1:4">
      <c r="A147" s="3" t="s">
        <v>513</v>
      </c>
    </row>
    <row r="148" spans="1:4">
      <c r="A148" s="4" t="s">
        <v>306</v>
      </c>
      <c r="C148" s="4" t="s">
        <v>339</v>
      </c>
      <c r="D148" s="4" t="s">
        <v>339</v>
      </c>
    </row>
    <row r="149" spans="1:4">
      <c r="A149" s="4" t="s">
        <v>521</v>
      </c>
      <c r="C149" s="7" t="n">
        <v>131389</v>
      </c>
    </row>
    <row r="150" spans="1:4">
      <c r="A150" s="4" t="s">
        <v>522</v>
      </c>
      <c r="C150" s="4" t="s">
        <v>559</v>
      </c>
      <c r="D150" s="4" t="s">
        <v>559</v>
      </c>
    </row>
    <row r="151" spans="1:4">
      <c r="A151" s="4" t="s">
        <v>524</v>
      </c>
      <c r="C151" s="4" t="s">
        <v>560</v>
      </c>
      <c r="D151" s="4" t="s">
        <v>560</v>
      </c>
    </row>
    <row r="152" spans="1:4">
      <c r="A152" s="4" t="s">
        <v>526</v>
      </c>
      <c r="C152" s="4" t="s">
        <v>561</v>
      </c>
      <c r="D152" s="4" t="s">
        <v>561</v>
      </c>
    </row>
    <row r="153" spans="1:4">
      <c r="A153" s="4" t="s">
        <v>528</v>
      </c>
      <c r="C153" s="4" t="s">
        <v>562</v>
      </c>
    </row>
    <row r="154" spans="1:4">
      <c r="A154" s="4" t="s">
        <v>564</v>
      </c>
    </row>
    <row r="155" spans="1:4">
      <c r="A155" s="3" t="s">
        <v>513</v>
      </c>
    </row>
    <row r="156" spans="1:4">
      <c r="A156" s="4" t="s">
        <v>306</v>
      </c>
      <c r="C156" s="4" t="s">
        <v>299</v>
      </c>
      <c r="D156" s="4" t="s">
        <v>299</v>
      </c>
    </row>
    <row r="157" spans="1:4">
      <c r="A157" s="4" t="s">
        <v>521</v>
      </c>
      <c r="C157" s="7" t="n">
        <v>167336</v>
      </c>
    </row>
    <row r="158" spans="1:4">
      <c r="A158" s="4" t="s">
        <v>522</v>
      </c>
      <c r="C158" s="4" t="s">
        <v>565</v>
      </c>
      <c r="D158" s="4" t="s">
        <v>565</v>
      </c>
    </row>
    <row r="159" spans="1:4">
      <c r="A159" s="4" t="s">
        <v>524</v>
      </c>
      <c r="C159" s="4" t="s">
        <v>566</v>
      </c>
      <c r="D159" s="4" t="s">
        <v>566</v>
      </c>
    </row>
    <row r="160" spans="1:4">
      <c r="A160" s="4" t="s">
        <v>526</v>
      </c>
      <c r="C160" s="4" t="s">
        <v>567</v>
      </c>
      <c r="D160" s="4" t="s">
        <v>567</v>
      </c>
    </row>
    <row r="161" spans="1:4">
      <c r="A161" s="4" t="s">
        <v>528</v>
      </c>
      <c r="C161" s="4" t="s">
        <v>568</v>
      </c>
    </row>
    <row r="162" spans="1:4">
      <c r="A162" s="4" t="s">
        <v>569</v>
      </c>
    </row>
    <row r="163" spans="1:4">
      <c r="A163" s="3" t="s">
        <v>513</v>
      </c>
    </row>
    <row r="164" spans="1:4">
      <c r="A164" s="4" t="s">
        <v>306</v>
      </c>
      <c r="C164" s="4" t="s">
        <v>383</v>
      </c>
      <c r="D164" s="4" t="s">
        <v>383</v>
      </c>
    </row>
    <row r="165" spans="1:4">
      <c r="A165" s="4" t="s">
        <v>521</v>
      </c>
      <c r="C165" s="7" t="n">
        <v>52065</v>
      </c>
      <c r="D165" s="14" t="n">
        <v>60500000</v>
      </c>
    </row>
    <row r="166" spans="1:4">
      <c r="A166" s="4" t="s">
        <v>522</v>
      </c>
      <c r="C166" s="4" t="s">
        <v>570</v>
      </c>
      <c r="D166" s="4" t="s">
        <v>570</v>
      </c>
    </row>
    <row r="167" spans="1:4">
      <c r="A167" s="4" t="s">
        <v>524</v>
      </c>
      <c r="C167" s="4" t="s">
        <v>525</v>
      </c>
      <c r="D167" s="4" t="s">
        <v>525</v>
      </c>
    </row>
    <row r="168" spans="1:4">
      <c r="A168" s="4" t="s">
        <v>526</v>
      </c>
      <c r="C168" s="4" t="s">
        <v>571</v>
      </c>
      <c r="D168" s="4" t="s">
        <v>571</v>
      </c>
    </row>
    <row r="169" spans="1:4">
      <c r="A169" s="4" t="s">
        <v>528</v>
      </c>
      <c r="C169" s="4" t="s">
        <v>572</v>
      </c>
    </row>
    <row r="170" spans="1:4">
      <c r="A170" s="4" t="s">
        <v>573</v>
      </c>
      <c r="C170" s="5" t="n">
        <v>11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5</v>
      </c>
      <c r="D1" s="2" t="s">
        <v>1</v>
      </c>
    </row>
    <row r="2" spans="1:5">
      <c r="B2" s="2" t="s">
        <v>2</v>
      </c>
      <c r="C2" s="2" t="s">
        <v>76</v>
      </c>
      <c r="D2" s="2" t="s">
        <v>2</v>
      </c>
      <c r="E2" s="2" t="s">
        <v>76</v>
      </c>
    </row>
    <row r="3" spans="1:5">
      <c r="A3" s="3" t="s">
        <v>575</v>
      </c>
    </row>
    <row r="4" spans="1:5">
      <c r="A4" s="4" t="s">
        <v>576</v>
      </c>
      <c r="B4" s="7" t="n">
        <v>-3900</v>
      </c>
      <c r="D4" s="7" t="n">
        <v>-3900</v>
      </c>
    </row>
    <row r="5" spans="1:5">
      <c r="A5" s="4" t="s">
        <v>577</v>
      </c>
    </row>
    <row r="6" spans="1:5">
      <c r="A6" s="3" t="s">
        <v>575</v>
      </c>
    </row>
    <row r="7" spans="1:5">
      <c r="A7" s="4" t="s">
        <v>578</v>
      </c>
      <c r="B7" s="5" t="n">
        <v>-1352</v>
      </c>
      <c r="C7" s="7" t="n">
        <v>-2350</v>
      </c>
      <c r="D7" s="5" t="n">
        <v>490</v>
      </c>
      <c r="E7" s="7" t="n">
        <v>-11173</v>
      </c>
    </row>
    <row r="8" spans="1:5">
      <c r="A8" s="4" t="s">
        <v>579</v>
      </c>
      <c r="B8" s="5" t="n">
        <v>-1042</v>
      </c>
      <c r="C8" s="5" t="n">
        <v>-2334</v>
      </c>
      <c r="D8" s="5" t="n">
        <v>-4277</v>
      </c>
      <c r="E8" s="5" t="n">
        <v>-5371</v>
      </c>
    </row>
    <row r="9" spans="1:5">
      <c r="A9" s="4" t="s">
        <v>580</v>
      </c>
    </row>
    <row r="10" spans="1:5">
      <c r="A10" s="3" t="s">
        <v>575</v>
      </c>
    </row>
    <row r="11" spans="1:5">
      <c r="A11" s="4" t="s">
        <v>578</v>
      </c>
      <c r="B11" s="5" t="n">
        <v>-1493</v>
      </c>
      <c r="C11" s="5" t="n">
        <v>-1557</v>
      </c>
      <c r="D11" s="5" t="n">
        <v>-729</v>
      </c>
      <c r="E11" s="5" t="n">
        <v>-7299</v>
      </c>
    </row>
    <row r="12" spans="1:5">
      <c r="A12" s="4" t="s">
        <v>581</v>
      </c>
    </row>
    <row r="13" spans="1:5">
      <c r="A13" s="3" t="s">
        <v>575</v>
      </c>
    </row>
    <row r="14" spans="1:5">
      <c r="A14" s="4" t="s">
        <v>579</v>
      </c>
      <c r="B14" s="5" t="n">
        <v>-802</v>
      </c>
      <c r="C14" s="5" t="n">
        <v>-1494</v>
      </c>
      <c r="D14" s="5" t="n">
        <v>-1876</v>
      </c>
      <c r="E14" s="5" t="n">
        <v>-3011</v>
      </c>
    </row>
    <row r="15" spans="1:5">
      <c r="A15" s="4" t="s">
        <v>582</v>
      </c>
    </row>
    <row r="16" spans="1:5">
      <c r="A16" s="3" t="s">
        <v>575</v>
      </c>
    </row>
    <row r="17" spans="1:5">
      <c r="A17" s="4" t="s">
        <v>578</v>
      </c>
      <c r="B17" s="5" t="n">
        <v>197</v>
      </c>
      <c r="C17" s="5" t="n">
        <v>-603</v>
      </c>
      <c r="D17" s="5" t="n">
        <v>1239</v>
      </c>
      <c r="E17" s="5" t="n">
        <v>-3394</v>
      </c>
    </row>
    <row r="18" spans="1:5">
      <c r="A18" s="4" t="s">
        <v>583</v>
      </c>
    </row>
    <row r="19" spans="1:5">
      <c r="A19" s="3" t="s">
        <v>575</v>
      </c>
    </row>
    <row r="20" spans="1:5">
      <c r="A20" s="4" t="s">
        <v>579</v>
      </c>
      <c r="B20" s="5" t="n">
        <v>-638</v>
      </c>
      <c r="C20" s="5" t="n">
        <v>-962</v>
      </c>
      <c r="D20" s="5" t="n">
        <v>-1397</v>
      </c>
      <c r="E20" s="5" t="n">
        <v>-1936</v>
      </c>
    </row>
    <row r="21" spans="1:5">
      <c r="A21" s="4" t="s">
        <v>584</v>
      </c>
    </row>
    <row r="22" spans="1:5">
      <c r="A22" s="3" t="s">
        <v>575</v>
      </c>
    </row>
    <row r="23" spans="1:5">
      <c r="A23" s="4" t="s">
        <v>578</v>
      </c>
      <c r="B23" s="5" t="n">
        <v>-56</v>
      </c>
      <c r="C23" s="5" t="n">
        <v>-190</v>
      </c>
      <c r="D23" s="5" t="n">
        <v>-20</v>
      </c>
      <c r="E23" s="5" t="n">
        <v>-480</v>
      </c>
    </row>
    <row r="24" spans="1:5">
      <c r="A24" s="4" t="s">
        <v>585</v>
      </c>
    </row>
    <row r="25" spans="1:5">
      <c r="A25" s="3" t="s">
        <v>575</v>
      </c>
    </row>
    <row r="26" spans="1:5">
      <c r="A26" s="4" t="s">
        <v>579</v>
      </c>
      <c r="B26" s="5" t="n">
        <v>398</v>
      </c>
      <c r="C26" s="5" t="n">
        <v>122</v>
      </c>
      <c r="D26" s="5" t="n">
        <v>-1004</v>
      </c>
      <c r="E26" s="7" t="n">
        <v>-424</v>
      </c>
    </row>
    <row r="27" spans="1:5">
      <c r="A27" s="4" t="s">
        <v>451</v>
      </c>
    </row>
    <row r="28" spans="1:5">
      <c r="A28" s="3" t="s">
        <v>575</v>
      </c>
    </row>
    <row r="29" spans="1:5">
      <c r="A29" s="4" t="s">
        <v>515</v>
      </c>
      <c r="C29" s="7" t="n">
        <v>200</v>
      </c>
    </row>
    <row r="30" spans="1:5">
      <c r="A30" s="4" t="s">
        <v>441</v>
      </c>
      <c r="B30" s="7" t="n">
        <v>475000</v>
      </c>
      <c r="D30" s="7" t="n">
        <v>47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6</v>
      </c>
      <c r="B1" s="2" t="s">
        <v>75</v>
      </c>
      <c r="D1" s="2" t="s">
        <v>1</v>
      </c>
    </row>
    <row r="2" spans="1:6">
      <c r="B2" s="2" t="s">
        <v>2</v>
      </c>
      <c r="C2" s="2" t="s">
        <v>76</v>
      </c>
      <c r="D2" s="2" t="s">
        <v>2</v>
      </c>
      <c r="E2" s="2" t="s">
        <v>76</v>
      </c>
      <c r="F2" s="2" t="s">
        <v>28</v>
      </c>
    </row>
    <row r="3" spans="1:6">
      <c r="A3" s="3" t="s">
        <v>587</v>
      </c>
    </row>
    <row r="4" spans="1:6">
      <c r="A4" s="4" t="s">
        <v>588</v>
      </c>
      <c r="B4" s="7" t="n">
        <v>0</v>
      </c>
      <c r="D4" s="7" t="n">
        <v>0</v>
      </c>
      <c r="F4" s="7" t="n">
        <v>381</v>
      </c>
    </row>
    <row r="5" spans="1:6">
      <c r="A5" s="3" t="s">
        <v>589</v>
      </c>
    </row>
    <row r="6" spans="1:6">
      <c r="A6" s="4" t="s">
        <v>590</v>
      </c>
      <c r="B6" s="5" t="n">
        <v>-6095</v>
      </c>
      <c r="D6" s="5" t="n">
        <v>-6095</v>
      </c>
      <c r="F6" s="5" t="n">
        <v>-6044</v>
      </c>
    </row>
    <row r="7" spans="1:6">
      <c r="A7" s="4" t="s">
        <v>591</v>
      </c>
    </row>
    <row r="8" spans="1:6">
      <c r="A8" s="3" t="s">
        <v>587</v>
      </c>
    </row>
    <row r="9" spans="1:6">
      <c r="A9" s="4" t="s">
        <v>588</v>
      </c>
      <c r="F9" s="5" t="n">
        <v>381</v>
      </c>
    </row>
    <row r="10" spans="1:6">
      <c r="A10" s="4" t="s">
        <v>592</v>
      </c>
    </row>
    <row r="11" spans="1:6">
      <c r="A11" s="3" t="s">
        <v>587</v>
      </c>
    </row>
    <row r="12" spans="1:6">
      <c r="A12" s="4" t="s">
        <v>593</v>
      </c>
      <c r="D12" s="5" t="n">
        <v>100</v>
      </c>
    </row>
    <row r="13" spans="1:6">
      <c r="A13" s="4" t="s">
        <v>594</v>
      </c>
    </row>
    <row r="14" spans="1:6">
      <c r="A14" s="3" t="s">
        <v>587</v>
      </c>
    </row>
    <row r="15" spans="1:6">
      <c r="A15" s="4" t="s">
        <v>593</v>
      </c>
      <c r="D15" s="5" t="n">
        <v>50000</v>
      </c>
    </row>
    <row r="16" spans="1:6">
      <c r="A16" s="4" t="s">
        <v>595</v>
      </c>
    </row>
    <row r="17" spans="1:6">
      <c r="A17" s="3" t="s">
        <v>589</v>
      </c>
    </row>
    <row r="18" spans="1:6">
      <c r="A18" s="4" t="s">
        <v>590</v>
      </c>
      <c r="B18" s="5" t="n">
        <v>-4282</v>
      </c>
      <c r="D18" s="5" t="n">
        <v>-4282</v>
      </c>
      <c r="F18" s="5" t="n">
        <v>-3548</v>
      </c>
    </row>
    <row r="19" spans="1:6">
      <c r="A19" s="4" t="s">
        <v>596</v>
      </c>
    </row>
    <row r="20" spans="1:6">
      <c r="A20" s="3" t="s">
        <v>589</v>
      </c>
    </row>
    <row r="21" spans="1:6">
      <c r="A21" s="4" t="s">
        <v>590</v>
      </c>
      <c r="B21" s="5" t="n">
        <v>-1257</v>
      </c>
      <c r="D21" s="5" t="n">
        <v>-1257</v>
      </c>
      <c r="F21" s="5" t="n">
        <v>-2496</v>
      </c>
    </row>
    <row r="22" spans="1:6">
      <c r="A22" s="4" t="s">
        <v>597</v>
      </c>
    </row>
    <row r="23" spans="1:6">
      <c r="A23" s="3" t="s">
        <v>587</v>
      </c>
    </row>
    <row r="24" spans="1:6">
      <c r="A24" s="4" t="s">
        <v>588</v>
      </c>
      <c r="B24" s="4" t="s">
        <v>46</v>
      </c>
      <c r="D24" s="4" t="s">
        <v>46</v>
      </c>
    </row>
    <row r="25" spans="1:6">
      <c r="A25" s="3" t="s">
        <v>589</v>
      </c>
    </row>
    <row r="26" spans="1:6">
      <c r="A26" s="4" t="s">
        <v>590</v>
      </c>
      <c r="B26" s="5" t="n">
        <v>-556</v>
      </c>
      <c r="D26" s="5" t="n">
        <v>-556</v>
      </c>
      <c r="F26" s="4" t="s">
        <v>46</v>
      </c>
    </row>
    <row r="27" spans="1:6">
      <c r="A27" s="4" t="s">
        <v>577</v>
      </c>
    </row>
    <row r="28" spans="1:6">
      <c r="A28" s="3" t="s">
        <v>587</v>
      </c>
    </row>
    <row r="29" spans="1:6">
      <c r="A29" s="4" t="s">
        <v>579</v>
      </c>
      <c r="B29" s="5" t="n">
        <v>-1042</v>
      </c>
      <c r="C29" s="7" t="n">
        <v>-2334</v>
      </c>
      <c r="D29" s="5" t="n">
        <v>-4277</v>
      </c>
      <c r="E29" s="7" t="n">
        <v>-5371</v>
      </c>
    </row>
    <row r="30" spans="1:6">
      <c r="A30" s="4" t="s">
        <v>578</v>
      </c>
      <c r="B30" s="7" t="n">
        <v>-1352</v>
      </c>
      <c r="C30" s="7" t="n">
        <v>-2350</v>
      </c>
      <c r="D30" s="7" t="n">
        <v>490</v>
      </c>
      <c r="E30" s="7" t="n">
        <v>-111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80"/>
    <col customWidth="1" max="5" min="5" width="21"/>
  </cols>
  <sheetData>
    <row r="1" spans="1:5">
      <c r="A1" s="1" t="s">
        <v>598</v>
      </c>
      <c r="B1" s="2" t="s">
        <v>75</v>
      </c>
      <c r="D1" s="2" t="s">
        <v>1</v>
      </c>
    </row>
    <row r="2" spans="1:5">
      <c r="B2" s="2" t="s">
        <v>599</v>
      </c>
      <c r="C2" s="2" t="s">
        <v>327</v>
      </c>
      <c r="D2" s="2" t="s">
        <v>599</v>
      </c>
      <c r="E2" s="2" t="s">
        <v>327</v>
      </c>
    </row>
    <row r="3" spans="1:5">
      <c r="A3" s="3" t="s">
        <v>600</v>
      </c>
    </row>
    <row r="4" spans="1:5">
      <c r="A4" s="4" t="s">
        <v>601</v>
      </c>
      <c r="B4" s="12" t="n">
        <v>2.4</v>
      </c>
      <c r="C4" s="12" t="n">
        <v>2.6</v>
      </c>
      <c r="D4" s="12" t="n">
        <v>5.5</v>
      </c>
      <c r="E4" s="7" t="n">
        <v>6</v>
      </c>
    </row>
    <row r="5" spans="1:5">
      <c r="A5" s="4" t="s">
        <v>602</v>
      </c>
      <c r="C5" s="12" t="n">
        <v>0.5</v>
      </c>
      <c r="D5" s="12" t="n">
        <v>0.3</v>
      </c>
      <c r="E5" s="15" t="n">
        <v>1.3</v>
      </c>
    </row>
    <row r="6" spans="1:5">
      <c r="A6" s="4" t="s">
        <v>603</v>
      </c>
    </row>
    <row r="7" spans="1:5">
      <c r="A7" s="3" t="s">
        <v>604</v>
      </c>
    </row>
    <row r="8" spans="1:5">
      <c r="A8" s="4" t="s">
        <v>605</v>
      </c>
      <c r="D8" s="4" t="s">
        <v>606</v>
      </c>
    </row>
    <row r="9" spans="1:5">
      <c r="A9" s="4" t="s">
        <v>607</v>
      </c>
      <c r="D9" s="8" t="n">
        <v>67.43000000000001</v>
      </c>
    </row>
    <row r="10" spans="1:5">
      <c r="A10" s="4" t="s">
        <v>608</v>
      </c>
      <c r="B10" s="12" t="n">
        <v>6.5</v>
      </c>
      <c r="D10" s="12" t="n">
        <v>6.5</v>
      </c>
    </row>
    <row r="11" spans="1:5">
      <c r="A11" s="4" t="s">
        <v>609</v>
      </c>
      <c r="D11" s="4" t="s">
        <v>610</v>
      </c>
    </row>
    <row r="12" spans="1:5">
      <c r="A12" s="3" t="s">
        <v>611</v>
      </c>
    </row>
    <row r="13" spans="1:5">
      <c r="A13" s="4" t="s">
        <v>612</v>
      </c>
      <c r="D13" s="5" t="n">
        <v>231903</v>
      </c>
    </row>
    <row r="14" spans="1:5">
      <c r="A14" s="4" t="s">
        <v>613</v>
      </c>
      <c r="D14" s="5" t="n">
        <v>-111617</v>
      </c>
    </row>
    <row r="15" spans="1:5">
      <c r="A15" s="4" t="s">
        <v>614</v>
      </c>
      <c r="D15" s="5" t="n">
        <v>69775</v>
      </c>
    </row>
    <row r="16" spans="1:5">
      <c r="A16" s="4" t="s">
        <v>615</v>
      </c>
      <c r="D16" s="5" t="n">
        <v>-6922</v>
      </c>
    </row>
    <row r="17" spans="1:5">
      <c r="A17" s="4" t="s">
        <v>616</v>
      </c>
      <c r="B17" s="5" t="n">
        <v>183139</v>
      </c>
      <c r="D17" s="5" t="n">
        <v>183139</v>
      </c>
    </row>
    <row r="18" spans="1:5">
      <c r="A18" s="4" t="s">
        <v>617</v>
      </c>
      <c r="D18" s="8" t="n">
        <v>70.40000000000001</v>
      </c>
    </row>
    <row r="19" spans="1:5">
      <c r="A19" s="4" t="s">
        <v>618</v>
      </c>
      <c r="D19" s="10" t="n">
        <v>66.33</v>
      </c>
    </row>
    <row r="20" spans="1:5">
      <c r="A20" s="4" t="s">
        <v>619</v>
      </c>
      <c r="D20" s="10" t="n">
        <v>67.43000000000001</v>
      </c>
    </row>
    <row r="21" spans="1:5">
      <c r="A21" s="4" t="s">
        <v>620</v>
      </c>
      <c r="D21" s="10" t="n">
        <v>71.42</v>
      </c>
    </row>
    <row r="22" spans="1:5">
      <c r="A22" s="4" t="s">
        <v>621</v>
      </c>
      <c r="B22" s="8" t="n">
        <v>71.70999999999999</v>
      </c>
      <c r="D22" s="8" t="n">
        <v>71.70999999999999</v>
      </c>
    </row>
    <row r="23" spans="1:5">
      <c r="A23" s="4" t="s">
        <v>622</v>
      </c>
    </row>
    <row r="24" spans="1:5">
      <c r="A24" s="3" t="s">
        <v>623</v>
      </c>
    </row>
    <row r="25" spans="1:5">
      <c r="A25" s="4" t="s">
        <v>624</v>
      </c>
      <c r="B25" s="5" t="n">
        <v>8500000</v>
      </c>
      <c r="D25" s="5" t="n">
        <v>8500000</v>
      </c>
    </row>
    <row r="26" spans="1:5">
      <c r="A26" s="4" t="s">
        <v>625</v>
      </c>
      <c r="B26" s="10" t="n">
        <v>1.85</v>
      </c>
      <c r="D26" s="10" t="n">
        <v>1.85</v>
      </c>
    </row>
    <row r="27" spans="1:5">
      <c r="A27" s="4" t="s">
        <v>626</v>
      </c>
      <c r="B27" s="10" t="n">
        <v>2.85</v>
      </c>
      <c r="D27" s="10" t="n">
        <v>2.85</v>
      </c>
    </row>
    <row r="28" spans="1:5">
      <c r="A28" s="4" t="s">
        <v>627</v>
      </c>
      <c r="D28" s="4" t="s">
        <v>628</v>
      </c>
    </row>
    <row r="29" spans="1:5">
      <c r="A29" s="4" t="s">
        <v>629</v>
      </c>
    </row>
    <row r="30" spans="1:5">
      <c r="A30" s="3" t="s">
        <v>604</v>
      </c>
    </row>
    <row r="31" spans="1:5">
      <c r="A31" s="4" t="s">
        <v>605</v>
      </c>
      <c r="D31" s="4" t="s">
        <v>630</v>
      </c>
    </row>
    <row r="32" spans="1:5">
      <c r="A32" s="4" t="s">
        <v>631</v>
      </c>
    </row>
    <row r="33" spans="1:5">
      <c r="A33" s="3" t="s">
        <v>604</v>
      </c>
    </row>
    <row r="34" spans="1:5">
      <c r="A34" s="4" t="s">
        <v>607</v>
      </c>
      <c r="D34" s="8" t="n">
        <v>57.84</v>
      </c>
    </row>
    <row r="35" spans="1:5">
      <c r="A35" s="4" t="s">
        <v>608</v>
      </c>
      <c r="B35" s="7" t="n">
        <v>4</v>
      </c>
      <c r="D35" s="7" t="n">
        <v>4</v>
      </c>
    </row>
    <row r="36" spans="1:5">
      <c r="A36" s="4" t="s">
        <v>609</v>
      </c>
      <c r="D36" s="4" t="s">
        <v>632</v>
      </c>
    </row>
    <row r="37" spans="1:5">
      <c r="A37" s="3" t="s">
        <v>611</v>
      </c>
    </row>
    <row r="38" spans="1:5">
      <c r="A38" s="4" t="s">
        <v>612</v>
      </c>
      <c r="D38" s="5" t="n">
        <v>45940</v>
      </c>
    </row>
    <row r="39" spans="1:5">
      <c r="A39" s="4" t="s">
        <v>614</v>
      </c>
      <c r="D39" s="5" t="n">
        <v>46076</v>
      </c>
    </row>
    <row r="40" spans="1:5">
      <c r="A40" s="4" t="s">
        <v>616</v>
      </c>
      <c r="B40" s="5" t="n">
        <v>92016</v>
      </c>
      <c r="D40" s="5" t="n">
        <v>92016</v>
      </c>
    </row>
    <row r="41" spans="1:5">
      <c r="A41" s="4" t="s">
        <v>617</v>
      </c>
      <c r="D41" s="8" t="n">
        <v>59.49</v>
      </c>
    </row>
    <row r="42" spans="1:5">
      <c r="A42" s="4" t="s">
        <v>619</v>
      </c>
      <c r="D42" s="10" t="n">
        <v>57.84</v>
      </c>
    </row>
    <row r="43" spans="1:5">
      <c r="A43" s="4" t="s">
        <v>621</v>
      </c>
      <c r="B43" s="8" t="n">
        <v>58.66</v>
      </c>
      <c r="D43" s="10" t="n">
        <v>58.66</v>
      </c>
    </row>
    <row r="44" spans="1:5">
      <c r="A44" s="4" t="s">
        <v>633</v>
      </c>
    </row>
    <row r="45" spans="1:5">
      <c r="A45" s="3" t="s">
        <v>604</v>
      </c>
    </row>
    <row r="46" spans="1:5">
      <c r="A46" s="4" t="s">
        <v>607</v>
      </c>
      <c r="D46" s="8" t="n">
        <v>23.14</v>
      </c>
    </row>
    <row r="47" spans="1:5">
      <c r="A47" s="4" t="s">
        <v>608</v>
      </c>
      <c r="B47" s="12" t="n">
        <v>3.8</v>
      </c>
      <c r="D47" s="12" t="n">
        <v>3.8</v>
      </c>
    </row>
    <row r="48" spans="1:5">
      <c r="A48" s="4" t="s">
        <v>609</v>
      </c>
      <c r="D48" s="4" t="s">
        <v>632</v>
      </c>
    </row>
    <row r="49" spans="1:5">
      <c r="A49" s="3" t="s">
        <v>611</v>
      </c>
    </row>
    <row r="50" spans="1:5">
      <c r="A50" s="4" t="s">
        <v>612</v>
      </c>
      <c r="D50" s="5" t="n">
        <v>103369</v>
      </c>
    </row>
    <row r="51" spans="1:5">
      <c r="A51" s="4" t="s">
        <v>614</v>
      </c>
      <c r="D51" s="5" t="n">
        <v>103666</v>
      </c>
    </row>
    <row r="52" spans="1:5">
      <c r="A52" s="4" t="s">
        <v>616</v>
      </c>
      <c r="B52" s="5" t="n">
        <v>207035</v>
      </c>
      <c r="D52" s="5" t="n">
        <v>207035</v>
      </c>
    </row>
    <row r="53" spans="1:5">
      <c r="A53" s="4" t="s">
        <v>617</v>
      </c>
      <c r="D53" s="8" t="n">
        <v>26.42</v>
      </c>
    </row>
    <row r="54" spans="1:5">
      <c r="A54" s="4" t="s">
        <v>619</v>
      </c>
      <c r="D54" s="10" t="n">
        <v>23.14</v>
      </c>
    </row>
    <row r="55" spans="1:5">
      <c r="A55" s="4" t="s">
        <v>621</v>
      </c>
      <c r="B55" s="8" t="n">
        <v>24.78</v>
      </c>
      <c r="D55" s="10" t="n">
        <v>24.78</v>
      </c>
    </row>
    <row r="56" spans="1:5">
      <c r="A56" s="4" t="s">
        <v>634</v>
      </c>
    </row>
    <row r="57" spans="1:5">
      <c r="A57" s="3" t="s">
        <v>604</v>
      </c>
    </row>
    <row r="58" spans="1:5">
      <c r="A58" s="4" t="s">
        <v>607</v>
      </c>
      <c r="D58" s="8" t="n">
        <v>19.35</v>
      </c>
    </row>
    <row r="59" spans="1:5">
      <c r="A59" s="4" t="s">
        <v>608</v>
      </c>
      <c r="B59" s="7" t="n">
        <v>3</v>
      </c>
      <c r="D59" s="7" t="n">
        <v>3</v>
      </c>
    </row>
    <row r="60" spans="1:5">
      <c r="A60" s="4" t="s">
        <v>609</v>
      </c>
      <c r="D60" s="4" t="s">
        <v>632</v>
      </c>
    </row>
    <row r="61" spans="1:5">
      <c r="A61" s="3" t="s">
        <v>611</v>
      </c>
    </row>
    <row r="62" spans="1:5">
      <c r="A62" s="4" t="s">
        <v>612</v>
      </c>
      <c r="D62" s="5" t="n">
        <v>103369</v>
      </c>
    </row>
    <row r="63" spans="1:5">
      <c r="A63" s="4" t="s">
        <v>614</v>
      </c>
      <c r="D63" s="5" t="n">
        <v>103666</v>
      </c>
    </row>
    <row r="64" spans="1:5">
      <c r="A64" s="4" t="s">
        <v>616</v>
      </c>
      <c r="B64" s="5" t="n">
        <v>207035</v>
      </c>
      <c r="D64" s="5" t="n">
        <v>207035</v>
      </c>
    </row>
    <row r="65" spans="1:5">
      <c r="A65" s="4" t="s">
        <v>617</v>
      </c>
      <c r="D65" s="8" t="n">
        <v>19.41</v>
      </c>
    </row>
    <row r="66" spans="1:5">
      <c r="A66" s="4" t="s">
        <v>619</v>
      </c>
      <c r="D66" s="10" t="n">
        <v>19.35</v>
      </c>
    </row>
    <row r="67" spans="1:5">
      <c r="A67" s="4" t="s">
        <v>621</v>
      </c>
      <c r="B67" s="8" t="n">
        <v>19.38</v>
      </c>
      <c r="D67" s="8" t="n">
        <v>19.38</v>
      </c>
    </row>
    <row r="68" spans="1:5">
      <c r="A68" s="4" t="s">
        <v>635</v>
      </c>
    </row>
    <row r="69" spans="1:5">
      <c r="A69" s="3" t="s">
        <v>604</v>
      </c>
    </row>
    <row r="70" spans="1:5">
      <c r="A70" s="4" t="s">
        <v>605</v>
      </c>
      <c r="D70" s="4" t="s">
        <v>636</v>
      </c>
    </row>
    <row r="71" spans="1:5">
      <c r="A71" s="4" t="s">
        <v>607</v>
      </c>
      <c r="D71" s="8" t="n">
        <v>80.16</v>
      </c>
    </row>
    <row r="72" spans="1:5">
      <c r="A72" s="4" t="s">
        <v>608</v>
      </c>
      <c r="B72" s="12" t="n">
        <v>1.2</v>
      </c>
      <c r="D72" s="12" t="n">
        <v>1.2</v>
      </c>
    </row>
    <row r="73" spans="1:5">
      <c r="A73" s="4" t="s">
        <v>609</v>
      </c>
      <c r="D73" s="4" t="s">
        <v>637</v>
      </c>
    </row>
    <row r="74" spans="1:5">
      <c r="A74" s="3" t="s">
        <v>611</v>
      </c>
    </row>
    <row r="75" spans="1:5">
      <c r="A75" s="4" t="s">
        <v>612</v>
      </c>
      <c r="D75" s="5" t="n">
        <v>166027</v>
      </c>
    </row>
    <row r="76" spans="1:5">
      <c r="A76" s="4" t="s">
        <v>614</v>
      </c>
      <c r="D76" s="5" t="n">
        <v>5046</v>
      </c>
    </row>
    <row r="77" spans="1:5">
      <c r="A77" s="4" t="s">
        <v>616</v>
      </c>
      <c r="B77" s="5" t="n">
        <v>44621</v>
      </c>
      <c r="D77" s="5" t="n">
        <v>44621</v>
      </c>
    </row>
    <row r="78" spans="1:5">
      <c r="A78" s="4" t="s">
        <v>617</v>
      </c>
      <c r="D78" s="8" t="n">
        <v>138.93</v>
      </c>
    </row>
    <row r="79" spans="1:5">
      <c r="A79" s="4" t="s">
        <v>619</v>
      </c>
      <c r="D79" s="10" t="n">
        <v>80.16</v>
      </c>
    </row>
    <row r="80" spans="1:5">
      <c r="A80" s="4" t="s">
        <v>621</v>
      </c>
      <c r="B80" s="8" t="n">
        <v>106.91</v>
      </c>
      <c r="D80" s="8" t="n">
        <v>106.91</v>
      </c>
    </row>
    <row r="81" spans="1:5">
      <c r="A81" s="4" t="s">
        <v>638</v>
      </c>
    </row>
    <row r="82" spans="1:5">
      <c r="A82" s="3" t="s">
        <v>604</v>
      </c>
    </row>
    <row r="83" spans="1:5">
      <c r="A83" s="4" t="s">
        <v>605</v>
      </c>
      <c r="D83" s="4" t="s">
        <v>636</v>
      </c>
    </row>
    <row r="84" spans="1:5">
      <c r="A84" s="4" t="s">
        <v>607</v>
      </c>
      <c r="D84" s="8" t="n">
        <v>67.04000000000001</v>
      </c>
    </row>
    <row r="85" spans="1:5">
      <c r="A85" s="4" t="s">
        <v>608</v>
      </c>
      <c r="B85" s="12" t="n">
        <v>0.3</v>
      </c>
      <c r="D85" s="12" t="n">
        <v>0.3</v>
      </c>
    </row>
    <row r="86" spans="1:5">
      <c r="A86" s="4" t="s">
        <v>609</v>
      </c>
      <c r="D86" s="4" t="s">
        <v>639</v>
      </c>
    </row>
    <row r="87" spans="1:5">
      <c r="A87" s="3" t="s">
        <v>611</v>
      </c>
    </row>
    <row r="88" spans="1:5">
      <c r="A88" s="4" t="s">
        <v>614</v>
      </c>
      <c r="D88" s="5" t="n">
        <v>5046</v>
      </c>
    </row>
    <row r="89" spans="1:5">
      <c r="A89" s="4" t="s">
        <v>616</v>
      </c>
      <c r="B89" s="5" t="n">
        <v>5046</v>
      </c>
      <c r="D89" s="5" t="n">
        <v>5046</v>
      </c>
    </row>
    <row r="90" spans="1:5">
      <c r="A90" s="4" t="s">
        <v>619</v>
      </c>
      <c r="D90" s="8" t="n">
        <v>67.04000000000001</v>
      </c>
    </row>
    <row r="91" spans="1:5">
      <c r="A91" s="4" t="s">
        <v>621</v>
      </c>
      <c r="B91" s="8" t="n">
        <v>67.04000000000001</v>
      </c>
      <c r="D91" s="8" t="n">
        <v>67.04000000000001</v>
      </c>
    </row>
    <row r="92" spans="1:5">
      <c r="A92" s="4" t="s">
        <v>640</v>
      </c>
    </row>
    <row r="93" spans="1:5">
      <c r="A93" s="3" t="s">
        <v>641</v>
      </c>
    </row>
    <row r="94" spans="1:5">
      <c r="A94" s="4" t="s">
        <v>616</v>
      </c>
      <c r="B94" s="5" t="n">
        <v>107997</v>
      </c>
      <c r="D94" s="5" t="n">
        <v>107997</v>
      </c>
    </row>
    <row r="95" spans="1:5">
      <c r="A95" s="4" t="s">
        <v>642</v>
      </c>
      <c r="B95" s="8" t="n">
        <v>45.9</v>
      </c>
      <c r="D95" s="8" t="n">
        <v>45.9</v>
      </c>
    </row>
    <row r="96" spans="1:5">
      <c r="A96" s="4" t="s">
        <v>643</v>
      </c>
      <c r="D96" s="4" t="s">
        <v>644</v>
      </c>
    </row>
    <row r="97" spans="1:5">
      <c r="A97" s="3" t="s">
        <v>645</v>
      </c>
    </row>
    <row r="98" spans="1:5">
      <c r="A98" s="4" t="s">
        <v>646</v>
      </c>
      <c r="D98" s="5" t="n">
        <v>0</v>
      </c>
    </row>
    <row r="99" spans="1:5">
      <c r="A99" s="4" t="s">
        <v>647</v>
      </c>
      <c r="D99" s="12" t="n">
        <v>4.8</v>
      </c>
      <c r="E99" s="12" t="n">
        <v>3.8</v>
      </c>
    </row>
    <row r="100" spans="1:5">
      <c r="A100" s="4" t="s">
        <v>648</v>
      </c>
    </row>
    <row r="101" spans="1:5">
      <c r="A101" s="3" t="s">
        <v>649</v>
      </c>
    </row>
    <row r="102" spans="1:5">
      <c r="A102" s="4" t="s">
        <v>650</v>
      </c>
      <c r="D102" s="5" t="n">
        <v>3000000</v>
      </c>
    </row>
    <row r="103" spans="1:5">
      <c r="A103" s="4" t="s">
        <v>651</v>
      </c>
      <c r="D103" s="5" t="n">
        <v>2100000</v>
      </c>
    </row>
    <row r="104" spans="1:5">
      <c r="A104" s="4" t="s">
        <v>652</v>
      </c>
      <c r="D104" s="5" t="n">
        <v>900000</v>
      </c>
    </row>
    <row r="105" spans="1:5">
      <c r="A105" s="4" t="s">
        <v>653</v>
      </c>
      <c r="D105" s="16" t="n">
        <v>2022</v>
      </c>
    </row>
    <row r="106" spans="1:5">
      <c r="A106" s="4" t="s">
        <v>654</v>
      </c>
      <c r="D106" s="4" t="s">
        <v>655</v>
      </c>
    </row>
    <row r="107" spans="1:5">
      <c r="A107" s="4" t="s">
        <v>656</v>
      </c>
    </row>
    <row r="108" spans="1:5">
      <c r="A108" s="3" t="s">
        <v>604</v>
      </c>
    </row>
    <row r="109" spans="1:5">
      <c r="A109" s="4" t="s">
        <v>657</v>
      </c>
      <c r="D109" s="5" t="n">
        <v>2193</v>
      </c>
    </row>
    <row r="110" spans="1:5">
      <c r="A110" s="3" t="s">
        <v>611</v>
      </c>
    </row>
    <row r="111" spans="1:5">
      <c r="A111" s="4" t="s">
        <v>613</v>
      </c>
      <c r="D111" s="5" t="n">
        <v>-2885</v>
      </c>
    </row>
    <row r="112" spans="1:5">
      <c r="A112" s="4" t="s">
        <v>618</v>
      </c>
      <c r="D112" s="8" t="n">
        <v>112.3</v>
      </c>
    </row>
    <row r="113" spans="1:5">
      <c r="A113" s="4" t="s">
        <v>658</v>
      </c>
    </row>
    <row r="114" spans="1:5">
      <c r="A114" s="3" t="s">
        <v>604</v>
      </c>
    </row>
    <row r="115" spans="1:5">
      <c r="A115" s="4" t="s">
        <v>657</v>
      </c>
      <c r="D115" s="5" t="n">
        <v>27166</v>
      </c>
    </row>
    <row r="116" spans="1:5">
      <c r="A116" s="3" t="s">
        <v>611</v>
      </c>
    </row>
    <row r="117" spans="1:5">
      <c r="A117" s="4" t="s">
        <v>613</v>
      </c>
      <c r="D117" s="5" t="n">
        <v>-43803</v>
      </c>
    </row>
    <row r="118" spans="1:5">
      <c r="A118" s="4" t="s">
        <v>618</v>
      </c>
      <c r="D118" s="8" t="n">
        <v>88.09999999999999</v>
      </c>
    </row>
    <row r="119" spans="1:5">
      <c r="A119" s="4" t="s">
        <v>659</v>
      </c>
    </row>
    <row r="120" spans="1:5">
      <c r="A120" s="3" t="s">
        <v>604</v>
      </c>
    </row>
    <row r="121" spans="1:5">
      <c r="A121" s="4" t="s">
        <v>657</v>
      </c>
      <c r="D121" s="5" t="n">
        <v>0</v>
      </c>
    </row>
    <row r="122" spans="1:5">
      <c r="A122" s="3" t="s">
        <v>611</v>
      </c>
    </row>
    <row r="123" spans="1:5">
      <c r="A123" s="4" t="s">
        <v>613</v>
      </c>
      <c r="D123" s="5" t="n">
        <v>-79764</v>
      </c>
    </row>
    <row r="124" spans="1:5">
      <c r="A124" s="4" t="s">
        <v>618</v>
      </c>
      <c r="D124" s="8" t="n">
        <v>181.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60</v>
      </c>
      <c r="B1" s="2" t="s">
        <v>1</v>
      </c>
    </row>
    <row r="2" spans="1:2">
      <c r="B2" s="2" t="s">
        <v>661</v>
      </c>
    </row>
    <row r="3" spans="1:2">
      <c r="A3" s="3" t="s">
        <v>662</v>
      </c>
    </row>
    <row r="4" spans="1:2">
      <c r="A4" s="4" t="s">
        <v>663</v>
      </c>
      <c r="B4" s="7" t="n">
        <v>50</v>
      </c>
    </row>
    <row r="5" spans="1:2">
      <c r="A5" s="4" t="s">
        <v>664</v>
      </c>
      <c r="B5" s="4" t="s">
        <v>665</v>
      </c>
    </row>
    <row r="6" spans="1:2">
      <c r="A6" s="4" t="s">
        <v>666</v>
      </c>
      <c r="B6" s="8" t="n">
        <v>59.55</v>
      </c>
    </row>
    <row r="7" spans="1:2">
      <c r="A7" s="4" t="s">
        <v>667</v>
      </c>
      <c r="B7" s="7" t="n">
        <v>1400</v>
      </c>
    </row>
    <row r="8" spans="1:2">
      <c r="A8" s="4" t="s">
        <v>668</v>
      </c>
      <c r="B8" s="4" t="s">
        <v>669</v>
      </c>
    </row>
    <row r="9" spans="1:2">
      <c r="A9" s="3" t="s">
        <v>670</v>
      </c>
    </row>
    <row r="10" spans="1:2">
      <c r="A10" s="4" t="s">
        <v>671</v>
      </c>
      <c r="B10" s="4" t="s">
        <v>672</v>
      </c>
    </row>
    <row r="11" spans="1:2">
      <c r="A11" s="4" t="s">
        <v>65</v>
      </c>
    </row>
    <row r="12" spans="1:2">
      <c r="A12" s="3" t="s">
        <v>670</v>
      </c>
    </row>
    <row r="13" spans="1:2">
      <c r="A13" s="4" t="s">
        <v>323</v>
      </c>
      <c r="B13" s="4"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75</v>
      </c>
      <c r="D1" s="2" t="s">
        <v>1</v>
      </c>
    </row>
    <row r="2" spans="1:5">
      <c r="B2" s="2" t="s">
        <v>2</v>
      </c>
      <c r="C2" s="2" t="s">
        <v>76</v>
      </c>
      <c r="D2" s="2" t="s">
        <v>2</v>
      </c>
      <c r="E2" s="2" t="s">
        <v>76</v>
      </c>
    </row>
    <row r="3" spans="1:5">
      <c r="A3" s="3" t="s">
        <v>674</v>
      </c>
    </row>
    <row r="4" spans="1:5">
      <c r="A4" s="4" t="s">
        <v>675</v>
      </c>
      <c r="B4" s="7" t="n">
        <v>13483</v>
      </c>
      <c r="C4" s="7" t="n">
        <v>34718</v>
      </c>
      <c r="D4" s="7" t="n">
        <v>30653</v>
      </c>
      <c r="E4" s="7" t="n">
        <v>59331</v>
      </c>
    </row>
    <row r="5" spans="1:5">
      <c r="A5" s="4" t="s">
        <v>676</v>
      </c>
      <c r="B5" s="5" t="n">
        <v>22</v>
      </c>
      <c r="C5" s="5" t="n">
        <v>61</v>
      </c>
      <c r="D5" s="5" t="n">
        <v>67</v>
      </c>
      <c r="E5" s="5" t="n">
        <v>129</v>
      </c>
    </row>
    <row r="6" spans="1:5">
      <c r="A6" s="4" t="s">
        <v>677</v>
      </c>
      <c r="B6" s="7" t="n">
        <v>13505</v>
      </c>
      <c r="C6" s="7" t="n">
        <v>34779</v>
      </c>
      <c r="D6" s="7" t="n">
        <v>30720</v>
      </c>
      <c r="E6" s="7" t="n">
        <v>59460</v>
      </c>
    </row>
    <row r="7" spans="1:5">
      <c r="A7" s="4" t="s">
        <v>678</v>
      </c>
      <c r="B7" s="5" t="n">
        <v>60694727</v>
      </c>
      <c r="C7" s="5" t="n">
        <v>60353080</v>
      </c>
      <c r="D7" s="5" t="n">
        <v>60625481</v>
      </c>
      <c r="E7" s="5" t="n">
        <v>60314042</v>
      </c>
    </row>
    <row r="8" spans="1:5">
      <c r="A8" s="4" t="s">
        <v>679</v>
      </c>
      <c r="B8" s="5" t="n">
        <v>306861</v>
      </c>
      <c r="C8" s="5" t="n">
        <v>348622</v>
      </c>
      <c r="D8" s="5" t="n">
        <v>402760</v>
      </c>
      <c r="E8" s="5" t="n">
        <v>432309</v>
      </c>
    </row>
    <row r="9" spans="1:5">
      <c r="A9" s="4" t="s">
        <v>680</v>
      </c>
      <c r="B9" s="5" t="n">
        <v>61001588</v>
      </c>
      <c r="C9" s="5" t="n">
        <v>60701702</v>
      </c>
      <c r="D9" s="5" t="n">
        <v>61028241</v>
      </c>
      <c r="E9" s="5" t="n">
        <v>60746351</v>
      </c>
    </row>
    <row r="10" spans="1:5">
      <c r="A10" s="4" t="s">
        <v>681</v>
      </c>
      <c r="B10" s="8" t="n">
        <v>0.22</v>
      </c>
      <c r="C10" s="8" t="n">
        <v>0.58</v>
      </c>
      <c r="D10" s="8" t="n">
        <v>0.51</v>
      </c>
      <c r="E10" s="8" t="n">
        <v>0.98</v>
      </c>
    </row>
    <row r="11" spans="1:5">
      <c r="A11" s="4" t="s">
        <v>682</v>
      </c>
      <c r="B11" s="8" t="n">
        <v>0.22</v>
      </c>
      <c r="C11" s="8" t="n">
        <v>0.57</v>
      </c>
      <c r="D11" s="8" t="n">
        <v>0.5</v>
      </c>
      <c r="E11" s="8" t="n">
        <v>0.98</v>
      </c>
    </row>
    <row r="12" spans="1:5">
      <c r="A12" s="4" t="s">
        <v>683</v>
      </c>
    </row>
    <row r="13" spans="1:5">
      <c r="A13" s="3" t="s">
        <v>274</v>
      </c>
    </row>
    <row r="14" spans="1:5">
      <c r="A14" s="4" t="s">
        <v>684</v>
      </c>
      <c r="B14" s="5" t="n">
        <v>4063005</v>
      </c>
      <c r="C14" s="5" t="n">
        <v>3991862</v>
      </c>
      <c r="D14" s="5" t="n">
        <v>4040993</v>
      </c>
      <c r="E14" s="5" t="n">
        <v>3997919</v>
      </c>
    </row>
    <row r="15" spans="1:5">
      <c r="A15" s="4" t="s">
        <v>685</v>
      </c>
    </row>
    <row r="16" spans="1:5">
      <c r="A16" s="3" t="s">
        <v>274</v>
      </c>
    </row>
    <row r="17" spans="1:5">
      <c r="A17" s="4" t="s">
        <v>684</v>
      </c>
      <c r="B17" s="5" t="n">
        <v>871262</v>
      </c>
      <c r="C17" s="5" t="n">
        <v>871262</v>
      </c>
      <c r="D17" s="5" t="n">
        <v>871262</v>
      </c>
      <c r="E17" s="5" t="n">
        <v>8712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8</v>
      </c>
    </row>
    <row r="2" spans="1:3">
      <c r="A2" s="3" t="s">
        <v>687</v>
      </c>
    </row>
    <row r="3" spans="1:3">
      <c r="A3" s="4" t="s">
        <v>588</v>
      </c>
      <c r="B3" s="7" t="n">
        <v>0</v>
      </c>
      <c r="C3" s="7" t="n">
        <v>381</v>
      </c>
    </row>
    <row r="4" spans="1:3">
      <c r="A4" s="4" t="s">
        <v>688</v>
      </c>
    </row>
    <row r="5" spans="1:3">
      <c r="A5" s="3" t="s">
        <v>687</v>
      </c>
    </row>
    <row r="6" spans="1:3">
      <c r="A6" s="4" t="s">
        <v>689</v>
      </c>
      <c r="B6" s="5" t="n">
        <v>40440</v>
      </c>
      <c r="C6" s="5" t="n">
        <v>44418</v>
      </c>
    </row>
    <row r="7" spans="1:3">
      <c r="A7" s="3" t="s">
        <v>690</v>
      </c>
    </row>
    <row r="8" spans="1:3">
      <c r="A8" s="4" t="s">
        <v>691</v>
      </c>
      <c r="B8" s="5" t="n">
        <v>16627</v>
      </c>
      <c r="C8" s="5" t="n">
        <v>15440</v>
      </c>
    </row>
    <row r="9" spans="1:3">
      <c r="A9" s="4" t="s">
        <v>692</v>
      </c>
      <c r="B9" s="5" t="n">
        <v>57067</v>
      </c>
      <c r="C9" s="5" t="n">
        <v>59858</v>
      </c>
    </row>
    <row r="10" spans="1:3">
      <c r="A10" s="4" t="s">
        <v>693</v>
      </c>
    </row>
    <row r="11" spans="1:3">
      <c r="A11" s="3" t="s">
        <v>690</v>
      </c>
    </row>
    <row r="12" spans="1:3">
      <c r="A12" s="4" t="s">
        <v>692</v>
      </c>
      <c r="B12" s="5" t="n">
        <v>0</v>
      </c>
      <c r="C12" s="5" t="n">
        <v>0</v>
      </c>
    </row>
    <row r="13" spans="1:3">
      <c r="A13" s="4" t="s">
        <v>694</v>
      </c>
      <c r="B13" s="5" t="n">
        <v>-4282</v>
      </c>
      <c r="C13" s="5" t="n">
        <v>-3548</v>
      </c>
    </row>
    <row r="14" spans="1:3">
      <c r="A14" s="4" t="s">
        <v>695</v>
      </c>
      <c r="B14" s="7" t="n">
        <v>-4282</v>
      </c>
      <c r="C14" s="7" t="n">
        <v>-35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6</v>
      </c>
      <c r="B1" s="2" t="s">
        <v>1</v>
      </c>
      <c r="C1" s="2" t="s">
        <v>471</v>
      </c>
    </row>
    <row r="2" spans="1:3">
      <c r="B2" s="2" t="s">
        <v>2</v>
      </c>
      <c r="C2" s="2" t="s">
        <v>28</v>
      </c>
    </row>
    <row r="3" spans="1:3">
      <c r="A3" s="3" t="s">
        <v>278</v>
      </c>
    </row>
    <row r="4" spans="1:3">
      <c r="A4" s="4" t="s">
        <v>697</v>
      </c>
      <c r="B4" s="5" t="n">
        <v>250000</v>
      </c>
    </row>
    <row r="5" spans="1:3">
      <c r="A5" s="4" t="s">
        <v>698</v>
      </c>
    </row>
    <row r="6" spans="1:3">
      <c r="A6" s="3" t="s">
        <v>278</v>
      </c>
    </row>
    <row r="7" spans="1:3">
      <c r="A7" s="4" t="s">
        <v>309</v>
      </c>
      <c r="B7" s="5" t="n">
        <v>340124</v>
      </c>
      <c r="C7" s="5" t="n">
        <v>340124</v>
      </c>
    </row>
    <row r="8" spans="1:3">
      <c r="A8" s="4" t="s">
        <v>699</v>
      </c>
      <c r="B8" s="7" t="n">
        <v>55000</v>
      </c>
      <c r="C8" s="7" t="n">
        <v>60400</v>
      </c>
    </row>
    <row r="9" spans="1:3">
      <c r="A9" s="4" t="s">
        <v>700</v>
      </c>
      <c r="B9" s="7" t="n">
        <v>44792</v>
      </c>
      <c r="C9" s="7" t="n">
        <v>447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28</v>
      </c>
    </row>
    <row r="3" spans="1:3">
      <c r="A3" s="3" t="s">
        <v>702</v>
      </c>
    </row>
    <row r="4" spans="1:3">
      <c r="A4" s="4" t="s">
        <v>460</v>
      </c>
      <c r="B4" s="7" t="n">
        <v>3351212</v>
      </c>
      <c r="C4" s="7" t="n">
        <v>3255512</v>
      </c>
    </row>
    <row r="5" spans="1:3">
      <c r="A5" s="4" t="s">
        <v>703</v>
      </c>
    </row>
    <row r="6" spans="1:3">
      <c r="A6" s="3" t="s">
        <v>702</v>
      </c>
    </row>
    <row r="7" spans="1:3">
      <c r="A7" s="4" t="s">
        <v>460</v>
      </c>
      <c r="B7" s="5" t="n">
        <v>3351212</v>
      </c>
      <c r="C7" s="5" t="n">
        <v>3255512</v>
      </c>
    </row>
    <row r="8" spans="1:3">
      <c r="A8" s="4" t="s">
        <v>704</v>
      </c>
    </row>
    <row r="9" spans="1:3">
      <c r="A9" s="3" t="s">
        <v>702</v>
      </c>
    </row>
    <row r="10" spans="1:3">
      <c r="A10" s="4" t="s">
        <v>705</v>
      </c>
      <c r="B10" s="7" t="n">
        <v>3312951</v>
      </c>
      <c r="C10" s="7" t="n">
        <v>3184036</v>
      </c>
    </row>
    <row r="11" spans="1:3">
      <c r="A11" s="4" t="s">
        <v>706</v>
      </c>
      <c r="B11" s="4" t="s">
        <v>707</v>
      </c>
    </row>
    <row r="12" spans="1:3">
      <c r="A12" s="4" t="s">
        <v>708</v>
      </c>
      <c r="B12" s="7" t="n">
        <v>137800</v>
      </c>
    </row>
    <row r="13" spans="1:3">
      <c r="A13" s="4" t="s">
        <v>709</v>
      </c>
      <c r="B13" s="4" t="s">
        <v>7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2"/>
    <col customWidth="1" max="5" min="5" width="36"/>
    <col customWidth="1" max="6" min="6" width="55"/>
    <col customWidth="1" max="7" min="7" width="59"/>
    <col customWidth="1" max="8" min="8" width="33"/>
    <col customWidth="1" max="9" min="9" width="64"/>
  </cols>
  <sheetData>
    <row r="1" spans="1:9">
      <c r="A1" s="1" t="s">
        <v>117</v>
      </c>
      <c r="B1" s="2" t="s">
        <v>118</v>
      </c>
      <c r="C1" s="2" t="s">
        <v>119</v>
      </c>
      <c r="D1" s="2" t="s">
        <v>120</v>
      </c>
      <c r="E1" s="2" t="s">
        <v>121</v>
      </c>
      <c r="F1" s="2" t="s">
        <v>122</v>
      </c>
      <c r="G1" s="2" t="s">
        <v>123</v>
      </c>
      <c r="H1" s="2" t="s">
        <v>124</v>
      </c>
      <c r="I1" s="2" t="s">
        <v>125</v>
      </c>
    </row>
    <row r="2" spans="1:9">
      <c r="A2" s="4" t="s">
        <v>126</v>
      </c>
      <c r="B2" s="7" t="n">
        <v>120811000</v>
      </c>
      <c r="C2" s="7" t="n">
        <v>25000</v>
      </c>
      <c r="D2" s="7" t="n">
        <v>602000</v>
      </c>
      <c r="E2" s="7" t="n">
        <v>652146000</v>
      </c>
      <c r="F2" s="7" t="n">
        <v>-27220000</v>
      </c>
      <c r="G2" s="7" t="n">
        <v>-512746000</v>
      </c>
      <c r="H2" s="7" t="n">
        <v>8004000</v>
      </c>
    </row>
    <row r="3" spans="1:9">
      <c r="A3" s="4" t="s">
        <v>127</v>
      </c>
      <c r="C3" s="5" t="n">
        <v>39544939</v>
      </c>
      <c r="D3" s="5" t="n">
        <v>60233561</v>
      </c>
    </row>
    <row r="4" spans="1:9">
      <c r="A4" s="3" t="s">
        <v>128</v>
      </c>
    </row>
    <row r="5" spans="1:9">
      <c r="A5" s="4" t="s">
        <v>129</v>
      </c>
      <c r="B5" s="5" t="n">
        <v>0</v>
      </c>
      <c r="D5" s="4" t="s">
        <v>46</v>
      </c>
      <c r="E5" s="4" t="s">
        <v>46</v>
      </c>
    </row>
    <row r="6" spans="1:9">
      <c r="A6" s="4" t="s">
        <v>130</v>
      </c>
      <c r="C6" s="5" t="n">
        <v>-2809</v>
      </c>
      <c r="D6" s="5" t="n">
        <v>2809</v>
      </c>
    </row>
    <row r="7" spans="1:9">
      <c r="A7" s="4" t="s">
        <v>131</v>
      </c>
      <c r="B7" s="5" t="n">
        <v>9280000</v>
      </c>
      <c r="D7" s="7" t="n">
        <v>2000</v>
      </c>
      <c r="E7" s="5" t="n">
        <v>9278000</v>
      </c>
    </row>
    <row r="8" spans="1:9">
      <c r="A8" s="4" t="s">
        <v>132</v>
      </c>
      <c r="D8" s="5" t="n">
        <v>153779</v>
      </c>
    </row>
    <row r="9" spans="1:9">
      <c r="A9" s="4" t="s">
        <v>133</v>
      </c>
      <c r="B9" s="5" t="n">
        <v>-13310000</v>
      </c>
      <c r="E9" s="5" t="n">
        <v>-13310000</v>
      </c>
      <c r="I9" s="7" t="n">
        <v>-13310000</v>
      </c>
    </row>
    <row r="10" spans="1:9">
      <c r="A10" s="4" t="s">
        <v>134</v>
      </c>
      <c r="B10" s="5" t="n">
        <v>-245000</v>
      </c>
      <c r="E10" s="5" t="n">
        <v>2191000</v>
      </c>
      <c r="F10" s="5" t="n">
        <v>1000</v>
      </c>
      <c r="H10" s="5" t="n">
        <v>-2437000</v>
      </c>
    </row>
    <row r="11" spans="1:9">
      <c r="A11" s="4" t="s">
        <v>135</v>
      </c>
      <c r="B11" s="5" t="n">
        <v>-252322000</v>
      </c>
      <c r="G11" s="5" t="n">
        <v>-84453000</v>
      </c>
    </row>
    <row r="12" spans="1:9">
      <c r="A12" s="4" t="s">
        <v>136</v>
      </c>
      <c r="H12" s="5" t="n">
        <v>-167869000</v>
      </c>
    </row>
    <row r="13" spans="1:9">
      <c r="A13" s="4" t="s">
        <v>137</v>
      </c>
      <c r="I13" s="5" t="n">
        <v>-7150000</v>
      </c>
    </row>
    <row r="14" spans="1:9">
      <c r="A14" s="4" t="s">
        <v>82</v>
      </c>
      <c r="B14" s="5" t="n">
        <v>-337000</v>
      </c>
      <c r="E14" s="5" t="n">
        <v>1000</v>
      </c>
      <c r="G14" s="5" t="n">
        <v>-338000</v>
      </c>
      <c r="H14" s="4" t="s">
        <v>46</v>
      </c>
    </row>
    <row r="15" spans="1:9">
      <c r="A15" s="4" t="s">
        <v>138</v>
      </c>
      <c r="B15" s="5" t="n">
        <v>102318000</v>
      </c>
      <c r="G15" s="5" t="n">
        <v>71936000</v>
      </c>
      <c r="H15" s="5" t="n">
        <v>30382000</v>
      </c>
    </row>
    <row r="16" spans="1:9">
      <c r="A16" s="4" t="s">
        <v>139</v>
      </c>
      <c r="B16" s="5" t="n">
        <v>-245000</v>
      </c>
      <c r="I16" s="5" t="n">
        <v>-245000</v>
      </c>
    </row>
    <row r="17" spans="1:9">
      <c r="A17" s="4" t="s">
        <v>140</v>
      </c>
      <c r="B17" s="5" t="n">
        <v>-16544000</v>
      </c>
      <c r="F17" s="5" t="n">
        <v>-11689000</v>
      </c>
      <c r="H17" s="5" t="n">
        <v>-4855000</v>
      </c>
    </row>
    <row r="18" spans="1:9">
      <c r="A18" s="4" t="s">
        <v>107</v>
      </c>
      <c r="B18" s="5" t="n">
        <v>307000</v>
      </c>
      <c r="F18" s="5" t="n">
        <v>217000</v>
      </c>
      <c r="H18" s="5" t="n">
        <v>90000</v>
      </c>
    </row>
    <row r="19" spans="1:9">
      <c r="A19" s="4" t="s">
        <v>108</v>
      </c>
      <c r="B19" s="5" t="n">
        <v>5371000</v>
      </c>
      <c r="F19" s="5" t="n">
        <v>3795000</v>
      </c>
      <c r="H19" s="5" t="n">
        <v>1576000</v>
      </c>
    </row>
    <row r="20" spans="1:9">
      <c r="A20" s="4" t="s">
        <v>141</v>
      </c>
      <c r="B20" s="5" t="n">
        <v>-44671000</v>
      </c>
      <c r="C20" s="7" t="n">
        <v>25000</v>
      </c>
      <c r="D20" s="7" t="n">
        <v>604000</v>
      </c>
      <c r="E20" s="5" t="n">
        <v>650306000</v>
      </c>
      <c r="F20" s="5" t="n">
        <v>-34896000</v>
      </c>
      <c r="G20" s="5" t="n">
        <v>-525601000</v>
      </c>
      <c r="H20" s="5" t="n">
        <v>-135109000</v>
      </c>
    </row>
    <row r="21" spans="1:9">
      <c r="A21" s="4" t="s">
        <v>142</v>
      </c>
      <c r="C21" s="5" t="n">
        <v>39542130</v>
      </c>
      <c r="D21" s="5" t="n">
        <v>60390149</v>
      </c>
    </row>
    <row r="22" spans="1:9">
      <c r="A22" s="4" t="s">
        <v>126</v>
      </c>
      <c r="B22" s="5" t="n">
        <v>120811000</v>
      </c>
      <c r="C22" s="7" t="n">
        <v>25000</v>
      </c>
      <c r="D22" s="7" t="n">
        <v>602000</v>
      </c>
      <c r="E22" s="5" t="n">
        <v>652146000</v>
      </c>
      <c r="F22" s="5" t="n">
        <v>-27220000</v>
      </c>
      <c r="G22" s="5" t="n">
        <v>-512746000</v>
      </c>
      <c r="H22" s="5" t="n">
        <v>8004000</v>
      </c>
    </row>
    <row r="23" spans="1:9">
      <c r="A23" s="4" t="s">
        <v>127</v>
      </c>
      <c r="C23" s="5" t="n">
        <v>39544939</v>
      </c>
      <c r="D23" s="5" t="n">
        <v>60233561</v>
      </c>
    </row>
    <row r="24" spans="1:9">
      <c r="A24" s="3" t="s">
        <v>128</v>
      </c>
    </row>
    <row r="25" spans="1:9">
      <c r="A25" s="4" t="s">
        <v>137</v>
      </c>
      <c r="I25" s="5" t="n">
        <v>-7150000</v>
      </c>
    </row>
    <row r="26" spans="1:9">
      <c r="A26" s="4" t="s">
        <v>143</v>
      </c>
      <c r="B26" s="5" t="n">
        <v>-70703000</v>
      </c>
      <c r="C26" s="7" t="n">
        <v>25000</v>
      </c>
      <c r="D26" s="7" t="n">
        <v>604000</v>
      </c>
      <c r="E26" s="5" t="n">
        <v>657281000</v>
      </c>
      <c r="F26" s="5" t="n">
        <v>-35916000</v>
      </c>
      <c r="G26" s="5" t="n">
        <v>-549914000</v>
      </c>
      <c r="H26" s="5" t="n">
        <v>-142783000</v>
      </c>
    </row>
    <row r="27" spans="1:9">
      <c r="A27" s="4" t="s">
        <v>144</v>
      </c>
      <c r="C27" s="5" t="n">
        <v>39529059</v>
      </c>
      <c r="D27" s="5" t="n">
        <v>60430613</v>
      </c>
    </row>
    <row r="28" spans="1:9">
      <c r="A28" s="3" t="s">
        <v>128</v>
      </c>
    </row>
    <row r="29" spans="1:9">
      <c r="A29" s="4" t="s">
        <v>129</v>
      </c>
      <c r="B29" s="5" t="n">
        <v>0</v>
      </c>
      <c r="D29" s="7" t="n">
        <v>1000</v>
      </c>
      <c r="E29" s="5" t="n">
        <v>-1000</v>
      </c>
    </row>
    <row r="30" spans="1:9">
      <c r="A30" s="4" t="s">
        <v>130</v>
      </c>
      <c r="C30" s="5" t="n">
        <v>-86404</v>
      </c>
      <c r="D30" s="5" t="n">
        <v>86409</v>
      </c>
    </row>
    <row r="31" spans="1:9">
      <c r="A31" s="4" t="s">
        <v>131</v>
      </c>
      <c r="B31" s="5" t="n">
        <v>7545000</v>
      </c>
      <c r="D31" s="7" t="n">
        <v>2000</v>
      </c>
      <c r="E31" s="5" t="n">
        <v>7543000</v>
      </c>
    </row>
    <row r="32" spans="1:9">
      <c r="A32" s="4" t="s">
        <v>132</v>
      </c>
      <c r="D32" s="5" t="n">
        <v>189079</v>
      </c>
    </row>
    <row r="33" spans="1:9">
      <c r="A33" s="4" t="s">
        <v>133</v>
      </c>
      <c r="B33" s="5" t="n">
        <v>-446000</v>
      </c>
      <c r="E33" s="5" t="n">
        <v>-446000</v>
      </c>
      <c r="I33" s="5" t="n">
        <v>-446000</v>
      </c>
    </row>
    <row r="34" spans="1:9">
      <c r="A34" s="4" t="s">
        <v>134</v>
      </c>
      <c r="B34" s="5" t="n">
        <v>-427000</v>
      </c>
      <c r="E34" s="5" t="n">
        <v>-198000</v>
      </c>
      <c r="F34" s="5" t="n">
        <v>-18000</v>
      </c>
      <c r="H34" s="5" t="n">
        <v>-211000</v>
      </c>
    </row>
    <row r="35" spans="1:9">
      <c r="A35" s="4" t="s">
        <v>135</v>
      </c>
      <c r="B35" s="5" t="n">
        <v>-124520000</v>
      </c>
      <c r="G35" s="5" t="n">
        <v>-88579000</v>
      </c>
    </row>
    <row r="36" spans="1:9">
      <c r="A36" s="4" t="s">
        <v>136</v>
      </c>
      <c r="H36" s="5" t="n">
        <v>-35941000</v>
      </c>
    </row>
    <row r="37" spans="1:9">
      <c r="A37" s="4" t="s">
        <v>137</v>
      </c>
      <c r="I37" s="4" t="s">
        <v>46</v>
      </c>
    </row>
    <row r="38" spans="1:9">
      <c r="A38" s="4" t="s">
        <v>82</v>
      </c>
      <c r="B38" s="5" t="n">
        <v>-137000</v>
      </c>
      <c r="E38" s="5" t="n">
        <v>3000</v>
      </c>
      <c r="G38" s="5" t="n">
        <v>-140000</v>
      </c>
      <c r="H38" s="4" t="s">
        <v>46</v>
      </c>
    </row>
    <row r="39" spans="1:9">
      <c r="A39" s="4" t="s">
        <v>138</v>
      </c>
      <c r="B39" s="5" t="n">
        <v>60849000</v>
      </c>
      <c r="G39" s="5" t="n">
        <v>43369000</v>
      </c>
      <c r="H39" s="5" t="n">
        <v>17480000</v>
      </c>
    </row>
    <row r="40" spans="1:9">
      <c r="A40" s="4" t="s">
        <v>139</v>
      </c>
      <c r="B40" s="5" t="n">
        <v>-427000</v>
      </c>
      <c r="I40" s="7" t="n">
        <v>-427000</v>
      </c>
    </row>
    <row r="41" spans="1:9">
      <c r="A41" s="4" t="s">
        <v>140</v>
      </c>
      <c r="B41" s="5" t="n">
        <v>-3787000</v>
      </c>
      <c r="F41" s="5" t="n">
        <v>-2683000</v>
      </c>
      <c r="H41" s="5" t="n">
        <v>-1104000</v>
      </c>
    </row>
    <row r="42" spans="1:9">
      <c r="A42" s="4" t="s">
        <v>106</v>
      </c>
      <c r="B42" s="5" t="n">
        <v>-3978000</v>
      </c>
      <c r="F42" s="5" t="n">
        <v>-2819000</v>
      </c>
      <c r="H42" s="5" t="n">
        <v>-1159000</v>
      </c>
    </row>
    <row r="43" spans="1:9">
      <c r="A43" s="4" t="s">
        <v>107</v>
      </c>
      <c r="B43" s="5" t="n">
        <v>10452000</v>
      </c>
      <c r="F43" s="5" t="n">
        <v>7407000</v>
      </c>
      <c r="H43" s="5" t="n">
        <v>3045000</v>
      </c>
    </row>
    <row r="44" spans="1:9">
      <c r="A44" s="4" t="s">
        <v>108</v>
      </c>
      <c r="B44" s="5" t="n">
        <v>4277000</v>
      </c>
      <c r="F44" s="5" t="n">
        <v>3031000</v>
      </c>
      <c r="H44" s="5" t="n">
        <v>1246000</v>
      </c>
    </row>
    <row r="45" spans="1:9">
      <c r="A45" s="4" t="s">
        <v>145</v>
      </c>
      <c r="B45" s="7" t="n">
        <v>-120875000</v>
      </c>
      <c r="C45" s="7" t="n">
        <v>25000</v>
      </c>
      <c r="D45" s="7" t="n">
        <v>607000</v>
      </c>
      <c r="E45" s="7" t="n">
        <v>664182000</v>
      </c>
      <c r="F45" s="7" t="n">
        <v>-30998000</v>
      </c>
      <c r="G45" s="7" t="n">
        <v>-595264000</v>
      </c>
      <c r="H45" s="7" t="n">
        <v>-159427000</v>
      </c>
    </row>
    <row r="46" spans="1:9">
      <c r="A46" s="4" t="s">
        <v>146</v>
      </c>
      <c r="C46" s="5" t="n">
        <v>39442655</v>
      </c>
      <c r="D46" s="5" t="n">
        <v>607061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11</v>
      </c>
      <c r="B1" s="2" t="s">
        <v>75</v>
      </c>
      <c r="D1" s="2" t="s">
        <v>1</v>
      </c>
    </row>
    <row r="2" spans="1:7">
      <c r="B2" s="2" t="s">
        <v>2</v>
      </c>
      <c r="C2" s="2" t="s">
        <v>76</v>
      </c>
      <c r="D2" s="2" t="s">
        <v>2</v>
      </c>
      <c r="E2" s="2" t="s">
        <v>76</v>
      </c>
      <c r="F2" s="2" t="s">
        <v>28</v>
      </c>
      <c r="G2" s="2" t="s">
        <v>712</v>
      </c>
    </row>
    <row r="3" spans="1:7">
      <c r="A3" s="3" t="s">
        <v>284</v>
      </c>
    </row>
    <row r="4" spans="1:7">
      <c r="A4" s="4" t="s">
        <v>713</v>
      </c>
      <c r="B4" s="7" t="n">
        <v>-30998</v>
      </c>
      <c r="D4" s="7" t="n">
        <v>-30998</v>
      </c>
      <c r="F4" s="7" t="n">
        <v>-35916</v>
      </c>
    </row>
    <row r="5" spans="1:7">
      <c r="A5" s="4" t="s">
        <v>714</v>
      </c>
      <c r="D5" s="5" t="n">
        <v>-3978</v>
      </c>
    </row>
    <row r="6" spans="1:7">
      <c r="A6" s="4" t="s">
        <v>108</v>
      </c>
      <c r="B6" s="5" t="n">
        <v>1042</v>
      </c>
      <c r="C6" s="7" t="n">
        <v>2334</v>
      </c>
      <c r="D6" s="5" t="n">
        <v>4277</v>
      </c>
      <c r="E6" s="7" t="n">
        <v>5371</v>
      </c>
    </row>
    <row r="7" spans="1:7">
      <c r="A7" s="4" t="s">
        <v>122</v>
      </c>
    </row>
    <row r="8" spans="1:7">
      <c r="A8" s="3" t="s">
        <v>284</v>
      </c>
    </row>
    <row r="9" spans="1:7">
      <c r="A9" s="4" t="s">
        <v>715</v>
      </c>
      <c r="B9" s="5" t="n">
        <v>-15808</v>
      </c>
      <c r="C9" s="5" t="n">
        <v>-10679</v>
      </c>
      <c r="D9" s="5" t="n">
        <v>-15808</v>
      </c>
      <c r="E9" s="5" t="n">
        <v>-10679</v>
      </c>
      <c r="F9" s="5" t="n">
        <v>-23147</v>
      </c>
      <c r="G9" s="7" t="n">
        <v>-10890</v>
      </c>
    </row>
    <row r="10" spans="1:7">
      <c r="A10" s="4" t="s">
        <v>716</v>
      </c>
      <c r="B10" s="5" t="n">
        <v>-12069</v>
      </c>
      <c r="C10" s="5" t="n">
        <v>-24217</v>
      </c>
      <c r="D10" s="5" t="n">
        <v>-12069</v>
      </c>
      <c r="E10" s="5" t="n">
        <v>-24217</v>
      </c>
      <c r="F10" s="5" t="n">
        <v>-12467</v>
      </c>
      <c r="G10" s="5" t="n">
        <v>-16330</v>
      </c>
    </row>
    <row r="11" spans="1:7">
      <c r="A11" s="4" t="s">
        <v>717</v>
      </c>
      <c r="B11" s="5" t="n">
        <v>-3121</v>
      </c>
      <c r="D11" s="5" t="n">
        <v>-3121</v>
      </c>
      <c r="F11" s="5" t="n">
        <v>-302</v>
      </c>
    </row>
    <row r="12" spans="1:7">
      <c r="A12" s="4" t="s">
        <v>713</v>
      </c>
      <c r="B12" s="5" t="n">
        <v>-30998</v>
      </c>
      <c r="C12" s="5" t="n">
        <v>-34896</v>
      </c>
      <c r="D12" s="5" t="n">
        <v>-30998</v>
      </c>
      <c r="E12" s="5" t="n">
        <v>-34896</v>
      </c>
      <c r="F12" s="5" t="n">
        <v>-35916</v>
      </c>
      <c r="G12" s="5" t="n">
        <v>-27220</v>
      </c>
    </row>
    <row r="13" spans="1:7">
      <c r="A13" s="4" t="s">
        <v>718</v>
      </c>
      <c r="D13" s="5" t="n">
        <v>7407</v>
      </c>
      <c r="E13" s="5" t="n">
        <v>217</v>
      </c>
    </row>
    <row r="14" spans="1:7">
      <c r="A14" s="4" t="s">
        <v>719</v>
      </c>
      <c r="D14" s="5" t="n">
        <v>-2683</v>
      </c>
      <c r="E14" s="5" t="n">
        <v>-11689</v>
      </c>
    </row>
    <row r="15" spans="1:7">
      <c r="A15" s="4" t="s">
        <v>714</v>
      </c>
      <c r="D15" s="5" t="n">
        <v>-2819</v>
      </c>
    </row>
    <row r="16" spans="1:7">
      <c r="A16" s="4" t="s">
        <v>720</v>
      </c>
      <c r="D16" s="5" t="n">
        <v>1905</v>
      </c>
      <c r="E16" s="5" t="n">
        <v>-11472</v>
      </c>
    </row>
    <row r="17" spans="1:7">
      <c r="A17" s="4" t="s">
        <v>108</v>
      </c>
      <c r="D17" s="5" t="n">
        <v>3031</v>
      </c>
      <c r="E17" s="5" t="n">
        <v>3795</v>
      </c>
    </row>
    <row r="18" spans="1:7">
      <c r="A18" s="4" t="s">
        <v>721</v>
      </c>
      <c r="D18" s="5" t="n">
        <v>7407</v>
      </c>
      <c r="E18" s="5" t="n">
        <v>217</v>
      </c>
    </row>
    <row r="19" spans="1:7">
      <c r="A19" s="4" t="s">
        <v>722</v>
      </c>
      <c r="D19" s="5" t="n">
        <v>348</v>
      </c>
      <c r="E19" s="5" t="n">
        <v>-7894</v>
      </c>
    </row>
    <row r="20" spans="1:7">
      <c r="A20" s="4" t="s">
        <v>723</v>
      </c>
      <c r="D20" s="5" t="n">
        <v>-2819</v>
      </c>
    </row>
    <row r="21" spans="1:7">
      <c r="A21" s="4" t="s">
        <v>724</v>
      </c>
      <c r="D21" s="5" t="n">
        <v>4936</v>
      </c>
      <c r="E21" s="5" t="n">
        <v>-7677</v>
      </c>
    </row>
    <row r="22" spans="1:7">
      <c r="A22" s="4" t="s">
        <v>725</v>
      </c>
      <c r="D22" s="5" t="n">
        <v>-68</v>
      </c>
      <c r="E22" s="5" t="n">
        <v>-6</v>
      </c>
    </row>
    <row r="23" spans="1:7">
      <c r="A23" s="4" t="s">
        <v>726</v>
      </c>
      <c r="D23" s="5" t="n">
        <v>50</v>
      </c>
      <c r="E23" s="5" t="n">
        <v>7</v>
      </c>
    </row>
    <row r="24" spans="1:7">
      <c r="A24" s="4" t="s">
        <v>727</v>
      </c>
      <c r="D24" s="5" t="n">
        <v>-18</v>
      </c>
      <c r="E24" s="5" t="n">
        <v>1</v>
      </c>
    </row>
    <row r="25" spans="1:7">
      <c r="A25" s="4" t="s">
        <v>124</v>
      </c>
    </row>
    <row r="26" spans="1:7">
      <c r="A26" s="3" t="s">
        <v>284</v>
      </c>
    </row>
    <row r="27" spans="1:7">
      <c r="A27" s="4" t="s">
        <v>715</v>
      </c>
      <c r="B27" s="5" t="n">
        <v>-6500</v>
      </c>
      <c r="C27" s="5" t="n">
        <v>-4435</v>
      </c>
      <c r="D27" s="5" t="n">
        <v>-6500</v>
      </c>
      <c r="E27" s="5" t="n">
        <v>-4435</v>
      </c>
      <c r="F27" s="5" t="n">
        <v>-9613</v>
      </c>
      <c r="G27" s="5" t="n">
        <v>-4531</v>
      </c>
    </row>
    <row r="28" spans="1:7">
      <c r="A28" s="4" t="s">
        <v>716</v>
      </c>
      <c r="B28" s="5" t="n">
        <v>7283</v>
      </c>
      <c r="C28" s="5" t="n">
        <v>2309</v>
      </c>
      <c r="D28" s="5" t="n">
        <v>7283</v>
      </c>
      <c r="E28" s="5" t="n">
        <v>2309</v>
      </c>
      <c r="F28" s="5" t="n">
        <v>7191</v>
      </c>
      <c r="G28" s="5" t="n">
        <v>5595</v>
      </c>
    </row>
    <row r="29" spans="1:7">
      <c r="A29" s="4" t="s">
        <v>717</v>
      </c>
      <c r="B29" s="5" t="n">
        <v>-1285</v>
      </c>
      <c r="D29" s="5" t="n">
        <v>-1285</v>
      </c>
      <c r="F29" s="5" t="n">
        <v>-126</v>
      </c>
    </row>
    <row r="30" spans="1:7">
      <c r="A30" s="4" t="s">
        <v>713</v>
      </c>
      <c r="B30" s="7" t="n">
        <v>-502</v>
      </c>
      <c r="C30" s="7" t="n">
        <v>-2126</v>
      </c>
      <c r="D30" s="5" t="n">
        <v>-502</v>
      </c>
      <c r="E30" s="5" t="n">
        <v>-2126</v>
      </c>
      <c r="F30" s="7" t="n">
        <v>-2548</v>
      </c>
      <c r="G30" s="7" t="n">
        <v>1064</v>
      </c>
    </row>
    <row r="31" spans="1:7">
      <c r="A31" s="4" t="s">
        <v>718</v>
      </c>
      <c r="D31" s="5" t="n">
        <v>3045</v>
      </c>
      <c r="E31" s="5" t="n">
        <v>90</v>
      </c>
    </row>
    <row r="32" spans="1:7">
      <c r="A32" s="4" t="s">
        <v>719</v>
      </c>
      <c r="D32" s="5" t="n">
        <v>-1104</v>
      </c>
      <c r="E32" s="5" t="n">
        <v>-4855</v>
      </c>
    </row>
    <row r="33" spans="1:7">
      <c r="A33" s="4" t="s">
        <v>714</v>
      </c>
      <c r="D33" s="5" t="n">
        <v>-1159</v>
      </c>
    </row>
    <row r="34" spans="1:7">
      <c r="A34" s="4" t="s">
        <v>728</v>
      </c>
      <c r="D34" s="5" t="n">
        <v>782</v>
      </c>
      <c r="E34" s="5" t="n">
        <v>-4765</v>
      </c>
    </row>
    <row r="35" spans="1:7">
      <c r="A35" s="4" t="s">
        <v>108</v>
      </c>
      <c r="D35" s="5" t="n">
        <v>1246</v>
      </c>
      <c r="E35" s="5" t="n">
        <v>1576</v>
      </c>
    </row>
    <row r="36" spans="1:7">
      <c r="A36" s="4" t="s">
        <v>729</v>
      </c>
      <c r="D36" s="5" t="n">
        <v>3045</v>
      </c>
      <c r="E36" s="5" t="n">
        <v>90</v>
      </c>
    </row>
    <row r="37" spans="1:7">
      <c r="A37" s="4" t="s">
        <v>730</v>
      </c>
      <c r="D37" s="5" t="n">
        <v>142</v>
      </c>
      <c r="E37" s="5" t="n">
        <v>-3279</v>
      </c>
    </row>
    <row r="38" spans="1:7">
      <c r="A38" s="4" t="s">
        <v>731</v>
      </c>
      <c r="D38" s="5" t="n">
        <v>-1159</v>
      </c>
    </row>
    <row r="39" spans="1:7">
      <c r="A39" s="4" t="s">
        <v>732</v>
      </c>
      <c r="D39" s="5" t="n">
        <v>2028</v>
      </c>
      <c r="E39" s="5" t="n">
        <v>-3189</v>
      </c>
    </row>
    <row r="40" spans="1:7">
      <c r="A40" s="4" t="s">
        <v>733</v>
      </c>
      <c r="D40" s="5" t="n">
        <v>68</v>
      </c>
      <c r="E40" s="5" t="n">
        <v>6</v>
      </c>
    </row>
    <row r="41" spans="1:7">
      <c r="A41" s="4" t="s">
        <v>734</v>
      </c>
      <c r="D41" s="5" t="n">
        <v>-50</v>
      </c>
      <c r="E41" s="5" t="n">
        <v>-7</v>
      </c>
    </row>
    <row r="42" spans="1:7">
      <c r="A42" s="4" t="s">
        <v>735</v>
      </c>
      <c r="D42" s="5" t="n">
        <v>18</v>
      </c>
      <c r="E42" s="5" t="n">
        <v>-1</v>
      </c>
    </row>
    <row r="43" spans="1:7">
      <c r="A43" s="4" t="s">
        <v>736</v>
      </c>
    </row>
    <row r="44" spans="1:7">
      <c r="A44" s="3" t="s">
        <v>284</v>
      </c>
    </row>
    <row r="45" spans="1:7">
      <c r="A45" s="4" t="s">
        <v>108</v>
      </c>
      <c r="D45" s="5" t="n">
        <v>4277</v>
      </c>
      <c r="E45" s="5" t="n">
        <v>5371</v>
      </c>
    </row>
    <row r="46" spans="1:7">
      <c r="A46" s="4" t="s">
        <v>736</v>
      </c>
    </row>
    <row r="47" spans="1:7">
      <c r="A47" s="3" t="s">
        <v>284</v>
      </c>
    </row>
    <row r="48" spans="1:7">
      <c r="A48" s="4" t="s">
        <v>737</v>
      </c>
      <c r="D48" s="5" t="n">
        <v>1876</v>
      </c>
      <c r="E48" s="5" t="n">
        <v>3011</v>
      </c>
    </row>
    <row r="49" spans="1:7">
      <c r="A49" s="4" t="s">
        <v>738</v>
      </c>
      <c r="D49" s="5" t="n">
        <v>1397</v>
      </c>
      <c r="E49" s="5" t="n">
        <v>1936</v>
      </c>
    </row>
    <row r="50" spans="1:7">
      <c r="A50" s="4" t="s">
        <v>739</v>
      </c>
      <c r="D50" s="7" t="n">
        <v>1004</v>
      </c>
      <c r="E50" s="7" t="n">
        <v>4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76</v>
      </c>
    </row>
    <row r="3" spans="1:3">
      <c r="A3" s="4" t="s">
        <v>741</v>
      </c>
      <c r="B3" s="7" t="n">
        <v>6834</v>
      </c>
      <c r="C3" s="7" t="n">
        <v>12375</v>
      </c>
    </row>
    <row r="4" spans="1:3">
      <c r="A4" s="4" t="s">
        <v>742</v>
      </c>
      <c r="B4" s="5" t="n">
        <v>48300</v>
      </c>
      <c r="C4" s="5" t="n">
        <v>36100</v>
      </c>
    </row>
    <row r="5" spans="1:3">
      <c r="A5" s="4" t="s">
        <v>743</v>
      </c>
      <c r="B5" s="5" t="n">
        <v>1700</v>
      </c>
      <c r="C5" s="5" t="n">
        <v>1200</v>
      </c>
    </row>
    <row r="6" spans="1:3">
      <c r="A6" s="4" t="s">
        <v>744</v>
      </c>
      <c r="B6" s="7" t="n">
        <v>99200</v>
      </c>
      <c r="C6" s="7" t="n">
        <v>91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45</v>
      </c>
      <c r="B1" s="2" t="s">
        <v>1</v>
      </c>
    </row>
    <row r="2" spans="1:3">
      <c r="B2" s="2" t="s">
        <v>2</v>
      </c>
      <c r="C2" s="2" t="s">
        <v>28</v>
      </c>
    </row>
    <row r="3" spans="1:3">
      <c r="A3" s="3" t="s">
        <v>746</v>
      </c>
    </row>
    <row r="4" spans="1:3">
      <c r="A4" s="4" t="s">
        <v>747</v>
      </c>
      <c r="B4" s="4" t="s">
        <v>748</v>
      </c>
    </row>
    <row r="5" spans="1:3">
      <c r="A5" s="4" t="s">
        <v>749</v>
      </c>
    </row>
    <row r="6" spans="1:3">
      <c r="A6" s="3" t="s">
        <v>746</v>
      </c>
    </row>
    <row r="7" spans="1:3">
      <c r="A7" s="4" t="s">
        <v>750</v>
      </c>
      <c r="B7" s="5" t="n">
        <v>250000</v>
      </c>
    </row>
    <row r="8" spans="1:3">
      <c r="A8" s="4" t="s">
        <v>698</v>
      </c>
    </row>
    <row r="9" spans="1:3">
      <c r="A9" s="3" t="s">
        <v>746</v>
      </c>
    </row>
    <row r="10" spans="1:3">
      <c r="A10" s="4" t="s">
        <v>309</v>
      </c>
      <c r="B10" s="5" t="n">
        <v>340124</v>
      </c>
      <c r="C10" s="5" t="n">
        <v>3401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6</v>
      </c>
    </row>
    <row r="3" spans="1:3">
      <c r="A3" s="3" t="s">
        <v>148</v>
      </c>
    </row>
    <row r="4" spans="1:3">
      <c r="A4" s="4" t="s">
        <v>98</v>
      </c>
      <c r="B4" s="7" t="n">
        <v>60422</v>
      </c>
      <c r="C4" s="7" t="n">
        <v>102073</v>
      </c>
    </row>
    <row r="5" spans="1:3">
      <c r="A5" s="3" t="s">
        <v>149</v>
      </c>
    </row>
    <row r="6" spans="1:3">
      <c r="A6" s="4" t="s">
        <v>92</v>
      </c>
      <c r="B6" s="5" t="n">
        <v>77153</v>
      </c>
      <c r="C6" s="5" t="n">
        <v>59462</v>
      </c>
    </row>
    <row r="7" spans="1:3">
      <c r="A7" s="4" t="s">
        <v>150</v>
      </c>
      <c r="B7" s="5" t="n">
        <v>5230</v>
      </c>
      <c r="C7" s="5" t="n">
        <v>4009</v>
      </c>
    </row>
    <row r="8" spans="1:3">
      <c r="A8" s="4" t="s">
        <v>151</v>
      </c>
      <c r="B8" s="4" t="s">
        <v>46</v>
      </c>
      <c r="C8" s="5" t="n">
        <v>-403</v>
      </c>
    </row>
    <row r="9" spans="1:3">
      <c r="A9" s="4" t="s">
        <v>82</v>
      </c>
      <c r="B9" s="5" t="n">
        <v>9280</v>
      </c>
      <c r="C9" s="5" t="n">
        <v>8249</v>
      </c>
    </row>
    <row r="10" spans="1:3">
      <c r="A10" s="3" t="s">
        <v>152</v>
      </c>
    </row>
    <row r="11" spans="1:3">
      <c r="A11" s="4" t="s">
        <v>153</v>
      </c>
      <c r="B11" s="5" t="n">
        <v>-9427</v>
      </c>
      <c r="C11" s="5" t="n">
        <v>341</v>
      </c>
    </row>
    <row r="12" spans="1:3">
      <c r="A12" s="4" t="s">
        <v>42</v>
      </c>
      <c r="B12" s="5" t="n">
        <v>-1478</v>
      </c>
      <c r="C12" s="5" t="n">
        <v>-14014</v>
      </c>
    </row>
    <row r="13" spans="1:3">
      <c r="A13" s="4" t="s">
        <v>154</v>
      </c>
      <c r="B13" s="5" t="n">
        <v>141180</v>
      </c>
      <c r="C13" s="5" t="n">
        <v>159717</v>
      </c>
    </row>
    <row r="14" spans="1:3">
      <c r="A14" s="3" t="s">
        <v>155</v>
      </c>
    </row>
    <row r="15" spans="1:3">
      <c r="A15" s="4" t="s">
        <v>156</v>
      </c>
      <c r="B15" s="5" t="n">
        <v>-159257</v>
      </c>
      <c r="C15" s="5" t="n">
        <v>-190980</v>
      </c>
    </row>
    <row r="16" spans="1:3">
      <c r="A16" s="4" t="s">
        <v>157</v>
      </c>
      <c r="B16" s="4" t="s">
        <v>46</v>
      </c>
      <c r="C16" s="5" t="n">
        <v>5415</v>
      </c>
    </row>
    <row r="17" spans="1:3">
      <c r="A17" s="4" t="s">
        <v>158</v>
      </c>
      <c r="B17" s="5" t="n">
        <v>-10511</v>
      </c>
      <c r="C17" s="5" t="n">
        <v>-103588</v>
      </c>
    </row>
    <row r="18" spans="1:3">
      <c r="A18" s="4" t="s">
        <v>159</v>
      </c>
      <c r="B18" s="5" t="n">
        <v>-10998</v>
      </c>
    </row>
    <row r="19" spans="1:3">
      <c r="A19" s="4" t="s">
        <v>160</v>
      </c>
      <c r="B19" s="5" t="n">
        <v>-1298</v>
      </c>
      <c r="C19" s="5" t="n">
        <v>-10149</v>
      </c>
    </row>
    <row r="20" spans="1:3">
      <c r="A20" s="4" t="s">
        <v>161</v>
      </c>
      <c r="B20" s="4" t="s">
        <v>46</v>
      </c>
      <c r="C20" s="5" t="n">
        <v>-314245</v>
      </c>
    </row>
    <row r="21" spans="1:3">
      <c r="A21" s="4" t="s">
        <v>162</v>
      </c>
      <c r="B21" s="5" t="n">
        <v>76622</v>
      </c>
      <c r="C21" s="5" t="n">
        <v>176149</v>
      </c>
    </row>
    <row r="22" spans="1:3">
      <c r="A22" s="4" t="s">
        <v>82</v>
      </c>
      <c r="B22" s="5" t="n">
        <v>43</v>
      </c>
      <c r="C22" s="5" t="n">
        <v>42</v>
      </c>
    </row>
    <row r="23" spans="1:3">
      <c r="A23" s="4" t="s">
        <v>163</v>
      </c>
      <c r="B23" s="5" t="n">
        <v>-105399</v>
      </c>
      <c r="C23" s="5" t="n">
        <v>-437356</v>
      </c>
    </row>
    <row r="24" spans="1:3">
      <c r="A24" s="3" t="s">
        <v>164</v>
      </c>
    </row>
    <row r="25" spans="1:3">
      <c r="A25" s="4" t="s">
        <v>165</v>
      </c>
      <c r="B25" s="5" t="n">
        <v>77490</v>
      </c>
      <c r="C25" s="5" t="n">
        <v>97534</v>
      </c>
    </row>
    <row r="26" spans="1:3">
      <c r="A26" s="4" t="s">
        <v>166</v>
      </c>
      <c r="B26" s="5" t="n">
        <v>323429</v>
      </c>
      <c r="C26" s="5" t="n">
        <v>679110</v>
      </c>
    </row>
    <row r="27" spans="1:3">
      <c r="A27" s="4" t="s">
        <v>167</v>
      </c>
      <c r="B27" s="5" t="n">
        <v>-305500</v>
      </c>
      <c r="C27" s="5" t="n">
        <v>-364475</v>
      </c>
    </row>
    <row r="28" spans="1:3">
      <c r="A28" s="4" t="s">
        <v>168</v>
      </c>
      <c r="B28" s="5" t="n">
        <v>-6665</v>
      </c>
      <c r="C28" s="5" t="n">
        <v>-1620</v>
      </c>
    </row>
    <row r="29" spans="1:3">
      <c r="A29" s="4" t="s">
        <v>169</v>
      </c>
      <c r="B29" s="5" t="n">
        <v>1642</v>
      </c>
      <c r="C29" s="5" t="n">
        <v>1843</v>
      </c>
    </row>
    <row r="30" spans="1:3">
      <c r="A30" s="4" t="s">
        <v>136</v>
      </c>
      <c r="B30" s="5" t="n">
        <v>-35941</v>
      </c>
      <c r="C30" s="5" t="n">
        <v>-175019</v>
      </c>
    </row>
    <row r="31" spans="1:3">
      <c r="A31" s="4" t="s">
        <v>170</v>
      </c>
      <c r="B31" s="5" t="n">
        <v>-1147</v>
      </c>
      <c r="C31" s="5" t="n">
        <v>-1036</v>
      </c>
    </row>
    <row r="32" spans="1:3">
      <c r="A32" s="4" t="s">
        <v>171</v>
      </c>
      <c r="B32" s="4" t="s">
        <v>46</v>
      </c>
      <c r="C32" s="5" t="n">
        <v>2000</v>
      </c>
    </row>
    <row r="33" spans="1:3">
      <c r="A33" s="4" t="s">
        <v>172</v>
      </c>
      <c r="B33" s="5" t="n">
        <v>-11569</v>
      </c>
      <c r="C33" s="5" t="n">
        <v>-11569</v>
      </c>
    </row>
    <row r="34" spans="1:3">
      <c r="A34" s="4" t="s">
        <v>173</v>
      </c>
      <c r="B34" s="5" t="n">
        <v>-75863</v>
      </c>
      <c r="C34" s="5" t="n">
        <v>-71836</v>
      </c>
    </row>
    <row r="35" spans="1:3">
      <c r="A35" s="4" t="s">
        <v>174</v>
      </c>
      <c r="B35" s="5" t="n">
        <v>-34124</v>
      </c>
      <c r="C35" s="5" t="n">
        <v>154932</v>
      </c>
    </row>
    <row r="36" spans="1:3">
      <c r="A36" s="4" t="s">
        <v>175</v>
      </c>
      <c r="B36" s="5" t="n">
        <v>1657</v>
      </c>
      <c r="C36" s="5" t="n">
        <v>-122707</v>
      </c>
    </row>
    <row r="37" spans="1:3">
      <c r="A37" s="4" t="s">
        <v>176</v>
      </c>
      <c r="B37" s="5" t="n">
        <v>40603</v>
      </c>
      <c r="C37" s="5" t="n">
        <v>206635</v>
      </c>
    </row>
    <row r="38" spans="1:3">
      <c r="A38" s="4" t="s">
        <v>177</v>
      </c>
      <c r="B38" s="7" t="n">
        <v>42260</v>
      </c>
      <c r="C38" s="7" t="n">
        <v>839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3:06:45Z</dcterms:created>
  <dcterms:modified xmlns:dcterms="http://purl.org/dc/terms/" xmlns:xsi="http://www.w3.org/2001/XMLSchema-instance" xsi:type="dcterms:W3CDTF">2017-07-28T13:06:45Z</dcterms:modified>
</cp:coreProperties>
</file>